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ormation Transactions and Init" sheetId="10" state="visible" r:id="rId10"/>
    <sheet xmlns:r="http://schemas.openxmlformats.org/officeDocument/2006/relationships" name="Subsidiaries" sheetId="11" state="visible" r:id="rId11"/>
    <sheet xmlns:r="http://schemas.openxmlformats.org/officeDocument/2006/relationships" name="Significant Risks and Uncertain" sheetId="12" state="visible" r:id="rId12"/>
    <sheet xmlns:r="http://schemas.openxmlformats.org/officeDocument/2006/relationships" name="Operating Leases" sheetId="13" state="visible" r:id="rId13"/>
    <sheet xmlns:r="http://schemas.openxmlformats.org/officeDocument/2006/relationships" name="Segment Information" sheetId="14" state="visible" r:id="rId14"/>
    <sheet xmlns:r="http://schemas.openxmlformats.org/officeDocument/2006/relationships" name="Insurance Proceeds" sheetId="15" state="visible" r:id="rId15"/>
    <sheet xmlns:r="http://schemas.openxmlformats.org/officeDocument/2006/relationships" name="Other Finance Expens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Trade Accounts Receivables and " sheetId="19" state="visible" r:id="rId19"/>
    <sheet xmlns:r="http://schemas.openxmlformats.org/officeDocument/2006/relationships" name="Vessels and Equipment" sheetId="20" state="visible" r:id="rId20"/>
    <sheet xmlns:r="http://schemas.openxmlformats.org/officeDocument/2006/relationships" name="Intangible Assets and Contract " sheetId="21" state="visible" r:id="rId21"/>
    <sheet xmlns:r="http://schemas.openxmlformats.org/officeDocument/2006/relationships" name="Accrued Expenses" sheetId="22" state="visible" r:id="rId22"/>
    <sheet xmlns:r="http://schemas.openxmlformats.org/officeDocument/2006/relationships" name="Long-Term Debt"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Earnings per Unit and Cash Dist" sheetId="27" state="visible" r:id="rId27"/>
    <sheet xmlns:r="http://schemas.openxmlformats.org/officeDocument/2006/relationships" name="Acquisitions" sheetId="28" state="visible" r:id="rId28"/>
    <sheet xmlns:r="http://schemas.openxmlformats.org/officeDocument/2006/relationships" name="Equity Offerings and Sale of Se" sheetId="29" state="visible" r:id="rId29"/>
    <sheet xmlns:r="http://schemas.openxmlformats.org/officeDocument/2006/relationships" name="Unit Activity"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ignificant Risks and Uncerta_2" sheetId="34" state="visible" r:id="rId34"/>
    <sheet xmlns:r="http://schemas.openxmlformats.org/officeDocument/2006/relationships" name="Operating Leases (Tables)" sheetId="35" state="visible" r:id="rId35"/>
    <sheet xmlns:r="http://schemas.openxmlformats.org/officeDocument/2006/relationships" name="Other Finance Expenses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Trade Accounts Receivables an_2" sheetId="39" state="visible" r:id="rId39"/>
    <sheet xmlns:r="http://schemas.openxmlformats.org/officeDocument/2006/relationships" name="Vessels and Equipment (Tables)" sheetId="40" state="visible" r:id="rId40"/>
    <sheet xmlns:r="http://schemas.openxmlformats.org/officeDocument/2006/relationships" name="Intangible Assets and Contrac_2" sheetId="41" state="visible" r:id="rId41"/>
    <sheet xmlns:r="http://schemas.openxmlformats.org/officeDocument/2006/relationships" name="Accrued Expenses (Tables)"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Earnings per Unit and Cash Di_2" sheetId="46" state="visible" r:id="rId46"/>
    <sheet xmlns:r="http://schemas.openxmlformats.org/officeDocument/2006/relationships" name="Acquisitions (Tables)" sheetId="47" state="visible" r:id="rId47"/>
    <sheet xmlns:r="http://schemas.openxmlformats.org/officeDocument/2006/relationships" name="Equity Offerings and Sale of _2" sheetId="48" state="visible" r:id="rId48"/>
    <sheet xmlns:r="http://schemas.openxmlformats.org/officeDocument/2006/relationships" name="Unit Activity (Tables)" sheetId="49" state="visible" r:id="rId49"/>
    <sheet xmlns:r="http://schemas.openxmlformats.org/officeDocument/2006/relationships" name="Description of Business (Detai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Formation Transactions and In_2" sheetId="56" state="visible" r:id="rId56"/>
    <sheet xmlns:r="http://schemas.openxmlformats.org/officeDocument/2006/relationships" name="Significant Risks and Uncerta_3" sheetId="57" state="visible" r:id="rId57"/>
    <sheet xmlns:r="http://schemas.openxmlformats.org/officeDocument/2006/relationships" name="Operating Leases - Minimum Cont" sheetId="58" state="visible" r:id="rId58"/>
    <sheet xmlns:r="http://schemas.openxmlformats.org/officeDocument/2006/relationships" name="Operating Leases - Additional I" sheetId="59" state="visible" r:id="rId59"/>
    <sheet xmlns:r="http://schemas.openxmlformats.org/officeDocument/2006/relationships" name="Segment Information (Details)" sheetId="60" state="visible" r:id="rId60"/>
    <sheet xmlns:r="http://schemas.openxmlformats.org/officeDocument/2006/relationships" name="Insurance Proceeds (Details)" sheetId="61" state="visible" r:id="rId61"/>
    <sheet xmlns:r="http://schemas.openxmlformats.org/officeDocument/2006/relationships" name="Other Finance Expenses - Compon" sheetId="62" state="visible" r:id="rId62"/>
    <sheet xmlns:r="http://schemas.openxmlformats.org/officeDocument/2006/relationships" name="Other Finance Expenses - Comp_2" sheetId="63" state="visible" r:id="rId63"/>
    <sheet xmlns:r="http://schemas.openxmlformats.org/officeDocument/2006/relationships" name="Derivative Instruments - Additi" sheetId="64" state="visible" r:id="rId64"/>
    <sheet xmlns:r="http://schemas.openxmlformats.org/officeDocument/2006/relationships" name="Derivative Instruments - Realiz" sheetId="65" state="visible" r:id="rId65"/>
    <sheet xmlns:r="http://schemas.openxmlformats.org/officeDocument/2006/relationships" name="Fair Value Measurements - Carry" sheetId="66" state="visible" r:id="rId66"/>
    <sheet xmlns:r="http://schemas.openxmlformats.org/officeDocument/2006/relationships" name="Fair Value Measurements - Addit" sheetId="67" state="visible" r:id="rId67"/>
    <sheet xmlns:r="http://schemas.openxmlformats.org/officeDocument/2006/relationships" name="Fair Value Measurements - Fair " sheetId="68" state="visible" r:id="rId68"/>
    <sheet xmlns:r="http://schemas.openxmlformats.org/officeDocument/2006/relationships" name="Trade Accounts Receivables an_3" sheetId="69" state="visible" r:id="rId69"/>
    <sheet xmlns:r="http://schemas.openxmlformats.org/officeDocument/2006/relationships" name="Trade Accounts Receivables an_4" sheetId="70" state="visible" r:id="rId70"/>
    <sheet xmlns:r="http://schemas.openxmlformats.org/officeDocument/2006/relationships" name="Vessels and Equipment - Pledged" sheetId="71" state="visible" r:id="rId71"/>
    <sheet xmlns:r="http://schemas.openxmlformats.org/officeDocument/2006/relationships" name="Vessels and Equipment - Schedul" sheetId="72" state="visible" r:id="rId72"/>
    <sheet xmlns:r="http://schemas.openxmlformats.org/officeDocument/2006/relationships" name="Vessels and Equipment - Drydock" sheetId="73" state="visible" r:id="rId73"/>
    <sheet xmlns:r="http://schemas.openxmlformats.org/officeDocument/2006/relationships" name="Intangible Assets and Contrac_3" sheetId="74" state="visible" r:id="rId74"/>
    <sheet xmlns:r="http://schemas.openxmlformats.org/officeDocument/2006/relationships" name="Intangible Assets and Contrac_4" sheetId="75" state="visible" r:id="rId75"/>
    <sheet xmlns:r="http://schemas.openxmlformats.org/officeDocument/2006/relationships" name="Intangible Assets and Contrac_5" sheetId="76" state="visible" r:id="rId76"/>
    <sheet xmlns:r="http://schemas.openxmlformats.org/officeDocument/2006/relationships" name="Intangible Assets and Contrac_6" sheetId="77" state="visible" r:id="rId77"/>
    <sheet xmlns:r="http://schemas.openxmlformats.org/officeDocument/2006/relationships" name="Intangible Assets and Contrac_7" sheetId="78" state="visible" r:id="rId78"/>
    <sheet xmlns:r="http://schemas.openxmlformats.org/officeDocument/2006/relationships" name="Accrued Expenses - Schedule of " sheetId="79" state="visible" r:id="rId79"/>
    <sheet xmlns:r="http://schemas.openxmlformats.org/officeDocument/2006/relationships" name="Long-Term Debt - Components (De" sheetId="80" state="visible" r:id="rId80"/>
    <sheet xmlns:r="http://schemas.openxmlformats.org/officeDocument/2006/relationships" name="Long-Term Debt - Summary of Par" sheetId="81" state="visible" r:id="rId81"/>
    <sheet xmlns:r="http://schemas.openxmlformats.org/officeDocument/2006/relationships" name="Long-Term Debt - Additional Inf" sheetId="82" state="visible" r:id="rId82"/>
    <sheet xmlns:r="http://schemas.openxmlformats.org/officeDocument/2006/relationships" name="Long-Term Debt - $320 Million T" sheetId="83" state="visible" r:id="rId83"/>
    <sheet xmlns:r="http://schemas.openxmlformats.org/officeDocument/2006/relationships" name="Long-Term Debt - $220 Million T" sheetId="84" state="visible" r:id="rId84"/>
    <sheet xmlns:r="http://schemas.openxmlformats.org/officeDocument/2006/relationships" name="Long-Term Debt - Fortaleza and " sheetId="85" state="visible" r:id="rId85"/>
    <sheet xmlns:r="http://schemas.openxmlformats.org/officeDocument/2006/relationships" name="Long-Term Debt - Hilda Loan Fac" sheetId="86" state="visible" r:id="rId86"/>
    <sheet xmlns:r="http://schemas.openxmlformats.org/officeDocument/2006/relationships" name="Long-Term Debt - Torill Loan Fa" sheetId="87" state="visible" r:id="rId87"/>
    <sheet xmlns:r="http://schemas.openxmlformats.org/officeDocument/2006/relationships" name="Long-Term Debt - $172.5 Million" sheetId="88" state="visible" r:id="rId88"/>
    <sheet xmlns:r="http://schemas.openxmlformats.org/officeDocument/2006/relationships" name="Long-Term Debt - Ingrid Loan Fa" sheetId="89" state="visible" r:id="rId89"/>
    <sheet xmlns:r="http://schemas.openxmlformats.org/officeDocument/2006/relationships" name="Long-Term Debt - Raquel Loan Fa" sheetId="90" state="visible" r:id="rId90"/>
    <sheet xmlns:r="http://schemas.openxmlformats.org/officeDocument/2006/relationships" name="Long-Term Debt - Tordis Loan Fa" sheetId="91" state="visible" r:id="rId91"/>
    <sheet xmlns:r="http://schemas.openxmlformats.org/officeDocument/2006/relationships" name="Long-Term Debt - Vigdis Loan Fa" sheetId="92" state="visible" r:id="rId92"/>
    <sheet xmlns:r="http://schemas.openxmlformats.org/officeDocument/2006/relationships" name="Long-Term Debt - Lena Loan Faci" sheetId="93" state="visible" r:id="rId93"/>
    <sheet xmlns:r="http://schemas.openxmlformats.org/officeDocument/2006/relationships" name="Long-Term Debt - Brasil Loan Fa" sheetId="94" state="visible" r:id="rId94"/>
    <sheet xmlns:r="http://schemas.openxmlformats.org/officeDocument/2006/relationships" name="Long-Term Debt - Anna Loan Faci" sheetId="95" state="visible" r:id="rId95"/>
    <sheet xmlns:r="http://schemas.openxmlformats.org/officeDocument/2006/relationships" name="Long-Term Debt - $25 Million Re" sheetId="96" state="visible" r:id="rId96"/>
    <sheet xmlns:r="http://schemas.openxmlformats.org/officeDocument/2006/relationships" name="Income Taxes - Significant Comp" sheetId="97" state="visible" r:id="rId97"/>
    <sheet xmlns:r="http://schemas.openxmlformats.org/officeDocument/2006/relationships" name="Income Taxes - Additional infor" sheetId="98" state="visible" r:id="rId98"/>
    <sheet xmlns:r="http://schemas.openxmlformats.org/officeDocument/2006/relationships" name="Income Taxes - Summary of Taxat" sheetId="99" state="visible" r:id="rId99"/>
    <sheet xmlns:r="http://schemas.openxmlformats.org/officeDocument/2006/relationships" name="Income Taxes - Components of De" sheetId="100" state="visible" r:id="rId100"/>
    <sheet xmlns:r="http://schemas.openxmlformats.org/officeDocument/2006/relationships" name="Income Taxes - Classification o" sheetId="101" state="visible" r:id="rId101"/>
    <sheet xmlns:r="http://schemas.openxmlformats.org/officeDocument/2006/relationships" name="Income Taxes - Changes in Net D" sheetId="102" state="visible" r:id="rId102"/>
    <sheet xmlns:r="http://schemas.openxmlformats.org/officeDocument/2006/relationships" name="Related Party Transactions - Ad" sheetId="103" state="visible" r:id="rId103"/>
    <sheet xmlns:r="http://schemas.openxmlformats.org/officeDocument/2006/relationships" name="Related Party Transactions - Re" sheetId="104" state="visible" r:id="rId104"/>
    <sheet xmlns:r="http://schemas.openxmlformats.org/officeDocument/2006/relationships" name="Related Party Transactions - Am" sheetId="105" state="visible" r:id="rId105"/>
    <sheet xmlns:r="http://schemas.openxmlformats.org/officeDocument/2006/relationships" name="Related Party Transactions - Tr" sheetId="106" state="visible" r:id="rId106"/>
    <sheet xmlns:r="http://schemas.openxmlformats.org/officeDocument/2006/relationships" name="Related Party Transactions - Ac"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Earnings per Unit and Cash Di_3" sheetId="110" state="visible" r:id="rId110"/>
    <sheet xmlns:r="http://schemas.openxmlformats.org/officeDocument/2006/relationships" name="Earnings per Unit and Cash Di_4" sheetId="111" state="visible" r:id="rId111"/>
    <sheet xmlns:r="http://schemas.openxmlformats.org/officeDocument/2006/relationships" name="Acquisitions - Anna Knutsen (De" sheetId="112" state="visible" r:id="rId112"/>
    <sheet xmlns:r="http://schemas.openxmlformats.org/officeDocument/2006/relationships" name="Acquisitions - Additional Infor" sheetId="113" state="visible" r:id="rId113"/>
    <sheet xmlns:r="http://schemas.openxmlformats.org/officeDocument/2006/relationships" name="Acquisitions - Purchase Price A" sheetId="114" state="visible" r:id="rId114"/>
    <sheet xmlns:r="http://schemas.openxmlformats.org/officeDocument/2006/relationships" name="Acquisitions - Purchase Conside" sheetId="115" state="visible" r:id="rId115"/>
    <sheet xmlns:r="http://schemas.openxmlformats.org/officeDocument/2006/relationships" name="Acquisitions - Pro Forma Inform" sheetId="116" state="visible" r:id="rId116"/>
    <sheet xmlns:r="http://schemas.openxmlformats.org/officeDocument/2006/relationships" name="Equity Offerings and Sale of _3" sheetId="117" state="visible" r:id="rId117"/>
    <sheet xmlns:r="http://schemas.openxmlformats.org/officeDocument/2006/relationships" name="Equity Offerings and Sale of _4" sheetId="118" state="visible" r:id="rId118"/>
    <sheet xmlns:r="http://schemas.openxmlformats.org/officeDocument/2006/relationships" name="Equity Offerings and Sale of _5" sheetId="119" state="visible" r:id="rId119"/>
    <sheet xmlns:r="http://schemas.openxmlformats.org/officeDocument/2006/relationships" name="Equity Offerings and Sale of _6" sheetId="120" state="visible" r:id="rId120"/>
    <sheet xmlns:r="http://schemas.openxmlformats.org/officeDocument/2006/relationships" name="Unit Activity - Schedule of Mov" sheetId="121" state="visible" r:id="rId121"/>
    <sheet xmlns:r="http://schemas.openxmlformats.org/officeDocument/2006/relationships" name="Unit Activity - Additional Info" sheetId="122" state="visible" r:id="rId122"/>
    <sheet xmlns:r="http://schemas.openxmlformats.org/officeDocument/2006/relationships" name="Subsequent Events (Details)" sheetId="123" state="visible" r:id="rId123"/>
  </sheets>
  <definedNames/>
  <calcPr calcId="124519" fullCalcOnLoad="1"/>
</workbook>
</file>

<file path=xl/sharedStrings.xml><?xml version="1.0" encoding="utf-8"?>
<sst xmlns="http://schemas.openxmlformats.org/spreadsheetml/2006/main" uniqueCount="1052">
  <si>
    <t>Document and Entity Information</t>
  </si>
  <si>
    <t>12 Months Ended</t>
  </si>
  <si>
    <t>Dec. 31, 2018shares</t>
  </si>
  <si>
    <t>Document And Entity Information</t>
  </si>
  <si>
    <t>Document Type</t>
  </si>
  <si>
    <t>20-F</t>
  </si>
  <si>
    <t>Amendment Flag</t>
  </si>
  <si>
    <t>false</t>
  </si>
  <si>
    <t>Document Period End Date</t>
  </si>
  <si>
    <t>Dec. 31,
		2018</t>
  </si>
  <si>
    <t>Document Fiscal Year Focus</t>
  </si>
  <si>
    <t>2018</t>
  </si>
  <si>
    <t>Document Fiscal Period Focus</t>
  </si>
  <si>
    <t>FY</t>
  </si>
  <si>
    <t>Trading Symbol</t>
  </si>
  <si>
    <t>KNOP</t>
  </si>
  <si>
    <t>Entity Registrant Name</t>
  </si>
  <si>
    <t>KNOT Offshore Partners LP</t>
  </si>
  <si>
    <t>Entity Central Index Key</t>
  </si>
  <si>
    <t>0001564180</t>
  </si>
  <si>
    <t>Current Fiscal Year End Date</t>
  </si>
  <si>
    <t>--12-31</t>
  </si>
  <si>
    <t>Entity Common Stock, Shares Outstanding</t>
  </si>
  <si>
    <t>Entity Well-known Seasoned Issuer</t>
  </si>
  <si>
    <t>No</t>
  </si>
  <si>
    <t>Entity Voluntary Filers</t>
  </si>
  <si>
    <t>Entity Current Reporting Status</t>
  </si>
  <si>
    <t>Yes</t>
  </si>
  <si>
    <t>Entity Filer Category</t>
  </si>
  <si>
    <t>Accelerated Filer</t>
  </si>
  <si>
    <t>Entity Emerging Growth Company</t>
  </si>
  <si>
    <t>Entity Shell Company</t>
  </si>
  <si>
    <t>Consolidated Statements of Operations - USD ($) $ in Thousands</t>
  </si>
  <si>
    <t>Dec. 31, 2018</t>
  </si>
  <si>
    <t>Dec. 31, 2017</t>
  </si>
  <si>
    <t>Dec. 31, 2016</t>
  </si>
  <si>
    <t>Operating revenues: (Notes 2(e), 5 and 18)</t>
  </si>
  <si>
    <t>Time charter and bareboat revenues</t>
  </si>
  <si>
    <t>Loss of hire insurance recoveries (Notes 2(t) and 8)</t>
  </si>
  <si>
    <t>Other income</t>
  </si>
  <si>
    <t>Total revenues (Notes 2(e), 5, 6, 7 and 18)</t>
  </si>
  <si>
    <t>Operating expenses: (Note 18)</t>
  </si>
  <si>
    <t>Vessel operating expenses (Note 2(e))</t>
  </si>
  <si>
    <t>Depreciation (Note 13)</t>
  </si>
  <si>
    <t>General and administrative expenses</t>
  </si>
  <si>
    <t>Total operating expenses</t>
  </si>
  <si>
    <t>Operating income</t>
  </si>
  <si>
    <t>Finance income (expense): (Notes 2(f) and 18)</t>
  </si>
  <si>
    <t>Interest income</t>
  </si>
  <si>
    <t>Interest expense (Note 9(a))</t>
  </si>
  <si>
    <t>Other finance expense (Note 9(b))</t>
  </si>
  <si>
    <t>Realized and unrealized gain (loss) on derivative instruments (Note 10)</t>
  </si>
  <si>
    <t>Net gain (loss) on foreign currency transactions</t>
  </si>
  <si>
    <t>Total finance expense</t>
  </si>
  <si>
    <t>Income before income taxes</t>
  </si>
  <si>
    <t>Income tax benefit (Notes 2(r) and 17)</t>
  </si>
  <si>
    <t>Net income</t>
  </si>
  <si>
    <t>Series A Preferred unitholders' interest in net income</t>
  </si>
  <si>
    <t>General Partner's interest in net income</t>
  </si>
  <si>
    <t>Limited Partners' interest in net income</t>
  </si>
  <si>
    <t>Earnings per unit (Basic): (Note 20)</t>
  </si>
  <si>
    <t>General Partner unit (basic and diluted)</t>
  </si>
  <si>
    <t>Earnings per unit (Diluted): (Note 20)</t>
  </si>
  <si>
    <t>Common Units</t>
  </si>
  <si>
    <t>Common and subordinated units (basic)</t>
  </si>
  <si>
    <t>Common and subordinated units (diluted)</t>
  </si>
  <si>
    <t>Subordinated Units</t>
  </si>
  <si>
    <t>Consolidated Statements of Comprehensive Income - USD ($) $ in Thousands</t>
  </si>
  <si>
    <t>Consolidated Statements of Comprehensive Income</t>
  </si>
  <si>
    <t>Comprehensive income</t>
  </si>
  <si>
    <t>Consolidated Balance Sheets - USD ($) $ in Thousands</t>
  </si>
  <si>
    <t>Current assets:</t>
  </si>
  <si>
    <t>Cash and cash equivalents (Notes 2(g) and 11)</t>
  </si>
  <si>
    <t>Trade accounts receivable, less allowance for doubtful accounts of $0 in 2018 and $0 in 2017 (Notes 2(i) and 12(a))</t>
  </si>
  <si>
    <t xml:space="preserve"> </t>
  </si>
  <si>
    <t>Amounts due from related parties (Note 18(d)))</t>
  </si>
  <si>
    <t>Inventories (Note 2(j))</t>
  </si>
  <si>
    <t>Derivative assets (Notes 2(q), 10 and 11)</t>
  </si>
  <si>
    <t>Other current assets (Notes 2(k) and 12(b))</t>
  </si>
  <si>
    <t>Total current assets</t>
  </si>
  <si>
    <t>Long-term assets:</t>
  </si>
  <si>
    <t>Vessels, net of accumulated depreciation (Notes 2(l), 2(m), 2(n), 13 and 18(f))</t>
  </si>
  <si>
    <t>Intangible assets, net (Notes 2(o) and 14(a))</t>
  </si>
  <si>
    <t>Accrued income</t>
  </si>
  <si>
    <t>Total long term assets</t>
  </si>
  <si>
    <t>Total assets</t>
  </si>
  <si>
    <t>Current liabilities:</t>
  </si>
  <si>
    <t>Trade accounts payable (Note 18(e))</t>
  </si>
  <si>
    <t>Accrued expenses (Note 15)</t>
  </si>
  <si>
    <t>Current portion of long-term debt (Notes 11 and 16)</t>
  </si>
  <si>
    <t>Current portion of derivative liabilities (Notes 2(q), 10 and 11)</t>
  </si>
  <si>
    <t>Income taxes payable (Notes 2(r) and 17)</t>
  </si>
  <si>
    <t>Current portion of contract liabilities (Notes 2(o) and 14(b))</t>
  </si>
  <si>
    <t>Prepaid charter (Note 2(s))</t>
  </si>
  <si>
    <t>Amount due to related parties (Note 18(d))</t>
  </si>
  <si>
    <t>Total current liabilities</t>
  </si>
  <si>
    <t>Long-term liabilities:</t>
  </si>
  <si>
    <t>Long-term debt (Notes 2(p), 11 and 16)</t>
  </si>
  <si>
    <t>Derivative liabilities (Notes 2(q), 10 and 11)</t>
  </si>
  <si>
    <t>Contract liabilities (Notes 2(o) and 14(b))</t>
  </si>
  <si>
    <t>Deferred tax liabilities (Notes 2(r) and 17)</t>
  </si>
  <si>
    <t>Total long-term liabilities</t>
  </si>
  <si>
    <t>Total liabilities</t>
  </si>
  <si>
    <t>Commitments and contingencies (Notes 2(t) and 19)</t>
  </si>
  <si>
    <t>Series A Convertible Preferred Units (Notes 22 and 23)</t>
  </si>
  <si>
    <t>Partners' capital:</t>
  </si>
  <si>
    <t>Common unitholders: 32,694,094 units issued and outstanding at December 31, 2018 and 2017.</t>
  </si>
  <si>
    <t>General partner interest: 615,117 units issued and outstanding at December 31, 2018 and 2017.</t>
  </si>
  <si>
    <t>Total partners' capital</t>
  </si>
  <si>
    <t>Total liabilities and equity</t>
  </si>
  <si>
    <t>Consolidated Balance Sheets (Parenthetical) - USD ($) $ in Thousands</t>
  </si>
  <si>
    <t>Allowance for doubtful accounts</t>
  </si>
  <si>
    <t>General partners' capital account, units issued</t>
  </si>
  <si>
    <t>General partners' capital account, units outstanding</t>
  </si>
  <si>
    <t>Limited partners' capital account, units issued</t>
  </si>
  <si>
    <t>Limited partners' capital account, units outstanding</t>
  </si>
  <si>
    <t>Consolidated Statements of Changes in Partners' Capital - USD ($) $ in Thousands</t>
  </si>
  <si>
    <t>Limited PartnerCommon Units</t>
  </si>
  <si>
    <t>Limited PartnerSubordinated Units</t>
  </si>
  <si>
    <t>General Partner</t>
  </si>
  <si>
    <t>Total</t>
  </si>
  <si>
    <t>Beginning balance at Dec. 31, 2015</t>
  </si>
  <si>
    <t>Cash distributions</t>
  </si>
  <si>
    <t>Conversion of subordinated units to common units</t>
  </si>
  <si>
    <t>Ending balance at Dec. 31, 2016</t>
  </si>
  <si>
    <t>Net proceeds from issuance of common units</t>
  </si>
  <si>
    <t>Ending balance at Dec. 31, 2017</t>
  </si>
  <si>
    <t>Net proceeds from sale of Series A Convertible Preferred Units</t>
  </si>
  <si>
    <t>Convertible preferred units, ending balance at Dec. 31, 2017</t>
  </si>
  <si>
    <t>Ending balance at Dec. 31, 2018</t>
  </si>
  <si>
    <t>Convertible preferred units, ending balance at Dec. 31, 2018</t>
  </si>
  <si>
    <t>Consolidated Statements of Cash Flows - USD ($) $ in Thousands</t>
  </si>
  <si>
    <t>OPERATING ACTIVITIES</t>
  </si>
  <si>
    <t>Adjustments to reconcile net income to cash provided by operating activities:</t>
  </si>
  <si>
    <t>Depreciation</t>
  </si>
  <si>
    <t>Amortization of contract intangibles / liabilities</t>
  </si>
  <si>
    <t>Amortization of deferred revenue</t>
  </si>
  <si>
    <t>Amortization of deferred debt issuance cost</t>
  </si>
  <si>
    <t>Drydocking expenditure</t>
  </si>
  <si>
    <t>Income tax expense</t>
  </si>
  <si>
    <t>Income taxes paid</t>
  </si>
  <si>
    <t>Unrealized (gain) loss on derivative instruments</t>
  </si>
  <si>
    <t>Unrealized (gain) loss on foreign currency transactions</t>
  </si>
  <si>
    <t>Changes in operating assets and liabilities</t>
  </si>
  <si>
    <t>Decrease (increase) in amounts due from related parties</t>
  </si>
  <si>
    <t>Decrease (increase) in inventories</t>
  </si>
  <si>
    <t>Decrease (increase) in other current assets</t>
  </si>
  <si>
    <t>Decrease (increase) in accrued revenue</t>
  </si>
  <si>
    <t>Increase (decrease) in trade accounts payable</t>
  </si>
  <si>
    <t>Increase (decrease) in accrued expenses</t>
  </si>
  <si>
    <t>Increase (decrease) prepaid charter</t>
  </si>
  <si>
    <t>Increase (decrease) in amounts due to related parties</t>
  </si>
  <si>
    <t>Net cash provided by operating activities</t>
  </si>
  <si>
    <t>INVESTING ACTIVITIES</t>
  </si>
  <si>
    <t>Net cash provided by (used in) investing activities</t>
  </si>
  <si>
    <t>FINANCING ACTIVITIES</t>
  </si>
  <si>
    <t>Proceeds from long-term debt (Note 16)</t>
  </si>
  <si>
    <t>Repayment of long-term debt (Note 16)</t>
  </si>
  <si>
    <t>Proceeds from issuance of long-term debt from related parties (Notes 16 and 18)</t>
  </si>
  <si>
    <t>Repayment of long-term debt from related parties (Notes 16 and 18)</t>
  </si>
  <si>
    <t>Payment of debt issuance cost</t>
  </si>
  <si>
    <t>Cash distribution</t>
  </si>
  <si>
    <t>Net proceeds from issuance of common units (Note 22)</t>
  </si>
  <si>
    <t>Net proceeds from sale of Convertible Preferred Units (Note 22)</t>
  </si>
  <si>
    <t>Net cash used in financing activities</t>
  </si>
  <si>
    <t>Effect of exchange rate changes on cash</t>
  </si>
  <si>
    <t>Net increase (decrease) in cash and cash equivalents</t>
  </si>
  <si>
    <t>Cash and cash equivalents at the beginning of the period</t>
  </si>
  <si>
    <t>Cash and cash equivalents at the end of the period</t>
  </si>
  <si>
    <t>Brasil Knutsen</t>
  </si>
  <si>
    <t>Payments for acquisition, net of cash acquired</t>
  </si>
  <si>
    <t>Lena Knutsen</t>
  </si>
  <si>
    <t>Vigdis Knutsen</t>
  </si>
  <si>
    <t>Tordis Knutsen</t>
  </si>
  <si>
    <t>Raquel Knutsen</t>
  </si>
  <si>
    <t>Property, Plant and Equipment, Excluding Acquired Vessels</t>
  </si>
  <si>
    <t>Disposals (additions) to vessel and equipment</t>
  </si>
  <si>
    <t>Anna Knutsen</t>
  </si>
  <si>
    <t>Description of Business</t>
  </si>
  <si>
    <t>1) Description of Business
KNOT Offshore Partners LP (the “Partnership”) was formed as a limited partnership under the laws of the Republic of the Marshall Islands. The Partnership was formed for the purpose of acquiring 100% ownership interests in four shuttle tankers owned by Knutsen NYK Offshore Tankers AS (“KNOT”) in connection with the Partnership’s initial public offering of its common units (the “IPO”), which was completed on April 15, 2013.
Pursuant to the Partnership’s Amended and Restated Agreement of Limited Partnership (the “Partnership Agreement”), KNOT Offshore Partners GP LLC, a wholly owned subsidiary of KNOT, and the general partner of the Partnership (the “General Partner”), has irrevocably delegated to the Partnership’s board of directors the power to oversee and direct the operations of, manage and determine the strategies and policies of the Partnership. During the period from the Partnership’s IPO until the time of the Partnership’s first annual general meeting (“AGM”) on June 25, 2013, the General Partner retained the sole power to appoint, remove and replace all members of the Partnership’s board of directors. From the first AGM, four of the seven board members became electable by the common unitholders and accordingly, from this date, KNOT, as the owner of the General Partner, no longer retained the power to control the Partnership’s board of directors and, hence, the Partnership. As a result, the Partnership is no longer considered to be under common control with KNOT and as a consequence, the Partnership accounts for acquisitions of businesses and assets under the purchase method of accounting and not as transfers of equity interests between entities under common control. All acquisitions have been consolidated into the Partnership’s results as of the date of acquisition. Please read Note 2—Summary of Significant Accounting Policies and Note 21—Acquisitions.
As of December 31, 2018, the Partnership had a fleet of sixteen shuttle tankers, the Windsor Knutsen , the Bodil Knutsen , the Recife Knutsen , the Fortaleza Knutsen , the Carmen Knutsen, the Hilda Knutsen, the Torill Knutsen , the Dan Cisne , the Dan Sabia, the Ingrid Knutsen , the Raquel Knutsen, the Tordis Knutsen, the Vigdis Knutsen, the Lena Knutsen , the Brasil Knutsen and the Anna Knutsen , each referred to as a “Vessel” and, collectively, as the “Vessels”. The Vessels operate under fixed long-term charter contracts to charterers, with expiration dates between 2019 and 2025. Please see Note 6—Operating Leases.
The consolidated financial statements have been prepared assuming that the Partnership will continue as a going concern.
On March 1, 2018, the Partnership’s wholly owned subsidiary, KNOT Shuttle Tankers AS, acquired KNOT Shuttle Tankers 30 AS, the company that owns the Anna Knutsen , from KNOT. The acquisition of the Anna Knutsen was accounted for as an acquisition of an asset. As a result, the Partnership has recorded the results of operations of the Anna Knutsen in its consolidated statement of operations from March 1, 2018. See Note 21—Acquisitions.
The Partnership expects that its primary future sources of funds will be available cash, cash from operations, borrowings under any new loan agreements and the proceeds of any equity financings. The Partnership believes that these sources of funds (assuming the current rates earned from existing charters) will be sufficient to cover operational cash outflows and ongoing obligations under the Partnership’s financing commitments to pay loan interest and make scheduled loan repayments and to make distributions on its outstanding units. Accordingly, as of April 10, 2019, the Partnership believes that its current resources, including the undrawn portion of its revolving credit facilities of $28.7 million, are sufficient to meet working capital requirements for its current business for at least the next twelve months.</t>
  </si>
  <si>
    <t>Summary of Significant Accounting Policies</t>
  </si>
  <si>
    <t>2) Summary of Significant Accounting Policies
(a) Basis of Preparation
The consolidated financial statements are prepared in accordance with accounting principles generally accepted in the United States (“U.S. GAAP”). All intercompany balances and transactions are eliminated.
The consolidated financial statements include the financial statements of the entities listed in Note 4—Subsidiaries.
(b) Business Combinations and Asset Acquisitions
Business combinations are accounted for under the purchase method of accounting. On acquisition, the identifiable assets, liabilities and contingent liabilities are measured at their fair values at the date of acquisition. Any excess of the cost of acquisition over the fair values of the identifiable net assets acquired is recognized as goodwill.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
Dependent on the facts and circumstances, the assessment of a transaction may be considered the acquisition of an asset, when substantially all of the fair value of assets acquired is concentrated in a single identifiable asset, rather than a business combination. Asset acquisitions are accounted for by allocating the cost of the acquisition to the individual assets acquired and liabilities assumed on a relative fair value basis. Acquisition related costs are capitalized as a component of the assets acquired.
(c) Reporting Currency
The consolidated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 exchange rates. Resulting gains or losses are reflected separately in the accompanying consolidated statements of operations.
(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the useful lives and impairment of Vessels, drydocking, purchase price allocation and income taxes.
(e) Revenues and Operating Expenses
The Partnership recognizes revenues from time charters and bareboat charters as operating leases on a straight-line basis over the term of the charter, net of any commissions. Under time charters, revenue is not recognized during days the Vessel is off-hire. Revenue is recognized from delivery of the Vessel to the charterer, until the end of the contract period. Under time charters, the Partnership is responsible for providing the crewing and other services related to the Vessel's operations, the cost of which is included in the daily hire rate, except when off-hire. Under bareboat charters, the Partnership provides a specified Vessel for a fixed period of time at a specified day rate. Where the term of the contract is based on the duration of a single voyage, the partnership evaluates whether the voyage contain leases and if so recognize lease revenue as described above, and when not, recognizes revenue ASC 606 over time on a load-to-discharge basis.
Voyage expenses are all expenses unique to a particular voyage, including bunker fuel expenses, port fees, cargo loading and unloading expenses, canal tolls and agency fees. Voyage expenses are paid by the customer under time charter and bareboat charters. Voyage expenses are paid by the Partnership for spot contracts and during periods of off-hire and are recognized when incurred.
Vessel operating expenses include crewing, repairs and maintenance, insurance, stores, lube oils and communication expenses. Vessel operating expenses are paid by the Partnership for time charters, spot contracts and during off-hire and are recognized when incurred.
As further discussed in Note 18—Related Party Transactions, related parties have provided the management services for the Vessels and employ the crews that work on the Vessels. The Partnership has no direct employees and, accordingly, is not liable for any pension or post-retirement benefits.
(f) Financial Income (Expense)
Other finance expense includes external bank fees, commitment fees paid on undrawn revolving credit facility, financing service fees paid to related parties and guarantee commissions paid to external and related parties in connection with the Partnership’s debt and other bank services.
(g) Cash and Cash Equivalents
The Partnership considers all highly liquid investments with an original maturity of three months or less when purchased to be cash equivalents.
(h) Restricted Cash
Restricted cash consists of bank deposits, which may only be used to settle principal payments under the Partnership’s Vessel financing arrangements.
(i) Trade Accounts Receivable
Accounts receivable are recorded at the invoiced amount and do not bear interest. Under terms of the current time charters and bareboat charters, the customers are committed to pay for the full month’s charter the first day of each month. See Note 2(s)—Prepaid Charter. The allowance for doubtful accounts is the Partnership’s best estimate of the amount of probable credit losses in existing accounts receivable. The Partnership establishes provisions for doubtful accounts on a case-by-case basis when it is unlikely that required payments of specific amounts will occur. In establishing these provisions, the Partnership considers the financial condition of the customer as well as specific circumstances related to the receivable. Receivable amounts determined to be unrecoverable are written-off. There were no allowances for doubtful accounts or amounts written off against the allowance for doubtful accounts as of December 31, 2018 and 2017. The Partnership does not have any off-balance-sheet credit exposure related to its customers.
(j) Inventories
Inventories, which are comprised principally of lubricating oils, are stated at the lower of cost or net realizable value. For vessels on time charters or bareboat charters, there are no bunkers, as the charterer supplies the bunkers, which principally consist of fuel oil. Cost is determined using the first-in, first-out method for all inventories.
(k) Other Current Assets
Other current assets principally consist of prepaid expenses and other receivables.
(l) Vessels and Equipment
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
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
Depreciation on vessels and equipment is calculated on a straight-line basis over the asset’s estimated useful life, less an estimated residual value, as follows:
Useful Life
Hull
25 years
Anchor-handling, loading and unloading equipment
25 years
Main/auxiliary engine
25 years
Thruster, dynamic positioning systems, cranes and other equipment
25 years
Drydock costs
2.5 – 5 years
A Vessel is depreciated to its estimated residual value, which is calculated based on the weight of the ship and estimated steel price. Any cost related to the disposal is deducted from the residual value.
(m) Capitalized Interest
Interest expense incurred on the Partnership’s debt during the construction of the Vessels exceeding one year is capitalized during the construction period.
(n) Impairment of Long-Lived Assets
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o) Goodwill and Intangibles
The Partnership allocates the cost of acquired companies to the identifiable tangible and intangible assets and liabilities acquired, with the remaining amount being classified as goodwill. Goodwill is not amortized but is reviewed for impairment annually or more frequently if impairment indicators are identified.
The Partnership tests goodwill for impairment using a two-step analysis, with the option of performing a qualitative assessment before performing the first step of the two-step analysis, whereby the carrying value of the reporting unit is compared to its fair value in the first step. If the carrying value of the reporting unit is greater than its fair value, the second step is performed, where the implied fair value of goodwill is compared to its carrying value. An impairment charge is recognized for the amount by which the carrying amount of goodwill exceeds its fair value. The fair value is estimated using the net present value of discounted cash flows of the reporting unit. The Partnership has only one reporting unit.
Intangible assets represent contractual rights for charters obtained in connection with business and asset acquisitions that have favorable contractual terms relative to market as of the acquisition dates. Contract liabilities represent contractual rights obtained in connection with business acquisitions that have unfavorable contractual terms relative to market as of the acquisition dates. The favorable and unfavorable contract rights have definite lives and are amortized to revenues over the period of the related contracts. Intangible assets with a definite life are tested for impairment whenever events or circumstances indicate that their carrying amount may not be recoverable. An impairment loss is recognized if the carrying amount exceeds the estimated fair value of the asset.
The contract related intangible assets and liabilities and their amortization periods at acquisition dates are as follows:
Intangible category
Amortization Period
Above market time charter-Tordis Knutsen
4.8 years
Above market time charter-Vigdis Knutsen
4.9 years
Unfavorable contractual rights-Fortaleza Knutsen
12 years
Unfavorable contractual rights-Recife Knutsen
12 years
The intangible for the above market value of the time charter contract associated with the Tordis Knutsen is amortized to time charter revenue on a straight line basis over the remaining term of the contract of approximately 4.8 years as of the acquisition date. The intangible for the above market value of the time charter contract associated with the Vigdis Knutsen is amortized to time charter revenue on a straight line basis over the remaining term of the contract of approximately 4.9 years as of the acquisition date.
The unfavorable contractual rights for charters associated with Foraleza Knutsen and Recife Knutsen were obtained in connection with a step acquisition in 2008 that had unfavorable contractual terms relative to market as of acquisition date. The Fortaleza Knutsen and the Recife Knutsen commenced on their 12 years’ fixed bareboat charters in March 2011 and August 2011, respectively. The unfavorable contract rights related to Fortaleza Knutsen and Recife Knutsen are amortized to bareboat revenues on a straight line basis over the 12 years’ contract period that expires in March 2023 and August 2023, respectively.
(p) Debt Issuance Costs
Debt issuance costs, including fees, commissions and legal expenses, are deferred and presented net of debt. Debt issuance costs of term loans are amortized over the term of the relevant loan. Amortization of debt issuance costs is included in interest expense. These costs are presented as a deduction from the corresponding liability, consistent with debt discount.
(q) Derivative Instruments
The Partnership uses derivatives to reduce market risks associated with its operations. The Partnership uses interest rate swaps for the management of interest risk exposure. The interest rate swaps effectively convert a portion of the Partnership’s debt from a floating to a fixed rate over the life of the transactions without an exchange of underlying principal.
The Partnership seeks to reduce its exposure to fluctuations in foreign exchange rates through the use of foreign currency forward contracts.
All derivative instruments are initially recorded at fair value as either assets or liabilities in the accompanying consolidated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statements of cash flows.
(r) Income Taxes
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he tax is based on the tonnage of the vessel, and operating income is tax free. The net financial income and expense remains taxable as ordinary income tax for entities subject to the tonnage tax regime. Income taxes arising from the part of activities subject to ordinary taxation are included in income tax expense in the consolidated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statements of operations. The amounts of tonnage tax included in operating expenses for the years ended December 31, 2018, 2017 and 2016 were $0.3 million, $0.2 million and $0.2 million, respectively.
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Partnership recognizes interest and penalties related to uncertain tax positions in income tax expense.
(s) Prepaid Charter
Under terms of the time charters and bareboat charters, the customer pays for the month’s charter the first day of each month that is recorded as prepaid charter revenues.
(t) Commitments, Contingencies and Insurance Proceed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19—Commitments and Contingencies.
Insurance claims for property damage for recoveries up to the amount of loss recognized are recorded when the claims submitted to insurance carriers are probable of recovery. Claims for property damage in excess of the loss recognized and for loss of hire are considered gain contingencies, which are generally recognized when the proceeds are received.
(u) Fair Value Measurements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v) Recently Adopted Accounting Standards
In May 2014, the FASB issued ASU 2014-09, Revenue from Contracts with Customers (ASC 606) , as subsequently updated by the FASB, which provides new authoritative guidance on the methods of revenue recognition and related disclosure requirements. This new standard supersedes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update creates a five-step model and requires a company to exercise judgment when considering the terms of the contract(s) which include (i) identifying the contract(s) with the customer, (ii) identifying the separate performance obligation in the contract, (iii) determining the transaction price, (iv) allocating the transaction price to the separate performance obligations, and (v) recognizing revenue as each performance obligation is satisfied. Under the new standard, additional qualitative and quantitative disclosures are required. Effective January 1, 2018, the Partnership adopted the requirements of ASC 606 to new and existing contracts not yet completed as of January 1, 2018, using the modified retrospective approach where the cumulative effect of initially applying the standard is recorded as an adjustment to the opening balance of equity. The Partnership made an assessment on the various implementation aspects of ASU 2014-09 and its amendments, and since there are no changes to the timing or amount of revenue recognized, the Partnership has concluded that the effect of the implementation of this new standard will cause no material cumulative effect to the Partnership’s historical or future financial position, results of operations or cash flows.
In January 2017, the FASB issued ASU 2017-01, Business Combinations: Clarifying the Definition of a Business with the objective of adding guidance to assist entities with evaluating whether transactions should be accounted for as acquisitions (or disposals) of assets or businesses. The Partnership adopted this ASU prospectively from January 1, 2018. As a result, this increases the likelihood that future dropdowns of Vessels may be considered the acquisition of an asset rather than a business combination.
On March 1, 2018, the partnership’s wholly owned subsidiary, KNOT Shuttle tankers AS, acquired KNOT’s 100% interest in KNOT Shuttle Tankers 30 AS (“KNOT 30”), the company that owns and operates the Anna Knutsen. Following the adoption of ASU 2017-01, Business Combinations: Clarifying the Definition of a Business, the Partnership accounted for this acquisition as an acquisition of an asset. The cost of the group of assets acquired in the asset acquisition has been allocated to the individual assets acquired or liabilities assumed based on their relative fair values. See the Note 21—Acquisitions.
In August 2016, the FASB issued ASU 2016-15, Statement of Cash Flows: Classification of Certain Cash Receipts and Cash Payments . The new guidance clarifies how the predominance principle should be applied when cash receipts and cash payments have aspects of more than one class of cash flows. The Partnership adopted this ASU on January 1, 2018. The Partnership's adoption of this standard did not have a material impact on the Partnership's consolidated statement of cash flows or related disclosures.
In November 2016, the FASB issued ASU 2016-18, Statement of Cash Flows: Restricted Cash , which requires that restricted cash be included with cash and cash equivalents when reconciling the beginning-of-period and end-of-period total amounts presented on the statement of cash flows. The standard eliminates the presentation of transfers between cash and cash equivalents and restricted cash and restricted cash equivalents in the statement of cash flows. Additional disclosures are required for the nature of the restricted cash and restricted cash equivalents. The Partnership adopted this ASU on January 1, 2018 under a retrospective approach. The Partnership's adoption of this standard did not have a material impact on the Partnership's consolidated statement of cash flows or related disclosures.
There are no other recent accounting pronouncements, whose adoption had a material impact on the consolidated financial statements in the current year.
(w) New Accounting Standards Not Yet Adopted
In February 2016, the FASB issued ASU 2016-02, Leases (ASC 842) . The objective is to establish the principles that lessors and lessees shall apply to report useful information to users of financial statements about the amount, timing and uncertainty of cash flows arising from a lease. The Partnership is the lessor for its Vessels that operate on time charters and bareboat charters. Accounting by a lessor is largely unchanged from the previous standard. The Partnership does not have any material leased assets. A lessee will be required to recognize in its balance sheet a lease liability to make lease payments and a right-of-use asset. The standard requires a modified retrospective transition method for all entities and the standard provides for optional practical expedients in implementing the standard under the modified retrospective approach.
In July 2018, the FASB issued targeted improvements to the leasing guidance allowing for an additional optional transition method that allow entities to initially apply the new lease standard and its disclosures at the transition date and recognize a cumulative-effect adjustment to the opening balance of retained earnings. The Partnership has elected to use this optional transition approach. The standard is effective for annual periods beginning after December 15, 2018, including interim periods within those annual periods. The Partnership will adopt ASC 842 and implement the revised guidance as of January 1, 2019. The Partnership will apply the package of practical expedients, but not the hindsight practical expedients since the use of hindsight practical expedient only impacts lease classification if the package of practical expedients is not elected. The Partnership will not reassess whether any expired or existing contracts are, or contain leases, will not reassess lease classification, and will not reassess initial direct costs for any existing leases. Additionally, the practical expedient of disregarding short-term leases for agreements with lease terms of 12 months or less as a lessee and the expedient of not separating lease components from non-lease components will be used for all classes of underlying assets in the Partnership. Based upon assessments performed to date, the Partnership does not expect material effects on the accounting for existing leases applied in the consolidated financial statements where the Partnership is the lessor. Under ASU 2016-02, the Partnership will recognize a right-of-use asset and a lease liability on the balance sheet for certain leases where the Partnership is the lessee based on the present value of future minimum lease payments, whereas currently no right-of-use asset or lease liability is recognized. Based on the analysis performed by the Partnership to date, the right of use asset and lease liability to be recognized on January 1, 2019 is expected not to be material.</t>
  </si>
  <si>
    <t>Formation Transactions and Initial Public Offering</t>
  </si>
  <si>
    <t>3) Formation Transactions and Initial Public Offering
During April 2013, the following transactions occurred in connection with KNOT’s transfer of the interests in KNOT Shuttle Tankers AS and the subsequent IPO:
Capital Contribution
(i)
KNOT contributed to the Partnership’s subsidiary KNOT Offshore Partners UK LLC (“KNOT UK”) its 100% interest in KNOT Shuttle Tankers AS, which directly or indirectly owned (1) Knutsen Shuttle Tankers XII KS, the owner of the Recife Knutsen and the Fortaleza Knutsen , (2) Knutsen Shuttle Tankers XII AS, the general partner of Knutsen Shuttle Tankers XII KS, and (3) the Windsor Knutsen and the Bodil Knutsen and all of their related charters, inventory and long-term debt. This was accounted for as a capital contribution by KNOT to the Partnership.
Recapitalization of the Partnership
(ii)
The Partnership issued to KNOT 8,567,500 subordinated units, representing a 49.0% limited partner interest in the Partnership, and 100% of the incentive distribution rights (“IDRs”), which entitle KNOT to increasing percentages of the cash the Partnership distributes in excess of $0.43125 per unit per quarter.
(iii)
The Partnership issued 349,694 general partner units to the General Partner representing a 2.0% general partner interest in the Partnership.
Initial Public Offering
(iv)
In connection with the IPO, the Partnership issued and sold to the public, through the underwriters, 8,567,500 common units (including 1,117,500 common units sold pursuant to the full exercise of the underwriters’ option to purchase additional units), representing a 49.0% limited partner interest in the Partnership. The price per common unit in the IPO was $21.00. The Partnership received gross proceeds of approximately $179.9 million in connection with the IPO. Expenses relating to the IPO, including, among other things, incremental costs directly attributable to the IPO, were deferred and charged against the gross proceeds of the IPO, whereas other costs were expensed as incurred. The net proceeds of the IPO (approximately $160.7 million, after deducting underwriting discounts, commissions and structuring fees and offering expenses payable by the Partnership) were used by the Partnership to make a cash distribution to KNOT of approximately $21.95 million (which equals net proceeds from the underwriters’ option exercised in full after deducting the underwriting discounts and commissions), to repay approximately $118.9 million of outstanding debt and pre-fund approximately $3.0 million of the Partnership’s one-time entrance tax into the Norwegian tonnage tax regime. The remainder of the net proceeds was made available for general partnership purposes.
Agreements
In connection with the IPO, at or prior to the closing of the IPO, the Partnership entered into several agreements, including:
·
An Administrative Services Agreement with KNOT UK, pursuant to which:
·
KNOT UK agreed to provide to the Partnership administrative services; and
·
KNOT UK is permitted to subcontract certain of the administrative services provided under the administrative services agreement to Knutsen OAS (UK) Ltd. (“KOAS UK”) and Knutsen OAS Shipping AS (“KOAS”), both wholly owned subsidiaries of TS Shipping Invest AS (“TSSI”);
·
Amended Technical Management Agreements with KNOT Management AS (“KNOT Management”), a wholly owned subsidiary of KNOT, that govern the crew, technical and commercial management of the vessels in the fleet;
·
A Contribution and Sale Agreement with KNOT pursuant to which the Partnership acquired the entities that comprised its initial fleet;
·
Amendments to certain of the Partnership’s existing vessel financing agreements to permit the transactions pursuant to which the Partnership acquired its initial fleet in connection with the IPO and to include a $20.0 million revolving credit facility; and
·
An Omnibus Agreement with KNOT, the General Partner and the other parties thereto governing, among other things:
·
To what extent the Partnership and KNOT may compete with each other;
·
The Partnership’s option to purchase the Carmen Knutsen, the Hilda Knutsen , the Torill Knutsen , the Ingrid Knutsen and the Raquel Knutsen from KNOT;
·
Certain rights of first offer on shuttle tankers operating under charters of five or more years;
·
The provision of certain indemnities to the Partnership by KNOT; and
·
KNOT’s guarantee of the payment of the hire rate under the existing Bodil Knutsen and Windsor Knutsen charters for a period of five years following the closing date of the IPO.</t>
  </si>
  <si>
    <t>Subsidiaries</t>
  </si>
  <si>
    <t>4) Subsidiaries
The following table lists the Partnership’s subsidiaries and their purpose as of December 31, 2018.
Company Name
Jurisdiction of Formation
Purpose
KNOT Offshore Partners UK LLC
Marshall Islands
Holding Company
KNOT Shuttle Tankers AS
Norway
Holding Company
KNOT Shuttle Tankers 12 AS
Norway
Majority owner of Knutsen Shuttle Tankers XII KS
KNOT Shuttle Tankers 17 AS
Norway
Owner of the Bodil Knutsen
KNOT Shuttle Tankers 18 AS
Norway
Owner of the Windsor Knutsen
Knutsen Shuttle Tankers XII KS
Norway
Owner of the Fortaleza Knutsen and the Recife Knutsen
Knutsen Shuttle Tankers XII AS
Norway
General partner of Knutsen Shuttle Tankers XII KS
Knutsen Shuttle Tankers 13 AS
Norway
Owner of the Carmen Knutsen
Knutsen Shuttle Tankers 14 AS
Norway
Owner of the Hilda Knutsen
Knutsen Shuttle Tankers 15 AS
Norway
Owner of the Torill Knutsen
KNOT Shuttle Tankers 20 AS
Norway
Owner of the Dan Cisne
KNOT Shuttle Tankers 21 AS
Norway
Owner of the Dan Sabia
Knutsen NYK Shuttle Tankers 16 AS
Norway
Owner of the Ingrid Knutsen
Knutsen Shuttle Tankers 19 AS
Norway
Owner of the Raquel Knutsen
KNOT Shuttle Tankers 24 AS
Norway
Owner of the Tordis Knutsen
KNOT Shuttle Tankers 25 AS
Norway
Owner of the Vigdis Knutsen
KNOT Shuttle Tankers 26 AS
Norway
Owner of the Lena Knutsen
KNOT Shuttle Tankers 32 AS
Norway
Owner of the Brasil Knutsen
KNOT Shuttle Tankers 30 AS
Norway
Owner of the Anna Knutsen</t>
  </si>
  <si>
    <t>Significant Risks and Uncertainties Including Business and Credit Concentrations</t>
  </si>
  <si>
    <t>5) Significant Risks and Uncertainties Including Business and Credit Concentrations
Each of the Vessels is employed under long-term fixed rate charters, which mitigates earnings risk. The Partnership’s operational results are dependent on the worldwide market for shuttle tankers and timing of entrance into long-term charters. Market conditions for shipping activities are typically volatile, and, as a consequence, the hire rates may vary from year to year. The market is mainly dependent upon two factors: the supply of vessels and the overall growth in the world economy. The general supply of vessels is impacted by the combination of newbuilds, demolition activity of older vessels and legislation that limits the use of older vessels or new standards for vessels used in specific trades.
As of December 31, 2018, all of the Partnership’s Vessel crews, which are employed through KOAS were represented by collective bargaining agreements that are renegotiated annually, or bi-annually.
The Partnership did not incur any loss relating to its customers during the years ended December 31, 2018, 2017 and 2016.
The following table presents time charter and bareboat revenues and percentage of revenues for customers that accounted for more than 10% of the Partnership’s revenues during the years ended December 31, 2018, 2017 and 2016. All of these customers are subsidiaries of major international oil companies.
Year Ended December 31,
(U.S. Dollars in thousands)
2018
2017
2016
Eni Trading and Shipping S.p.A.
$
43,955
16
%
$
46,441
22
%
$
47,001
27
%
Fronape International Company, a subsidiary of Petrobras Transporte S.A.
45,115
17
%
45,115
21
%
45,236
26
%
Equinor ASA
23,426
8
%
23,189
11
%
21,760
13
%
Repsol Sinopec Brasil, B.V., a subsidiary of Repsol Sinopec Brasil, S.A.
36,978
13
%
28,129
13
%
20,904
12
%
Brazil Shipping I Limited, a subsidiary of Royal Dutch Shell
81,816
29
%
51,259
24
%
20,496
12
%
Standard Marine Tønsberg AS, a Norwegian subsidiary of ExxonMobil
16,872
6
%
17,634
8
%
17,482
10
%
Galp Sinopec Brasil Services BV
30,029
11
%
734
1
%
—
—
%
The Partnership has financial assets that expose it to credit risk arising from possible default by a counterparty. The Partnership considers its counterparties to be creditworthy banking and financial institutions and does not expect any significant loss to result from non-performance by such counterparties. The maximum loss due to credit risk that the Partnership would incur if counterparties failed completely to perform would be the carrying value of cash and cash equivalents, and derivative assets. The Partnership, in the normal course of business, does not demand collateral from its counterparties.</t>
  </si>
  <si>
    <t>Operating Leases</t>
  </si>
  <si>
    <t>6) Operating Leases
The time charters and bareboat charters of the Vessels with third parties are accounted for as operating leases. The minimum contractual future revenues to be received from time charters and bareboat charters as of December 31, 2018, were as follows:
(U.S. Dollars in thousands)
2019
$
274,754
2020
240,849
2021
219,841
2022
152,078
2023
63,918
2024 and therafter
28,674
Total
$
980,114
The minimum contractual future revenues should not be construed to reflect total charter hire revenues for any of the years. Minimum contractual future revenues are calculated based on certain assumptions such as operating days per year. In addition, minimum contractual future revenues presented in the table above have not been reduced by estimated off-hire time for periodic maintenance. The amounts may vary given unscheduled future events such as vessel maintenance.
The Partnership’s fleet as of December 31, 2018 consisted of:
·
the Fortaleza Knutsen , a shuttle tanker built in 2011 that is currently operating under a bareboat charter that expires in March 2023 with Fronape International Company, a subsidiary of Petrobras Transporte S.A. (“Transpetro”);
·
the Recife Knutsen , a shuttle tanker built in 2011 that is currently operating under a bareboat charter that expires in August 2023 with Transpetro;
·
the Bodil Knutsen , a shuttle tanker built in 2011 that is currently operating under a time charter that expires in May 2020 with Statoil ASA (now Equinor), with options to extend until May 2024;
·
the Windsor Knutsen , a conventional oil tanker built in 2007 and retrofitted to a shuttle tanker in 2011. The vessel operated under a time charter with Brazil Shipping I Limited, a subsidiary of Shell, until July 2014. From July 2014 until October 2015, the vessel was employed under a time charter with KNOT. Beginning in October 2015, the vessel commenced operations under a two year time charter with Brazil Shipping I Limited, with options to extend until 2023. In March 2019, the time charter contract was suspend for a minimum of 10 months and a maximum of 12 months. During the suspension period, the Windsor Knutsen will operate under a time charter contract Knutsen Shuttle Tankers Pool AS on the same terms as the existing contract with Shell. Shell has options to extend the time charter until October 2023;
·
the Carmen Knutsen , a shuttle tanker built in 2013 that is currently operating under a time charter that expires in January 2023, with Repsol Sinopec Brasil, B.V. a subsidiary of Repsol Sinopec Brasil, S.A. (“Repsol”), with options to extend until January 2026;
·
the Hilda Knutsen , a shuttle tanker built in 2013 that is currently operating under a time charter that expires in August 2022 with Eni Trading and Shipping S.p.A. (“ENI”), with options to extend until August 2025;
·
the Torill Knutsen , a shuttle tanker built in 2013 that is currently operating under a time charter that expires in November 2019 with ENI, with options to extend until November 2023;
·
the Dan Cisne , a shuttle tanker built in 2011 that is currently operating under a bareboat charter that expires in September 2023 with Transpetro;
·
the Dan Sabia , a shuttle tanker built in 2012 that is currently operating under a bareboat charter that expires in January 2024 with Transpetro;
·
the Ingrid Knutsen , a shuttle tanker built in 2013 that is currently operating under a time charter that expires in February 2024 with Standard Marine Tønsberg AS, a Norwegian subsidiary of ExxonMobil (“ExxonMobil”), with options to extend until February 2029;
·
the Raquel Knutsen , a shuttle tanker built in 2015 that is currently operating under a time charter that expires in June 2025 with Repsol, with options to extend until June 2030;
·
the Tordis Knutsen , a shuttle tanker built in 2016 that is currently operating under a time charter that expires in January 2022 with a subsidiary of Shell, with options to extend until January 2032;
·
the Vigdis Knutsen , a shuttle tanker built in 2017 that is currently operating under a time charter that expires in the second quarter of 2022 with a subsidiary of Shell, with options to extend until the second quarter of 2032;
·
the Lena Knutsen , a shuttle tanker built in 2017 that is currently operating under a time charter that expires in the third quarter of 2022 with a subsidiary of Shell, with options to extend until the third quarter of 2032;
·
the Brasil Knutsen , a shuttle tanker built in 2013 that is currently operating under a time charter that expires in the third quarter of 2022 with Galp Sinopec Brazil Services B.V. (“Galp”), with options to extend until the third quarter of 2028; and
·
The Anna Knutsen , a shuttle tanker built in 2017 that is currently operating under a time charter that expires in the second quarter of 2022 with Galp, with options to extend until the second quarter of 2028.</t>
  </si>
  <si>
    <t>Segment Information</t>
  </si>
  <si>
    <t>7) Segment Information
The Partnership has not presented segment information as it considers its operations to occur in one reportable segment, the shuttle tanker market. At December 31, 2018, the Partnership’s fleet operated under twelve time charters and four bareboat charters. At December 31, 2017, the Partnership’s fleet operated under eleven time charters and four bareboat charters and at December 31, 2016, the Partnership’s fleet operated under seven time charters and four bareboat charters. See Note 5—Significant Risks and Uncertainties Including Business and Credit Concentrations for revenues from customers accounting for over 10% of the Partnership’s consolidated revenue. In both time charters and bareboat charters, the charterer, not the Partnership, controls the choice of which trading areas the Vessels will serve. Accordingly, the Partnership’s management, including the chief operating decision makers, does not evaluate performance according to geographical region.</t>
  </si>
  <si>
    <t>Insurance Proceeds</t>
  </si>
  <si>
    <t>8) Insurance Proceeds
Raquel Knutsen
In February 2017, the Raquel Knutsen damaged its propeller hub. As a result, the Vessel was off-hire from February 22, 2017 to May 15, 2017 for repairs. Under the Partnership’s loss of hire policies, its insurer will pay the Partnership the hire rate agreed in respect of each vessel for each day, in excess of 14 deductible days, for the time that the Vessel is out of service as a result of damage, for a maximum of 180 days. For the year ended December 31, 2017, the Partnership received payments for loss of hire insurance of $3.4 million which was recorded as a component of total revenues since day rates are recovered under terms of the policy.
In addition, for the year ended December 31, 2017, the Partnership recorded $3.9 million for recoveries up to the amount of loss under hull and machinery insurance for the repairs as a result of the propeller hub damage to the Raquel Knutsen. This is classified under vessel operating expense along with cost of the repairs of $4.2 million for the period, resulting in a net expense of $0.3 million. See Note 19—Commitments and Contingencies.
Carmen Knutsen
During the fourth quarter of 2017, the Carmen Knutsen undertook her 5‑year special drydocking survey. During dismantling for overhaul, a technical default with her controllable pitch propeller was found. As a result, the Vessel went to a different yard to complete the repair. Repairs were completed and the Vessel was back on hire on January 1, 2018. The additional off-hire and technical costs were subject to an insurance claim. Under its loss of hire insurance policies, the Partnership’s insurer is expected to pay the hire rate agreed in respect of the Carmen Knutsen for each day in excess of 14 deductible days while the Vessel was off-hire as a result of the repairs of the controllable pitch propeller. For the years ended December 31, 2018 and 2017, the Partnership recorded $0.45 million and $1.75 million, respectively, for loss of hire which were recorded as a component of total revenues since day rates are recovered under the terms of the policy.
For the year ended December 31, 2017, the Partnership recorded $2.40 million to vessel operating expense as an estimate of the cost of repairs of the controllable pitch propeller. During 2018, an additional repair cost of $0.15 million was recorded to vessel operating expenses. As of December 31, 2018, the Partnership has received payments and recorded $2.25 million for hull and machinery repairs, resulting in a net expense of $0.30 million. See Note 19— Commitments and Contingencies.</t>
  </si>
  <si>
    <t>Other Finance Expenses</t>
  </si>
  <si>
    <t>9) Other Finance Expenses
(a) Interest Expense
The following table presents the components of interest cost as reported in the consolidated statements of operations for the years ended December 31, 2018, 2017 and 2016:
Year Ended December 31,
(U.S. Dollars in thousands)
2018
2017
2016
Interest expense
$
46,768
$
28,977
$
19,669
Amortization of debt issuance cost and fair value of debt assumed
3,188
1,737
1,198
Total interest cost
$
49,956
$
30,714
$
20,867
(b) Other Finance Expense
The following table presents the components of other finance expense for the years ended December 31, 2018, 2017 and 2016:
Year Ended December 31,
(U.S. Dollars in thousands)
2018
2017
2016
Bank fees, charges
$
551
$
516
$
342
Guarantee costs
403
621
696
Commitment fees
306
269
273
Total other finance expense
$
1,260
$
1,406
$
1,311</t>
  </si>
  <si>
    <t>Derivative Instruments</t>
  </si>
  <si>
    <t>10) Derivative Instruments
Interest Rate Risk Management
The consolidated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currency other than the U.S. Dollar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 has historically used variable interest rate mortgage debt to finance its vessel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entered into London Interbank Offered Rate (“LIBOR”) based interest rate swap contracts to manage fluctuations in cash flows resulting from changes in the benchmark interest rate of LIBOR. These swaps change the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
As of December 31, 2018 and 2017, the total notional amount of the Partnership’s outstanding interest rate swap contracts that were entered into in order to hedge outstanding or forecasted debt obligations were $555.5 million and $650.5 million, respectively. As of December 31, 2018 and 2017 the carrying amount of the interest rate swaps contracts were net assets of $15.9 million and $9.7 million, respectively. See Note 11—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Payment obligations in currencies other than the U.S. Dollar, and in particular operating expenses in NOK, expose the Partnership to variability in currency exchange rates. The Partnership believes that it is prudent to limit the variability of a portion of its currency exchange exposure. To meet this objective, the Partnership entered into foreign exchange forward contracts to manage fluctuations in cash flows resulting from changes in the exchange rates towards the U.S. Dollar. The agreements change the variable exchange rate to fixed exchange rates at agreed dates.
As of December 31, 2018 and 2017, the total contract amount in foreign currency of the Partnership’s outstanding foreign exchange forward contracts that were entered into to economically hedge outstanding future payments in currencies other than the U.S. Dollar were NOK 244.2 million and NOK 249.9 million, respectively. As of December 31, 2018 and 2017, the carrying amount of the Partnership’s foreign exchange forward contracts was a net liability of $1.7 million and a net assets of $0.6 million, respectively. See Note 11—Fair Value Measurements.
The following table presents the realized and unrealized gains and losses that are recognized in earnings as net gain (loss) on derivative instruments for the years ended December 31, 2018, 2017 and 2016:
Year Ended December 31,
(U.S. Dollars in thousands)
2018
2017
2016
Realized gain (loss):
Interest rate swap contracts
$
1,180
$
(2,840)
$
(3,886)
Foreign exchange forward contracts
1,084
280
66
Total realized gain (loss):
2,264
(2,560)
(3,820)
Unrealized gain (loss):
Interest rate swap contracts
4,429
5,514
4,254
Foreign exchange forward contracts
(2,654)
1,877
779
Total unrealized gain (loss):
1,775
7,391
5,033
Total realized and unrealized gain (loss) on derivative instruments:
$
4,039
$
4,831
$
1,213</t>
  </si>
  <si>
    <t>Fair Value Measurements</t>
  </si>
  <si>
    <t>11) Fair Value Measurements
(a) Fair Value of Financial Instruments
The following table presents the carrying amounts and estimated fair values of the Partnership’s financial instruments as of December 31, 2018 and 2017. Fair value is defined as the amount that would be received to sell an asset or paid to transfer a liability in an orderly transaction between market participants at the measurement date.
December 31, 2018
December 31, 2017
Carrying
Fair
Carrying
Fair
(U.S. Dollars in thousands)
Amount
Value
Amount
Value
Financial assets:
Cash and cash equivalents
$
41,712
$
41,712
$
46,104
$
46,104
Current derivative assets:
Interest rate swap contracts
4,621
4,621
950
950
Foreign exchange forward contracts
—
—
629
629
Non-current derivative assets:
Interest rate swap contracts
11,667
11,667
9,850
9,850
Financial liabilities:
Current derivative liabilities:
Interest rate swap contracts
—
—
961
961
Foreign exchange forward contracts
1,740
1,740
17
17
Non-current derivative liabilities:
Interest rate swap contracts
345
345
164
164
Long-term debt, current and non-current
1,087,347
1,087,347
1,033,330
1,032,484
The carrying amounts shown in the table above are included in the consolidated balance sheets under the indicated captions. Carrying amount of long-term debt, current and non-current, above excludes capitalized debt issuance cost of $10.1 million and $6.7 million as of December 31, 2018 and 2017, respectively. The carrying value of trade accounts receivable, trade accounts payable and receivables/payables to owners and affiliates approximate their fair value.
The fair values of the financial instruments shown in the above table as of December 31, 2018 and 2017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financial instruments:
·
Cash and cash equivalents and restricted cash : The fair value of the Partnership’s cash balances approximates the carrying amounts due to the current nature of the amounts. As of December 31, 2018 and 2017 there is no restricted cash.
·
Foreign exchange forward contracts: The fair value is calculated using mid-rates (excluding margins) as determined by counterparties based on available market rates as of the balance sheet date. The fair value is discounted from the value at expiration to the current value of the contracts.
·
Interest rate swap contracts: The fair value of interest rate swap contracts is determined using an income approach using the following significant inputs: (1) the term of the swap contract (weighted average of 4.9 years and 4.5 years, as of December 31, 2018 and 2017, respectively), (2) the notional amount of the swap contract (ranging from $10,037 to $50,000), discount rates interpolated based on relevant LIBOR swap curves; and (3) the rate on the fixed leg of the swap contract (rates ranging from 1.38% to 2.89% for the contracts as of December 31, 2018 and rates ranging from 1.25% to 2.49% for the contracts as of December 31, 2017).
·
Long-term debt: With respect to long-term debt measurements, the Partnership uses market interest rates and adjusts for risks such as its own credit risk. In determining an appropriate spread to reflect its credit standing, the Partnership considered interest rates currently offered to KNOT for similar debt instruments of comparable maturities by KNOT’s and the Partnership’s bankers as well as other banks that regularly compete to provide financing to the Partnership.
(b) Fair Value Hierarchy
The following table presents the placement in the fair value hierarchy of assets and liabilities that are measured at fair value on a recurring basis (including items that are required to be measured at fair value or for which fair value is required to be disclosed) as of December 31, 2018 and 2017:
Fair Value Measurements
at Reporting Date Using
Quoted Price
in Active
Significant
Carrying
Markets for
Other
Significant
Value
Identical
Observable
Unobservable
December 31,
Assets
Inputs
Inputs
(U.S. Dollars in thousands)
2018
(Level 1)
(Level 2)
(Level 3)
Financial assets:
Cash and cash equivalents
$
41,712
$
41,712
$
—
$
—
Current derivative assets:
Interest rate swap contracts
4,621
—
4,621
—
Foreign exchange forward contracts
—
—
—
—
Non-current derivative assets:
Interest rate swap contracts
11,667
—
11,667
—
Foreign exchange forward contracts
—
—
—
—
Financial liabilities:
Current derivative liabilities:
Interest rate swap contracts
—
—
—
—
Foreign exchange forward contracts
1,740
—
1,740
—
Non-current derivative liabilities:
Interest rate swap contracts
345
—
345
—
Foreign exchange forward contracts
—
—
—
—
Long-term debt, current and non-current
1,087,347
—
1,087,347
—
Fair Value Measurements
at Reporting Date Using
Quoted Price
in Active
Significant
Carrying
Markets for
Other
Significant
Value
Identical
Observable
Unobservable
December 31,
Assets
Inputs
Inputs
(U.S. Dollars in thousands)
2017
(Level 1)
(Level 2)
(Level 3)
Financial assets:
Cash and cash equivalents
$
46,104
$
46,104
$
—
$
—
Current derivative assets:
Interest rate swap contracts
950
—
950
—
Foreign exchange forward contracts
629
—
629
—
Non-current derivative assets:
Interest rate swap contracts
9,850
—
9,850
—
Foreign exchange forward contracts
—
—
—
—
Financial liabilities:
Current derivative liabilities:
Interest rate swap contracts
961
—
961
—
Foreign exchange forward contracts
17
—
17
—
Non-current derivative liabilities:
Interest rate swap contracts
164
—
164
—
Foreign exchange forward contracts
—
—
—
—
Long-term debt, current and non-current
1,033,330
—
1,032,484
—
The Partnership’s accounting policy is to recognize transfers between levels of the fair value hierarchy on the date of the event or change in circumstances that caused the transfer. There were no transfers into or out of Level 1, Level 2 or Level 3 as of December 31, 2018 and 2017.</t>
  </si>
  <si>
    <t>Trade Accounts Receivables and Other Current Assets</t>
  </si>
  <si>
    <t>12) Trade Accounts Receivables and Other Current Assets
(a) Trade Accounts Receivables
Trade accounts receivable are presented net of provisions for doubtful accounts. As of December 31, 2018 and 2017, there was no provision for doubtful accounts.
(b) Other Current Assets
Other current assets consist of the following:
Year Ended
December 31,
(U.S. Dollars in thousands)
2018
2017
Insurance claims for recoveries
$
—
$
1,750
Refund of value added tax
899
865
Prepaid expenses
810
1,997
Other receivables
753
998
Total other current assets
$
2,462
$
5,610</t>
  </si>
  <si>
    <t>Vessels and Equipment</t>
  </si>
  <si>
    <t>13) Vessels and Equipment
As of December 31, 2018 and 2017, Vessels with a book value of $1,767 million and $1,723 million, respectively, are pledged as security for the Partnership’s long-term debt. See Note 16—Long-Term Debt.
Vessels &amp;
Accumulated
(U.S. Dollars in thousands)
equipment
depreciation
Net Vessels
Vessels, December 31, 2016
$
1,468,913
$
(212,024)
$
1,256,889
Additions
522,369
—
522,369
Drydock costs
15,348
—
15,348
Disposals
(3,289)
3,289
—
Depreciation for the year
—
(71,583)
(71,583)
Vessels, December 31, 2017
$
2,003,341
$
(280,318)
$
1,723,023
Additions
118,063
—
118,063
Drydock costs
14,750
—
14,750
Disposals
(5,731)
5,731
—
Depreciation for the period
—
(88,756)
(88,756)
Vessels, December 31, 2018
$
2,130,423
$
(363,343)
$
1,767,080
Drydocking activity for the years ended December 31, 2018 and 2017 is summarized as follows:
Year Ended
December 31,
(U.S. Dollars in thousands)
2018
2017
Balance at the beginning of the year
$
17,748
$
6,962
Costs incurred for dry docking
12,421
6,885
Costs allocated to drydocking as part of acquisition of business
2,329
8,463
Drydock amortization
(6,930)
(4,562)
Balance at the end of the year
$
25,568
$
17,748</t>
  </si>
  <si>
    <t>Intangible Assets and Contract Liabilities</t>
  </si>
  <si>
    <t>14) Intangible Assets and Contract Liabilities
(a) Intangible Assets
Above market
Above market
time charter
time charter
Total
(U.S. Dollars in thousands)
Tordis Knutsen
Vigdis Knutsen
intangibles
Intangibles, December 31, 2016
$
—
$
—
$
—
Additions
1,468
1,458
2,926
Amortization for the year
(253)
(176)
(429)
Intangibles, December 31, 2017
$
1,215
$
1,282
$
2,497
Additions
—
—
—
Amortization for the year
(304)
(302)
(606)
Intangibles, December 31, 2018
$
911
$
980
$
1,891
The intangible for the above market value of time charter contract associated with the Tordis Knutsen is amortized to time charter revenue on a straight line basis over the remaining term of the contract of approximately 4.8 years as of the acquisition date. The intangible for the above market value of time charter contract associated with the Vigdis Knutsen is amortized to time charter revenue on a straight line basis over the remaining term of the contract of approximately 4.9 years as of the acquisition date. Also see Note 21—Acquisitions.
The estimated future amortization of intangible assets at December 31, 2018 is as follows:
(U.S. Dollars in thousands)
2019
606
2020
606
2021
605
2022
74
Total
$
1,891
(b) Contract Liabilities
The unfavorable contractual rights for charters associated with Fortaleza Knutsen and Recife Knutsen were obtained in connection with a step acquisition in 2008 that had unfavorable contractual terms relative to market as of acquisition date. The Fortaleza Knutsen and the Recife Knutsen commenced on their 12 years’ fixed bareboat charters in March 2011 and August 2011, respectively. The unfavorable contract rights related to Fortaleza Knutsen and Recife Knutsen are amortized to bareboat revenues on a straight line basis over the 12 years’ contract period that expires in March 2023 and August 2023, respectively.
Balance of
Amortization for
Balance of
Amortization for
Balance of
December 31,
the year ended
December 31,
the year ended
December 31,
(U.S. Dollars in thousands)
2016
December 31, 2017
2017
December 31, 2018
2018
Contract liabilities:
Unfavorable contract rights
$
(9,757)
$
1,518
$
(8,239)
$
1,518
$
(6,721)
Total amortization income
$
1,518
$
1,518
Accumulated amortization for contract liabilities was $11,494 and $9,976 as of December 31, 2018 and 2017, respectively.
The amortization of contract liabilities that is classified under time charter and bareboat revenues for the next five years is expected to be as follows:
2023
(U.S. Dollars in thousands)
2019
2020
2021
2022
and thereafter
Contract liabilities:
Unfavorable contract rights
$
(1,518)
$
(1,518)
$
(1,518)
$
(1,518)
$
(649)</t>
  </si>
  <si>
    <t>Accrued Expenses</t>
  </si>
  <si>
    <t>15) Accrued Expenses
The following table presents accrued expenses as of December 31, 2018 and 2017:
Year Ended
December 31,
(U.S. Dollars in thousands)
2018
2017
Operating expenses
$
832
$
979
Interest expenses
4,968
3,394
Guarantee costs
—
54
Other expenses
664
2,077
Total accrued expenses
$
6,464
$
6,504</t>
  </si>
  <si>
    <t>Long-Term Debt</t>
  </si>
  <si>
    <t>Long-Term Debt.</t>
  </si>
  <si>
    <t>16) Long-Term Debt
Long-term debt as of December 31, 2018 and 2017, consisted of the following:
December 31,
December 31,
(U.S. Dollars in thousands)
Vessel
2018
2017
$320 million loan facility
Windsor Knutsen, Bodil Knutsen, Carmen Knutsen, Fortaleza Knutsen, Recife Knutsen, Ingrid Knutsen
312,472
—
$55 million revolving credit facility
26,279
—
$220 million loan facility
Windsor Knutsen, Bodil Knutsen, Carmen Knutsen
$
—
$
165,000
Fortaleza and Recife loan facility
Fortaleza Knutsen, Recife Knutsen
—
109,375
Ingrid loan facility
Ingrid Knutsen
—
61,085
Hilda loan facility
Hilda Knutsen
90,769
96,923
$117 million loan facility
Torill Knutsen
—
73,177
Torill loan facility
Torill Knutsen
95,000
—
$172.5 million loan facility
Dan Cisne, Dan Sabia
81,839
91,339
Raquel loan facility
Raquel Knutsen
63,184
68,414
Tordis loan facility
Tordis Knutsen
85,991
91,051
Vigdis loan facility
Vigdis Knutsen
87,256
92,316
Lena loan facility
Lena Knutsen
85,750
90,650
Brasil loan facility
Brasil Knutsen
63,454
69,000
Anna loan facility
Anna Knutsen
70,353
—
$25 million revolving credit facility
25,000
25,000
Total long-term debt
1,087,347
1,033,330
Less: current installments
109,534
95,176
Less: unamortized deferred loan issuance costs
2,608
2,191
Current portion of long-term debt
106,926
92,985
Amounts due after one year
977,813
938,154
Less: unamortized deferred loan issuance costs
7,448
4,524
Long-term debt, less current installments, and unamortized deferred loan issuance costs
$
970,365
$
933,630
The Partnership’s outstanding debt of $1,087.3 million as of December 31, 2018 is repayable as follows :
(U.S. Dollars in thousands)
Period repayment
Balloon repayment
2019
84,534
25,000
2020
85,945
—
2021
86,545
70,811
2022
71,210
236,509
2023
55,535
202,185
2024 and thereafter
15,180
153,893
Total
$
398,949
$
688,398
As of December 31, 2018, the interest rates on the Partnership’s loan agreements were LIBOR plus a fixed margin ranging from 1.8% to 2.4%.
$320 Million Term Loan Facility and $55 Million Revolving Credit Facility
In September 2018, the Partnership’s subsidiaries which own the Windsor Knutsen , the Bodil Knutsen , the Fortaleza Knutsen , the Recife Knutsen , the Carmen Knutsen and the Ingrid Knutsen (“the Vessels”), entered into new senior secured credit facilities (the “Multi-vessels Facility”) in order to refinance their existing long term bank debt. The Multi-vessels Facility consists of a term loan of $320 million and a $55 million revolving credit facility. The term loan is repayable in 20 consecutive quarterly installments, with a final payment at maturity in September 2023 of $177 million, which includes the balloon payment and last quarterly installment. The term loan bears interest at a rate per annum equal to LIBOR plus a margin of 2.125%. The revolving credit facility will mature in September 2023, and bears interest at LIBOR plus a margin of 2.125%. There is a commitment fee of 0.85% payable on the undrawn portion of the revolving credit facility. The loans are guaranteed by the Partnership and secured by mortgages on the Vessels. The Multi-vessels Facility refinanced the $220 million facility, the $35 million revolving credit facility, the Fortaleza and Recife loan facility and the Ingrid loan facility.
The Vessels, assignments of earnings, charterparty contracts and insurance proceeds are pledged as collateral for the Multi-vessel facility. The Partnership and the borrowers (except for the Partnership subsidiary that owns the Recife Knutsen and the Fortaleza Knutsen ) are guarantors, and the Multi-vessels Facility is secured by vessel mortgages on the Windsor Knutsen , the Bodil Knutsen , the Fortaleza Knutsen , the Recife Knutsen , the Carmen Knutsen and the Ingrid Knutsen.
The Multi-vessels Facility contains the following financial covenants:
·
The aggregate market value of the Vessels shall not be less than 125% of the outstanding balance under the Multi-vessels Facility;
·
Positive working capital of the borrowers and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up to 12 additional vessels in excess of 8 vessels;
·
Minimum book equity ratio for the Partnership of 30%; and
·
Minimum EBITDA to interest ratio for the Partnership of 2.50.
The Multi-vessels Facility also identifies various events that may trigger mandatory reduction, prepayment and cancellation of the facility, including total loss or sale of a vessel and customary events of default. As of December 31, 2018, the borrowers and the guarantors were in compliance with all covenants under this facility.
$220 Million Term Loan Facility and $35 Million Revolving Credit Facility
The $220 million Term Loan Facility and the $35 million Revolving Credit Facility were repaid in full in September 2018 with the proceeds from the Multi-vessels Facility.
In June 2014, the Partnership’s subsidiaries KNOT Shuttle Tankers 18 AS, KNOT Shuttle Tankers 17 AS and Knutsen Shuttle Tankers 13 AS entered into a senior syndicate secured loan facility in an aggregate amount of $240 million (the “Senior Secured Loan Facility”) to repay existing debt under previous credit facilities and a $10.5 million seller’s credit from KNOT. The Senior Secured Loan Facility consisted of (i) a $220 million term loan (the “Term Loan Facility”) and (ii) a $20 million revolving credit facility (the “Revolving Credit Facility”).
The Term Loan Facility was repayable in quarterly installments over five years with a final balloon payment due at maturity at June 2019. The Term Loan Facility bore interest at LIBOR plus a margin of 2.125%.
On June 30, 2016, the Partnership’s subsidiaries KNOT Shuttle Tankers 18 AS, KNOT Shuttle Tankers 17 AS and Knutsen Shuttle Tankers 13 AS, as borrowers, entered into an amended and restated senior secured credit facility (the “Amended Senior Secured Loan Facility”), which amended the Senior Secured Loan Facility. The Amended Senior Secured Loan Facility included a new revolving credit facility tranche of $15 million, bringing the total revolving credit commitments under the facility to $35 million. The new revolving credit facility was due to mature in June 2019, bore interest at LIBOR plus a fixed margin of 2.5% and had a commitment fee equal to 40% of the margin of the revolving facility tranche calculated on the daily undrawn portion of such tranche.
The Windsor Knutsen, the Bodil Knutsen and the Carmen Knutsen , assignments of earnings, charterparty contracts and insurance proceeds were pledged as collateral for the Amended Senior Secured Loan Facility. The Amended Senior Secured Loan Facility was guaranteed by the Partnership and KNOT Shuttle Tankers AS, and secured by vessel mortgages on the Windsor Knutsen, the Bodil Knutsen and the Carmen Knutsen .
Fortaleza and Recife Loan Facility
The Fortaleza and Recife Loan Facility was repaid in full in September 2018 with the proceeds from the Multi-vessels Facility.
In June 2014, the Partnership’s subsidiary Knutsen Shuttle Tankers XII KS, as the borrower, entered into a senior syndicate secured loan facility in the amount of $140 million (the “Fortaleza and Recife Facility”). The Fortaleza and Recife Facility was drawn in November 2014 and replaced a $160 million loan facility previously secured by the Fortaleza Knutsen and the Recife Knutsen . The Fortaleza and Recife Facility was repayable in quarterly installments over five years with a final balloon payment due at maturity in June 2019. The facility bore interest at LIBOR plus a margin of 2.125%. The Fortaleza Knutsen and the Recife Knutsen , assignments of earnings, charterparty contracts and insurance proceeds were pledged as collateral for the New Fortaleza and Recife Facility. The facility was guaranteed by the Partnership and KNOT Shuttle Tankers AS and was secured by vessel mortgages on the Fortaleza Knutsen and the Recife Knutsen .
Hilda Loan Facility
In May 2017, the Partnership’s subsidiary, Knutsen Shuttle Tankers 14 AS, which owns the vessel Hilda Knutsen , entered into a new $100 million senior secured term loan facility with Mitsubishi UFJ Lease &amp; Finance (Hong Kong) Limited (the “New Hilda Facility”). The New Hilda Facility replaced the $117 million loan facility, which was due to be paid in full in August 2018. The New Hilda Facility is repayable in 28 consecutive quarterly installments with a final payment at maturity of $58.5 million, which includes the balloon payment and last quarterly installment. The New Hilda Facility bears interest at a rate per annum equal to LIBOR plus a margin of 2.2%. The Partnership and KNOT Shuttle Tankers AS are the sole guarantors. The facility matures in May 2024.
The Hilda Facility contains the following primary financial covenants:
·
Market value of the Hilda Knutsen shall not be less than 110% of the outstanding balance under the Hilda Facility for the first two years, 120% for the third and fourth year, and 125% thereafter;
·
Positive working capital of the borrower and the Partnership;
·
Minimum liquidity of the Partnership of $15 million plus increments of $1 million for each additional vessel acquired by the Partnership in excess of eight vessels and $1.5 million for each owned vessel with less than 12 months remaining tenor on its employment contract;
·
Minimum book equity ratio for the Partnership of 30%; and
·
Minimum EBITDA to interest ratio for the Partnership of 2.50.
The Hilda Facility also identifies various events that may trigger mandatory reduction, prepayment and cancellation of the facility, including total loss or sale of a vessel and customary events of default. As of December 31, 2018, the borrower and the guarantors were in compliance with all covenants under this facility.
Torill Loan Facility
In January 2018, the Partnership’s subsidiary, Knutsen Shuttle Tankers 15 AS, which owns the vessel Torill Knutsen , entered into a new $100 million senior secured term loan facility (the “Torill Facility”) with a consortium of banks, in which The Bank of Tokyo-Mitsubishi UFJ acted as agent. The Torill Facility replaced a $117 million secured loan facility, which was due to be paid in full in October 2018. The Torill Facility is repayable in 24 consecutive quarterly installments with a balloon payment of $60.0 million due at maturity. The Torill Facility bears interest at a rate per annum equal to LIBOR plus a margin of 2.1%. The facility will mature in January 2024 and is guaranteed by the Partnership. The Torill Facility contains the following primary financial covenants:
·
Market value of the Torill Knutsen shall not be less than 110% of the outstanding balance under the Torill Facility for the first two years, 120% for the third and fourth years, and 125% thereafter;
·
Positive working capital of the borrower and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in excess of 8 vessels;
·
Minimum book equity ratio for the Partnership of 30%; and
·
Minimum EBITDA to interest ratio for the Partnership of 2.50.
The Torill Facility also identifies various events that may trigger mandatory reduction, prepayment and cancellation of the facility, including total loss or sale of a vessel and customary events of default. As of December 31, 2018, the borrower and the guarantor were in compliance with all covenants under this facility.
$172.5 Million Secured Loan Facility
In April 2014, KNOT Shuttle Tankers 20 AS and KNOT Shuttle Tankers 21 AS, the subsidiaries owning the Dan Cisne and Dan Sabia , as the borrowers, entered into a $172.5 million senior secured loan facility. In connection with the Partnership’s acquisition of the Dan Cisne , in December 2014, the $172.5 million senior secured loan facility was split into a tranche related to the Dan Cisne (the “Dan Cisne Facility”) and a tranche related to Dan Sabia (the “Dan Sabia Facility”).
The Dan Cisne Facility and the Dan Sabia Facility are guaranteed by the Partnership and secured by a vessel mortgage on the Dan Cisne and Dan Sabia . The Dan Cisne Facility and the Dan Sabia Facility bear interest at LIBOR plus a margin of 2.4% and are repayable in semiannual installments with a final balloon payment due at maturity in September 2023 and January 2024, respectively.
The Dan Cisne Facility and Dan Sabia Facility contain the following financial covenants:
·
Market value of each of the Dan Cisne and Dan Sabia shall not be less than 100% of the outstanding balance under the Dan Cisne Facility and Dan Sabia Facility, respectively, for the first three years, and 125% thereafter;
·
Minimum liquidity of the Partnership of $15 million plus increments of $1 million for each additional vessel acquired by the Partnership in excess of eight vessels and $1.5 million for each owned vessel with less than 12 months remaining tenor on its employment contract; and
·
Minimum book equity ratio for the Partnership of 30%.
The facility also identifies various events that may trigger mandatory reduction, prepayment and cancellation of the facility, including total loss or sale of a vessel and customary events of default. As of December 31, 2018, the borrowers and the guarantor were in compliance with all covenants under this facility.
Ingrid Loan Facility
The Ingrid Facility was repaid in full in September 2018 with the proceeds from the Multi-vessels Facility.
In June 2012, Knutsen NYK Shuttle Tankers 16 AS, the subsidiary owning the Ingrid Knutsen , as the borrower, entered into a secured loan facility in an aggregate amount of $90.0 million (the “Ingrid Facility”). The Ingrid Facility included two tranches. Tranche one was a commercial bank loan of $19.1 million, repayable in semi-annual installments with a final balloon payment due at maturity in December 2018. Tranche one bore interest at LIBOR, plus a margin of 2.25%.
Tranche two was an export credit loan of $42.0 million, repayable in semi-annual installments and which was due to mature in November 2025. Tranche two bore interest at an annual fixed rate of 3.85%, composed of a 2.5% bank facility rate plus a commission of 1.35% to the export credit guarantor. The facility was secured by a vessel mortgage on the Ingrid Knutsen . The Ingrid Knutsen , assignments of earnings, charterparty contracts and insurance proceeds were pledged as collateral for the Ingrid Facility. The Partnership and KNOT Shuttle Tankers AS were the sole guarantors.
Raquel Loan Facility
In December 2014, Knutsen Shuttle Tankers 19 AS, the subsidiary owning the Raquel Knutsen , as the borrower, entered into a secured loan facility in an aggregate amount of $90.0 million (the “Raquel Facility”). The Raquel Facility is repayable in quarterly installments with a final balloon payment of $30.5 million due at maturity in March 2025. The Raquel Facility bears interest at an annual rate equal to LIBOR plus a margin of 2.0%. The facility is secured by a vessel mortgage on the Raquel Knutsen . The Raquel Knutsen , assignments of earnings, charterparty contracts and insurance proceeds are pledged as collateral for the Raquel Facility. The Partnership and KNOT Shuttle Tankers AS are the sole guarantors.
The Raquel Facility contains the following financial covenants:
·
Market value of the Raquel Knutsen shall not be less than 100% of the of the outstanding balance under the Raquel Facility for the first three years, and 125% thereafter;
·
Minimum liquidity of the Partnership of $15 million plus increments of $1 million for each additional vessel acquired by the Partnership in excess of eight vessels and $1.5 million for each owned vessel with less than 12 months remaining tenor on its employment contract; and
·
Minimum book equity ratio for the Partnership of 30%.
The Raquel Facility also identifies various events that may trigger mandatory reduction, prepayment and cancellation of the facility, including total loss or sale of a vessel and customary events of default. As of December 31, 2018, the borrower and the guarantors were in compliance with all covenants under this facility.
Tordis Loan Facility
In April 2015, KNOT Shuttle Tankers 24 AS, the subsidiary owning the Tordis Knutsen , as the borrower, entered into a secured loan facility (the “Tordis Facility”). As of the time of the acquisition of the Tordis Knutsen on March 1, 2017, the aggregate amount outstanding under the facility was $114.4 million. The Tordis Facility is repayable in quarterly installments with a final balloon payment of $70.8 million due at maturity in November 2021. The Tordis Facility bears interest at an annual rate equal to LIBOR plus a margin of 1.9%. The facility is secured by a vessel mortgage on the Tordis Knutsen . The Tordis Knutsen , assignments of earnings, charterparty contracts and insurance proceeds are pledged as collateral for the Tordis Facility. The Partnership and KNOT Shuttle Tankers AS are the sole guarantors.
The Tordis Facility contains the following financial covenants:
·
Aggregate market value of the Tordis Knutsen, the Vigdis Knutsen and the Lena Knutsen shall not be less than 130% of the aggregate outstanding balance under the Tordis Facility, the Vigdis Facility and the Lena Facility at any time;
·
Positive working capital of the borrower and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in excess of 8 vessels;
·
Minimum book equity ratio for the Partnership of 30%; and
·
Minimum EBITDA to interest ratio for the Partnership of 2.50.
The Tordis Facility also identifies various events that may trigger mandatory reduction, prepayment and cancellation of the facility, including total loss or sale of a vessel and customary events of default. As of December 31, 2018, the borrower and the guarantors were in compliance with all covenants under this facility.
Vigdis Loan Facility
In April 2015, KNOT Shuttle Tankers 25 AS, the subsidiary owning the Vigdis Knutsen, as the borrower, entered into a secured loan facility (the “Vigdis Facility”). The Vigdis Facility is repayable in quarterly installments with a final balloon payment of $70.8 million due at maturity in February 2022. The Vigdis Facility bears interest at an annual rate equal to LIBOR plus a margin of 1.9%. The facility is secured by a vessel mortgage on the Vigdis Knutsen . The Vigdis Knutsen, assignments of earnings, charterparty contracts and insurance proceeds are pledged as collateral for the Vigdis Facility. The Partnership and KNOT Shuttle Tankers AS are the sole guarantors.
The Vigdis Facility contains the following financial covenants:
·
Aggregate market value of the Tordis Knutsen, the Vigdis Knutsen and the Lena Knutsen shall not be less than 130% of the aggregate outstanding balance under the Tordis Facility, the Vigdis Facility and the Lena Facility at any time;
·
Positive working capital of the borrower and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in excess of 8 vessels;
·
Minimum book equity ratio for the Partnership of 30%; and
·
Minimum EBITDA to interest ratio for the Partnership of 2.50.
The Vigdis Facility also identifies various events that may trigger mandatory reduction, prepayment and cancellation of the facility, including total loss or sale of a vessel and customary events of default. As of December 31, 2018, the borrower and the guarantors were in compliance with all covenants under this facility.
Lena Loan Facility
In April 2015, KNOT Shuttle Tankers 26 AS, the subsidiary owning the Lena Knutsen , as the borrower, entered into a secured loan facility (the “Lena Facility”). The Lena Facility is repayable in quarterly installments with a final balloon payment of $68.6 million due at maturity in June 2022. The Lena Facility bears interest at an annual rate equal to LIBOR plus a margin of 1.9%. The facility is secured by a vessel mortgage on the Lena Knutsen . The Lena Knutsen , assignments of earnings, charterparty contracts and insurance proceeds are pledged as collateral for the Lena Facility. The Partnership and KNOT Shuttle Tankers AS are the sole guarantors.
The Lena Facility contains the following financial covenants:
·
Aggregate market value of the Tordis Knutsen, the Vigdis Knutsen and the Lena Knutsen shall not be less than 130% of the aggregate outstanding balance under the Tordis Facility, the Vigdis Facility and the Lena Facility at any time;
·
Positive working capital of the borrower and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in excess of 8 vessels;
·
Minimum book equity ratio for the Partnership of 30%; and
·
Minimum EBITDA to interest ratio for the Partnership of 2.50.
The Lena Facility also identifies various events that may trigger mandatory reduction, prepayment and cancellation of the facility, including total loss or sale of a vessel and customary events of default. As of December 31, 2018, the borrower and the guarantors were in compliance with all covenants under this facility.
Brasil Loan Facility
In June 2017, KNOT Shuttle Tankers 32 AS, the subsidiary owning the Brasil Knutsen , as the borrower, entered into a secured loan facility (the “Brasil Facility”). The Brasil Facility is repayable in quarterly installments with a final balloon payment of $40.0 million due at maturity in July 2022. The Brasil Facility bears interest at an annual rate equal to LIBOR plus a margin of 2.3%. The facility is secured by a vessel mortgage on the Brasil Knutsen . The Brasil Knutsen , assignments of earnings, charterparty contracts and insurance proceeds are pledged as collateral for the Brasil Facility. The Partnership and KNOT Shuttle Tankers AS are the sole guarantors.
The Brasil Facility contains the following financial covenants:
·
Market value of the Brasil Knutsen shall not be less than 125% of the of the outstanding balance under the Brasil Facility for the first four years, and 135% thereafter;
·
Positive working capital of the borrower and the Partnership;
·
Minimum liquidity of the Partnership of $15 million plus increments of $1.5 million for each owned vessel with less than 12 months remaining tenor on its employment contract up to a total of eight (8) vessels and $1 million for each owned vessel with less than 12 months remaining tenor on its employment contract up to a total of twelve (12) vessels;
·
Minimum book equity ratio for the Partnership of 30%; and
·
Minimum EBITDA to interest ratio for the Partnership of 2.50.
The Brasil Facility also identifies various events that may trigger mandatory reduction, prepayment and cancellation of the facility, including total loss or sale of a vessel and customary events of default. As of December 31, 2018, the borrower and the guarantors were in compliance with all covenants under this facility.
Anna Loan Facility
In September 2016, KNOT Shuttle Tankers 30 AS, the subsidiary owning the Anna Knutsen , as the borrower, entered into a secured loan facility (the “Anna Facility”). The Anna Facility is repayable in quarterly installments with a final balloon payment of $57.1 million due at maturity in March 2022. The Anna Facility bears interest at an annual rate equal to LIBOR plus a margin of 2.0%. The facility is secured by a vessel mortgage on the Anna Knutsen . The Anna Knutsen , assignments of earnings, charterparty contracts and insurance proceeds are pledged as collateral for the Anna Facility. The Partnership and KNOT Shuttle Tankers AS are the sole guarantors.
The Anna Facility contains the following financial covenants:
·
Market value of the Anna Knutsen shall not be less than 130% of the aggregate outstanding balance under the Anna Facility at any time;
·
Positive working capital of the borrower and the Partnership;
·
Minimum liquidity of the Partnership of $15 million plus increments of $1.5 million for each owned vessel with less than 12 months remaining tenor on its employment contract up to 8 vessels and $1 million for each owned vessel with less than 12 months remaining tenor on its employment contract in excess of 8 vessels;
·
Minimum book equity ratio for the Partnership of 30%; and
·
Minimum EBITDA to interest ratio for the Partnership of 2.50.
The Anna Facility also identifies various events that may trigger mandatory reduction, prepayment and cancellation of the facility, including total loss or sale of a vessel and customary events of default. As of December 31, 2018, the borrower and the guarantors were in compliance with all covenants under this facility.
$25 Million Revolving Credit Facility
In August 2017, KNOT Shuttle Tankers AS entered into an unsecured revolving credit facility of $25 million with NTT Finance Corporation. The facility will mature in August 2019, bears interest at LIBOR plus a margin of 1.8% and has a commitment fee of 0.5% on the undrawn portion of the facility.</t>
  </si>
  <si>
    <t>Income Taxes</t>
  </si>
  <si>
    <t>17) Income Taxes
(a) Components of Current and Deferred Tax Expense
All of the income from continuing operations before income taxes was taxable to Norway and UK for the years ended December 31, 2018, 2017 and 2016. The entities and activities taxable to Norway are subject to the Norwegian tonnage tax regime. Under the Norwegian tonnage tax regime, the tax is based on the tonnage of the vessel, and the operating income is tax free. The net financial income and expense remains taxable as ordinary income tax for entities subject to the tonnage tax regime. See Note 2(r)—Income Taxes. The activities taxable to UK relates to KNOT UK and is based on the operating income for the entity.
The significant components of current and deferred income tax expense attributable to income from continuing operations for the years ended December 31, 2018, 2017 and 2016 are as follows:
Year Ended December 31,
(U.S. Dollars in thousands)
2018
2017
2016
Current tax benefit (expense)
$
(18)
$
(12)
$
(14)
Deferred tax benefit (expense)
20
28
29
Income tax benefit (expense)
$
2
$
16
$
15
(b) Taxation
Income taxes attributable to income from continuing operations was an income tax benefit (expense) of $2, $16 and $15 for the years ended December 31, 2018, 2017 and 2016, respectively, and differed from the amounts computed by applying the Norwegian and the UK ordinary income tax rate of 23% and 20% in 2018, respectively, by applying the Norwegian and the UK ordinary income tax rate of 24% and 20% in 2017, respectively, and by applying the Norwegian and the UK ordinary income tax rate of 25% and 20% in 2016, respectively, to pretax net income as a result of the following:
Year Ended December 31,
(U.S. Dollars in thousands)
2018
2017
2016
Income tax benefit (expense) at Norwegian tonnage tax regime
$
20
$
28
$
29
Income tax benefit (expense) within UK
(18)
(12)
(14)
Income tax benefit (expense)
$
2
$
16
$
15
Effective tax rate
0
%
0
%
0
%
(c) Components of Deferred Tax Assets and Liabilities
The tax effects of temporary differences that give rise to significant portions of the deferred tax assets and deferred tax liabilities as of December 31, 2018 and 2017 are presented below:
As of December 31,
(U.S. Dollars in thousands)
2018
2017
Deferred tax assets:
Financial derivatives
$
24
$
(12)
Financial loss carry forwards for tonnage tax
16,946
15,697
Total deferred tax asset
16,970
15,685
Less valuation allowance
(16,970)
(15,685)
Net deferred tax asset
—
—
Deferred tax liabilities:
Entrance tax
453
624
Total deferred tax liabilities
453
624
$
453
$
624
The net deferred tax liability is classified in the consolidated balance sheets as follows:
As of December 31,
(U.S. Dollars in thousands)
2018
2017
Current deferred tax asset
$
—
$
—
Non-current deferred tax liabilities
453
624
Net deferred tax liabilities
$
453
$
624
Changes in the net deferred tax liabilities at December 31, 2018 and 2017 are presented below:
As of December 31,
(U.S. Dollars in thousands)
2018
2017
Net deferred tax liabilities at January 1,
$
624
$
685
Aquisition of KNOT Shuttle Tankers 26 AS
—
99
Change in temporary differences
(142)
(198)
Translation differences
(29)
38
Net deferred tax liabilities at December 31,
$
453
$
624
The Partnership records a valuation allowance for deferred tax assets when it is more likely than not that some or all of the benefit from the deferred tax asset will not be realized. The valuation allowances were $17.0 million and $15.7 million as of December 31, 2018 and 2017, respectively. The valuation allowances relate to the financial loss carry forwards and other deferred tax assets for tonnage tax that, in the judgment of the Partnership, are more-likely-than not to be realized reflecting the Partnership’s cumulative loss position for tonnage tax. In assessing the realizability of deferred tax assets, the Partnership considers whether it is more-likely-than-not that some portion or all of the deferred tax assets will not be realized taking into account all the positive and negative evidence available. As of December 31, 2018, the Partnership determined that the deferred tax assets are likely to not be realized, and the booked value was, therefore, zero. There is no expiration date for losses carried forward.
After the reorganization of the Partnership’s predecessor’s activities into the new group structure in February 2013, all profit from continuing operations in Norway is taxable within the tonnage tax regime. The consequence of the reorganization is a one-time entrance tax into the Norwegian tonnage tax regime due to the Partnership’s acquisition of the shares in the subsidiary that owns the Fortaleza Knutsen and the Recife Knutsen . The total amount of the entrance tax was estimated to be approximately $3.0 million, which was recognized in the three months ended March 31, 2013. The entrance tax on this gain is payable over several years and is calculated by multiplying the Norwegian tax rate by the declining balance of the gain, which will decline by 20% each year. The Norwegian corporate tax rate was reduced from 24% in 2017 to 23% in 2018 and will be 22% effective as of January 1, 2019. The entrance tax had declined to approximately $2.7 million at December 31, 2013 due to translation effects and tax rate changes and at December 31, 2014 the entrance tax had declined to approximately $1.8 million due to paid entrance tax, change in tax rate and translation effects. At December 31, 2015 the entrance tax had declined to approximately $1.1 million due to paid entrance tax, change in tax rate and translation effects. At December 31, 2016 the entrance tax had declined to approximately $0.9 million due to paid entrance tax, change in tax rate and translation effects. At December 31, 2017 the entrance tax had declined to approximately $0.7 million due to paid entrance tax, change in tax rate and translation effects. At December 31, 2018 the entrance tax had declined to approximately $0.6 million due to paid entrance tax, change in tax rate and translation effects. The taxes payable, mainly related to the entrance tax, are calculated based on a tax rate of 23% for 2018 and 24% for 2017, and the deferred tax liabilities, also mainly related to the entrance tax, are calculated based on a tax rate of 22% and 23% effective as from January 1, 2019 and January 1, 2018, respectively. Income tax expense within the UK of $18,331 and $11,563 for 2018 and 2017, respectively, was calculated by multiplying the tax basis with the UK tax rate of 20%.
As of December 31, 2018, the total income taxes payable are estimated to be $0.1 million and consist of payable entrance tax and ordinary UK corporation tax. As of December 31, 2017, the total income taxes payable were estimated to be $0.2 million and consist of payable entrance tax and ordinary UK corporation tax.
As of December 31, 2018, approximately $0.1 million of the estimated entrance tax of $0.6 million is estimated to be payable in the first and second quarter of 2019 and is presented as income taxes payable, while $0.5 million is presented as non-current deferred taxes payable. As of December 31, 2017, approximately $0.2 million of the estimated entrance tax of $0.7 million was estimated to be payable in the first and second quarter of 2018 and was presented as income taxes payable, while $0.5 million was presented as non-current deferred taxes payable. Additionally, a tax liability of approximately $0.1 million was recorded as deferred taxes payable and relates to the acquisition of KNOT Shuttle Tankers 26 AS.
The tax loss carry forward from ordinary taxation and financial loss carry forwards for tonnage tax have no expiration dates.
The Partnership’s Norwegian income tax returns are subject to examination by Norwegian tax authorities going back ten years from 2014. The Partnership had no unrecognized tax benefits as December 31, 2018 and 2017. During the years ended December 31, 2018 and 2017, the Partnership did not incur any interest or penalties on its tax return.
On December 14, 2017, the Norwegian government concluded the negotiations with the EFTA Surveillance Authority regarding the Norwegian tonnage tax regime, which has been approved for another ten years, until 2027. Pursuant to the approval, Norway has introduced restrictions that eliminates the ability of companies that own vessels under certain bareboat charters to qualify for the Norwegian tonnage tax regime. Companies that no longer qualify for the Norwegian tonnage tax regime will instead be subject to Norwegian corporate income tax. However, there are no limitations on intra-group bareboat chartering, as well as bareboat charters where crewing services are carried out by a related party. In order to constitute a related party, a minimum of 25% ownership/control is required, according to the “associated enterprise” definition in the ATAD directive (Council Directive EU 2016/1164.) Due to the fact that KNOT has an ownership interest in the Partnership that exceeds 25% as well as an ownership interest of 100% in KNOT Management and KNOT Management Denmark AS which provide services to the Vessels owned by the Partnership which operate on bareboat charters, the Vessels operating on bareboat charters are effectively seen as time charter services to the customer. The services are provided to the charterer. If this related party situation is ended, other alternatives and possibly mitigating measures must be evaluated.</t>
  </si>
  <si>
    <t>Related Party Transactions</t>
  </si>
  <si>
    <t>18) Related Party Transactions
(a) Related Parties
Prior to the IPO, the Partnership’s predecessor operated as an integrated part of KNOT. KNOT is owned 50% by TSSI and 50% by Nippon Yusen Kaisha (“NYK”).
The Windsor Knutsen , the Bodil Knutsen , the Carmen Knutsen , the Hilda Knutsen , the Torill Knutsen , the Ingrid Knutsen , the Raquel Knutsen , the Tordis Knutsen, the Vigdis Knutsen, the Lena Knutsen , the Brasil Knutsen and the Anna Knutsen, all of which operate under time charters, are subject to technical management agreements pursuant to which certain crew, technical and commercial management services are provided by KNOT Management or KNOT Management Denmark AS (“KNOT Management Denmark”). Under these technical management agreements, the Partnership’s subsidiaries pay fees to and reimburse the costs and expenses of KNOT Management. The Fortaleza Knutsen , the Recife Knutsen , the Dan Cisne and the Dan Sabia operate under bareboat charters and, as a result, the customer is responsible for providing the crew, technical and commercial management of the vessel. However, each of these vessels are subject to management and administration agreements with either KNOT Management or KNOT Management Denmark, a 100% owned subsidiary of KNOT, pursuant to which these companies provide general monitoring services for the vessels in exchange for an annual fee.
The Partnership is a party to an administrative services agreement with KNOT UK, pursuant to which KNOT UK provides administrative services, and KNOT UK is permitted to subcontract certain of the administrative services provided under the administrative services agreement to KOAS UK and KOAS. On May 7, 2015, the Partnership entered into an amendment to the administrative services agreement, which allows KNOT UK to also subcontract administrative services to KNOT Management. Effective as of February 26, 2018, the Partnership entered into a second amendment to the administrative services agreement extending the term of the agreement indefinitely, subject to termination by any party upon 90 days’ notice for any reason.
The amounts of such costs and expenses included in the consolidated statements of operations for the years ended December 31, 2018, 2017 and 2016 are as follows:
Year Ended December 31,
(U.S. Dollars in thousands)
2018
2017
2016
Statements of operations:
Other income:
Guarantee income from KNOT (1)
$
749
$
1,499
$
770
Operating expenses:
Technical and operational management fee from KNOT to Vessels (2)
6,491
4,617
2,971
General and administrative expenses:
Administration fee from KNOT Management (3)
1,434
1,457
1,279
Administration fee from KOAS (3)
583
461
382
Administration fee from KOAS UK (3)
123
122
145
Administration and management fee from KNOT (4)
161
149
203
Finance income (expense):
Interest expense charged from KNOT (5)
—
(52)
(128)
Total income (expenses)
$
(8,043)
$
(5,359)
$
(4,338)
(1)
Guarantee income from KNOT : Pursuant to the Omnibus Agreement, KNOT agreed to guarantee the payments of the hire rate under the initial charter of the Bodil Knutsen and Windsor Knutsen for a period of five years from the closing date of the IPO (until April 15, 2018). In October 2015, the Windsor Knutsen commenced on a new Shell time charter with a hire rate below the hire rate in the initial charter. The difference between the new hire rate and the initial rate was paid by KNOT until April 15, 2018. The Vigdis Knutsen suffered damages to its hull in connection with a ship-to-ship loading on May 24, 2017 and the vessel went off-hire 6 days in June 2017 due to repairs of the damage. In connection with the Vigdis Knutsen acquisition, KNOT agreed to pay for the repair cost and charter hire lost in connection with the incident. The reimbursement from KNOT for lost charter hire is accounted for as guarantee income. See Note 18(b)—Related Party Transactions—Guarantees and Indemnifications.
(2)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3)
Administration fee from KNOT Management and Knutsen OAS Shipping AS (“KOAS”) and Knutsen OAS (UK) Ltd. (“KOAS UK”) : Administration costs include the compensation and benefits of KNOT Management’s management and administrative staff as well as other general and administration expenses. Some benefits are also provided by KOAS and KOAS UK. Net administration costs are total administration cost plus a 5% margin, reduced for the total fees for services delivered by the administration staffs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 KNOT Management also charges each subsidiary a fixed annual fee for the preparation of the statutory financial statement.
(4)
Administration and management fee from KNOT Management and KNOT Management Denmark: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5)
Interest expense charged from KNOT: KNOT invoiced interest (expense) income for any outstanding payables to (receivable from) owners and affiliates to the vessel-owning subsidiaries.
(b) Guarantees and Indemnifications
Pursuant to the Omnibus Agreement, KNOT agreed to guarantee the payments of the hire rate under the initial charters of each of the Windsor Knutsen and the Bodil Knutsen for a period of five years from the closing date of the IPO (until April 15, 2018).
In April 2014, the Partnership was notified that Shell would not exercise its option to extend the Windsor Knutsen time charter after the expiration of its initial term. The vessel was re-delivered on July 28, 2014. In order to comply with its obligations under the Omnibus Agreement, on July 29, 2014, KNOT and the Partnership entered into a time charter for the vessel at a rate of hire that would have been in effect during the option period under the previous Shell time charter. This charter was effective until the new Shell time charter commenced in October 2015. The new Shell charter has a hire rate that is lower than the hire rate in the initial charter. The difference between the new hire rate and the initial rate was paid by KNOT until April 15, 2018.
On June 1, 2017, the Partnership acquired KNOT’s 100% interest in KNOT Shuttle Tankers 25 AS, the company that owns and operate the Vigdis Knutsen. Shortly before the closing of the acquisition and on May 24, 2017, the Vigdis Knutsen suffered damages to its hull in connection with a ship-to-ship loading and the vessel went off-hire 6 days in June 2017 due to repairs of the damage. In connection with the Vigdis Knutsen acquisition, KNOT agreed to pay for the repair cost and charter hire lost in connection with the incident.
Under the Omnibus Agreement, KNOT agreed to indemnify the Partnership until April 15, 2018 (or for a period of at least three years after the purchase of the Hilda Knutsen , the Torill Knutsen , the Ingrid Knutsen and the Raquel Knutsen , as applicable), against certain environmental and toxic tort liabilities with respect to certain assets that KNOT contributed or sold to the Partnership to the extent arising prior to the time they were contributed or sold. However, claims are subject to a deductible of $0.5 million and an aggregate cap of $5 million.
(c) Transactions with Management and Directors
Trygve Seglem, the Chairman of the Partnership’s board of directors and the President and CEO of KNOT, controls Seglem Holding AS, which owns 100% of the equity interest in TSSI, which controls KOAS. TSSI owns 50% of the equity interest in KNOT. NYK, which owns 50% of the equity interest in KNOT, has management and administrative personnel on secondment to KNOT.
See the footnotes to Note 18(a)—Related Party Transactions—Related Parties for a discussion of the allocation principles for KNOT’s administrative costs, including management and administrative staff, included in the consolidated statements of operations.
Directors each receive a director fee of $50,000 per year. Members of the audit and conflicts committees each receive a committee fee of $12,000 and the Chairman of such committees receive an additional fee of $3,000 per year.
(d) Amounts Due from and Due to Related Parties
Balances with related parties consisted of the following:
At December 31,
At December 31,
(U.S. Dollars in thousands)
2018
2017
Balance Sheet:
Trading balances due from KOAS
$
466
$
24
Trading balances due from KNOT and affiliates
675
547
Amount due from related parties
$
1,141
$
571
Trading balances due to KOAS
$
629
$
898
Trading balances due to KNOT and affiliates
441
4,552
Amount due to related parties
$
1,070
$
5,450
Amounts due from and due to related parties are unsecured and intended to be settled in the ordinary course of business. The majority of these related party transactions relate to vessel management and other fees due to KNOT, KNOT Management, KOAS UK and KOAS.
(e) Trade accounts payables
Trade accounts payables to related parties are included in total trade accounts payables in the balance sheet. The balances to related parties consisted of the following:
At December 31,
At December 31,
(U.S. Dollars in thousands)
2018
2017
Balance Sheet:
Trading balances due to KOAS
$
381
$
864
Trading balances due to KNOT and affiliates
411
548
Trade accounts payables to related parties
$
792
$
1,412
(f) Acquisitions from KNOT
On December 1, 2016, the Partnership acquired KNOT’s 100% interest in Knutsen Shuttle Tankers 19 AS, the company that owns and operates the Raquel Knutsen . As part of the financing for the purchase of the Raquel Knutsen, KNOT provided the $25.0 million Seller’s Credit and Seller’s Loan. The Seller’s Credit and the Seller’s Loan, including accrued interest were repaid in full in January 2017. This acquisition was accounted for as an acquisition of a business.
On March 1, 2017, the Partnership acquired KNOT’s 100% interest in KNOT Shuttle Tankers 24 AS, the company that owns and operates the Tordis Knutsen. This acquisition was accounted for as an acquisition of a business.
On June 1, 2017, the Partnership acquired KNOT’s 100% interest in KNOT Shuttle Tankers 25 AS, the company that owns and operates the Vigdis Knutsen. This acquisition was accounted for as an acquisition of a business.
On September 30, 2017, the Partnership acquired KNOT’s 100% interest in KNOT Shuttle Tankers 26 AS, the company that owns and operates the Lena Knutsen. This acquisition was accounted for as an acquisition of a business.
On December 15, 2017, the Partnership acquired KNOT’s 100% interest in KNOT Shuttle Tankers 32 AS, the company that owns and operates the Brasil Knutsen. This acquisition was accounted for as an acquisition of a business.
On March 1, 2018, the Partnership acquired KNOT’s 100% interest in KNOT Shuttle Tankers 30 AS, the company that owns and operates the Anna Knutsen. This acquisition was accounted for as an acquisition of assets.
The board of directors of the Partnership and the Conflicts Committee of the board approved the purchase price for each transaction described above. The Conflicts Committee retained a financial advisor to assist with its evaluation of each of the transactions. See Note 21—Acquisitions.</t>
  </si>
  <si>
    <t>Commitments and Contingencies</t>
  </si>
  <si>
    <t>19) Commitments and Contingencies
Assets Pledged
As of December 31, 2018 and 2017, Vessels with a book value of $1,767 million and $1,723 million, respectively, were pledged as security held as guarantee for the Partnership’s long-term debt and interest rate swap obligations. See Note 10—Derivative Instruments, Note 13—Vessels and Equipment and Note 16—Long-Term Debt.
Claims and Legal Proceedings
Under the Partnership’s time charters, claims to reduce the hire rate payments can be made if the Vessel does not perform to certain specifications in the agreements. An accrual of $0.4 million for a probable claim was recorded for the year ended December 31, 2017. No accrual for possible claim was recorded for the years ended December 31, 2018 and 2016.
From time to time, the Partnership is involved in various claims and legal actions arising in the ordinary course of business. In the opinion of management, the ultimate disposition of these matters will not have a material adverse effect on the consolidated financial position, results of operations or cash flows.
Insurance
The Partnership maintains insurance on all the Vessels to insure against marine and war risks, which include damage to or total loss of the Vessels, subject to deductible amounts that average $0.15 million per Vessel, and loss of hire.
Under the loss of hire policies, the insurer will pay a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
Raquel Knutsen
In February 2017, the Raquel Knutsen damaged its propeller hub. As a result, the Vessel was off-hire from February 22, 2017 to May 15, 2017 for repairs. Under the Partnership’s loss of hire policies, its insurer will pay the Partnership the hire rate agreed in respect of each vessel for each day, in excess of 14 deductible days, for the time that the Vessel is out of service as a result of damage, for a maximum of 180 days. For the year ended December 31, 2017, the Partnership received payments for loss of hire insurance of $3.4 million which was recorded as a component of total revenues since day rates are recovered under terms of the policy.
In addition, for the year ended December 31, 2017, the Partnership recorded $3.9 million for recoveries up to the amount of loss under hull and machinery insurance for the repairs as a result of the propeller hub damage to the Raquel Knutsen. This is classified under vessel operating expense along with cost of the repairs of $4.2 million for the period, resulting in a net expense of $0.3 million. See Note 8—Insurance Proceeds.
Carmen Knutsen
During the fourth quarter of 2017, the Carmen Knutsen undertook her 5‑year special drydocking survey. During dismantling for overhaul, a technical default with her controllable pitch propeller was found. As a result, the Vessel went to a different yard to complete the repair. Repairs were completed and the Vessel was back on hire on January 1, 2018. The additional off-hire and technical costs were subject to an insurance claim. Under its loss of hire insurance policies, the Partnership’s insurer is expected to pay the hire rate agreed in respect of the Carmen Knutsen for each day in excess of 14 deductible days while the Vessel was off-hire as a result of the repairs of the controllable pitch propeller. For the years ended December 31, 2018 and 2017, the Partnership recorded $0.45 million and $1.75 million, respectively, for loss of hire which were recorded as a component of total revenues since day rates are recovered under the terms of the policy.
For the year ended December 31, 2017, the Partnership recorded $2.40 million to vessel operating expense as an estimate of the cost of repairs of the controllable pitch propeller. During 2018, an additional repair cost of $0.15 million was recorded to vessel operating expenses. As of December 31, 2018, the Partnership has received payments and recorded $2.25 million for hull and machinery repairs, resulting in a net expense of $0.30 million. See Note 8—Insurance Proceeds.</t>
  </si>
  <si>
    <t>Earnings per Unit and Cash Distributions</t>
  </si>
  <si>
    <t>20) Earnings per Unit and Cash Distributions
The calculations of basic and diluted earnings per unit (1) are presented below:
Year Ended December 31,
(U.S. Dollars in thousands, except per unit data)
2018
2017
2016
Net income
$
82,165
$
68,064
$
61,102
Less: Series A Preferred unitholders’ interest in net income
7,200
5,253
—
Net income attributable to the unitholders of KNOT Offshore Partners LP
74,965
62,811
61,102
Less: Distributions (2)
72,136
67,171
61,528
Under (over) distributed earnings
2,829
(4,360)
(426)
Under (over) distributed earnings attributable to:
Common unitholders (3)
2,777
(4,280)
(417)
Subordinated unitholders (3)
—
—
—
General Partner
52
(80)
(9)
Weighted average units outstanding (basic) (in thousands):
Common unitholders
32,694
30,068
23,917
Subordinated unitholders
—
—
3,277
General Partner
615
567
559
Weighted average units outstanding (diluted) (in thousands):
Common unitholders
36,370
32,804
23,917
Subordinated unitholders
—
—
3,277
General Partner
615
567
559
Earnings per unit (basic)
Common unitholders (4)
$
2.251
$
2.050
$
2.291
Subordinated unitholders (4)
—
—
1.542
General Partner
2.251
2.046
2.248
Earnings per unit (diluted):
Common unitholders (4)
$
2.217
$
2.037
$
2.291
Subordinated unitholders (4)
—
—
1.542
General Partner
2.251
2.046
2.248
Cash distributions declared and paid in the period per unit (5)
$
2.080
$
2.080
$
2.080
Subsequent event: Cash distributions declared and paid per unit relating to the period (6)
$
0.520
$
0.520
$
0.520
(1)
Earnings per unit have been calculated in accordance with the cash distribution provisions set forth in the Partnership Agreement.
(2)
This refers to distributions made or to be made in relation to the period irrespective of the declaration and payment dates and based on the numbers of units outstanding at the record date. This includes cash distributions to the IDR holder (KNOT) for the years ended December 31, 2018, 2017 and 2016 of $2.8 million, $2.6 million and $2.4 million, respectively.
(3)
On May 18, 2016, all subordinated units converted into common units on a one-for-one basis.
(4)
Until May 18, 2016, the net income attributable to the IDR holder is included in calculation of earnings per unit for subordinated unitholders, basic and diluted. The IDRs generally were not transferrable by KNOT prior to March 31, 2018. The net income attributable to IDRs for the year ended December 31, 2018, 2017 and 2016 was $2.8 million, $2.6 million and $2.4 million, respectively.
(5)
Refers to cash distributions declared and paid during the period.
(6)
Refers to cash distributions declared and paid subsequent to December 31, 2018.
As of December 31, 2018, 73.5% of the Partnership’s total number of common units outstanding representing limited partner interests were held by the public (in the form of 24,036,226 common units) and 26.2% of such units were held directly by KNOT (in the form of 8,567,500 common units). In addition, KNOT, through its ownership of the General Partner, held a 1.85% general partner interest (in the form of 615,117 general partner units) and a 0.3% limited partner interest (in the form of 90,368 common units).
Earnings per unit – basic is determined by dividing net income, after deducting the amount of net income attributable to the Series A Preferred Units and the distribution paid or to be made in relation to the period by the weighted-average number of units outstanding during the applicable period.
The computation of limited partners’ interest in net income per common unit – diluted assumes the issuance of common units for all potentially dilutive securities consisting of the Series A Preferred Units. Consequently, the net income attributable to limited partners’ interest is exclusive of any distributions on the Series A Preferred Units. In addition, the weigthed average number of common units outstanding has been increased assuming the Series A Preferred Units have been converted to common units using the if-converted method. The computation of limited partners’ interest in net income per common unit – diluted does not assume the issuance of Series A Preferred Units if the effect would be anti-dilutive.
The General Partner’s, common unitholders’ and subordinated unitholders’ interest in net income was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Partnership’s board of directors (the “Board”) to provide for the proper conduct of the Partnership’s business, including reserves for maintenance and replacement capital expenditures, anticipated credit needs and capital requirements and any accumulated distributions on, or redemptions of, the Series A Preferred Units. In addition, KNOT, as the initial holder of all IDRs, has the right, at the time when there are no subordinated units outstanding and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 items, such as depreciation and amortization, unrealized gains and losses on derivative instruments and unrealized foreign currency gains and losses.
Distributions of available cash from operating surplus for any quarter are required to be made in the following manner:
·
first , 98.15% to all common unitholders, pro rata, and 1.85% to the General Partner, until each outstanding common unit has received an amount equal to $0.375 (the “MQD”) for that quarter;
·
second , 98.15% to all common unitholders, pro rata, and 1.85% to the General Partner, until each outstanding common unit has received a total of $0.43125 (the “first target distribution”) for that quarter;
·
third , 85.15% to all common unitholders, pro rata, 1.85% to the General Partner, and 13% to the IDR holders, pro rata, until each outstanding common unit has received a total of $0.46875 (the “second target distribution”) for that quarter;
·
fourth , 75.15% to all common unitholders, pro rata, 1.85% to the General Partner, and 23% to the IDR holders, pro rata, until each outstanding common unit has received a total of $0.5625 (the “third target distribution”) for that quarter; and
·
thereafter , 50.15% to all common unitholders, pro rata, 1.85% to the General Partner, and 48% to the IDR holders, pro rata.
The percentage interests set forth above assumed that the General Partner continues to own a 1.85% general partner interest and that the Partnership has not issued additional classes of equity securities.</t>
  </si>
  <si>
    <t>Acquisitions</t>
  </si>
  <si>
    <t>21) Acquisitions
During the years ended December 31, 2016 through 2018, the Partnership acquired from KNOT equity interests in certain subsidiaries which own and operate the Raquel Knutsen , the Tordis Knutsen, the Vigdis Knutsen, the Lena Knutsen , the Brasil Knutsen and the Anna Knutsen.
The board of directors of the Partnership and the Conflicts Committee approved the purchase price for each transaction. The Conflicts Committee retained a financial advisor to assist with its evaluation of the transactions. The cost of the fee paid to the financial advisor was divided equally between the Partnership and KNOT. Acquisition related costs of $0.1 million, $0.2 million and $0.1 million as of December 31, 2018, 2017 and 2016, respectively, were expensed as incurred under general and administrative expenses. The allocation of the purchase price to acquired identifiable assets was based on their estimated fair values at the date of acquisition. The purchase price of each acquisition has been allocated to the identifiable assets acquired. The details of each transaction are as follows:
Final
Final
Final
Anna Knutsen
Brasil Knutsen
Lena Knutsen
March 1,
December 15,
September 30,
(U.S. Dollars in thousands)
2018
2017
2017
Purchase consideration (1)
$
19,913
$
5,764
$
33,235
Less: Fair value of net assets acquired:
Vessels and equipment (2)
120,274
96,000
142,457
Cash
4,537
5,217
470
Inventories
257
146
243
Derivatives assets
1,839
—
1,729
Others current assets
111
125
193
Amounts due from related parties
520
2
23,599
Long-term debt
(84,217)
(59,000)
(111,068)
Long-term debt from related parties
(22,535)
—
(22,706)
Deferred debt issuance costs
1,228
618
867
Trade accounts payable
(971)
(154)
(256)
Accrued expenses
(1,013)
(1,185)
(224)
Prepaid charter and deferred revenue
—
—
(1,758)
Amounts due to related parties
(117)
(36,005)
(186)
Income tax payable
—
—
(125)
Subtotal
19,913
5,764
33,235
Difference between the purchase price and fair value of net assets acquired
$
—
$
—
$
—
Final
Final
Final
Vigdis Knutsen
Tordis Knutsen
Raquel Knutsen
June 1,
March 1,
December 1,
(U.S. Dollars in thousands)
2017
2017
2016
Purchase consideration (1)
$
31,759
$
32,983
$
20,252
Less: Fair value of net assets acquired:
Vessels and equipment (2)
145,772
145,754
116,751
Intangibles: Above market time charter
1,458
1,468
—
Cash
3,438
609
7,146
Inventories
190
129
307
Derivatives assets
226
1,377
207
Others current assets
128
1,348
183
Amounts due from related parties
18,374
20,834
59
Long-term debt
(114,411)
(114,411)
(79,950)
Long-term debt from related parties
(22,703)
(22,960)
(24,019)
Deferred debt issuance costs
928
795
1,059
Trade accounts payable
(187)
(106)
(167)
Accrued expenses
(1,082)
(503)
(1,179)
Amounts due to related parties
(372)
(1,351)
(145)
Income tax payable
—
—
—
Subtotal
31,759
32,983
20,252
Difference between the purchase price and fair value of net assets acquired
$
—
$
—
$
—
(1)
The purchase consideration comprises the following:
Final
Final
Final
Anna Knutsen
Brasil Knutsen
Lena Knutsen
March 1,
December 15,
September 30,
(U.S. Dollars in thousands)
2018
2017
2017
Cash consideration paid to KNOT (from KNOT)
$
14,637
$
2,383
$
33,343
Purchase price adjustments
5,276
3,381
(108)
Purchase price
$
19,913
$
5,764
$
33,235
Final
Final
Final
Vigdis Knutsen
Tordis Knutsen
Raquel Knutsen
June 1,
March 1,
December 1,
(U.S. Dollars in thousands)
2017
2017
2016
Cash consideration paid to KNOT (from KNOT)
$
28,109
$
31,242
$
(12,019)
Purchase price adjustments
3,650
1,741
7,271
Seller’s credit
—
—
12,981
Seller’s loan
—
—
12,019
Purchase price
$
31,759
$
32,983
$
20,252
(2)
Vessel and equipment includes allocation to drydocking for the following vessels (in thousands): Anna Knutsen of $2,329, Brasil Knutsen of $260, Lena Knutsen of $2,741, Vigdis Knutsen of $2,709, Tordis Knutsen of $2,753 and Raquel Knutsen of $1,663.
Anna Knutsen
On March 1, 2018, the Partnership’s wholly owned subsidiary, KNOT Shuttle Tankers AS, acquired KNOT’s 100% interest in KNOT Shuttle Tankers 30 AS (“KNOT 30”), the company that owns and operates the Anna Knutsen. The purchase price for the vessel was $120.0 million, less $106.8 million of outstanding indebtedness, plus approximately $1.4 million for certain capitalized fees related to the financing of the vessel and plus other purchase price adjustments of $5.3 million.
Following of adoption of ASU 2017‑01, effective from January 1, 2018, Business Combinations: Clarifying the Definition of a Business, the Partnership accounted for this acquisition as an acquisition of an asset. The cost of the group of assets acquired in the asset acquisition has been allocated to the individual assets acquired or liabilities assumed based on their relative fair values.
Brasil Knutsen
On December 15, 2017, the Partnership’s wholly owned subsidiary, KNOT Shuttle Tankers AS, acquired KNOT’s 100% interest in KNOT Shuttle Tankers 32 AS (“KNOT 32”), the company that owns and operates the Brasil Knutsen. The purchase price was $96.0 million, less $59.0 million of outstanding indebtedness, less approximately $35.2 million for a loan owed by KNOT 32 to KNOT (the “Company Liquidity Loan”), plus approximately $0.6 million for certain capitalized fees related to the financing of the Brasil Knutsen , and plus $3.4 million of post-closing adjustments for working capital. The cash portion of the purchase price was financed with the proceeds from the Partnership’s public offering of 3,000,000 common units which closed on November 9, 2017. See Note 22—Equity Offerings and Sale of Series A Preferred Units—Equity Offerings. The Partnership accounted for this acquisition as an acquisition of a business. The purchase price of the acquisition has been allocated to the identifiable assets acquired. The allocation of the purchase price to acquired identifiable assets was based on their fair values at the date of acquisition.
Revenue and profit contributions
The Brasil Knutsen business contributed revenues of $0.7 million and net income of $0.3 million to the Partnership for the period from December 15, 2017 to December 31, 2017.
Pro forma financial information
The table below shows comparative summarized consolidated pro forma financial information for the Partnership for the year ended December 31, 2017, giving effect to the Partnership’s acquisition and financing of the Brasil Knutsen as if this acquisition had taken place on January 1, 2017. KNOT acquired the Brasil Knutsen from Chevron in July 2017 and the vessel was not operating on any contract at the time KNOT bought the vessel. From July 2017, the Brasil Knutsen operated on short term contracts until it commenced its time charter contract with Galp in November 2017.
Unaudited
Year Ended
(U.S. Dollars in thousands)
December 31, 2017
Revenue
$
223,220
Net income
64,034
Included in the pro forma adjustments is depreciation related to the purchase price allocations performed on the acquired identifiable assets as if the acquisition had taken place on January 1, 2017. In addition, the pro forma adjustments reflect changes in guarantors.
Lena Knutsen
On September 30, 2017, KNOT Shuttle Tankers AS acquired KNOT’s 100% interest in KNOT Shuttle Tankers 26 AS (“KNOT 26”), the company that owns and operates the Lena Knutsen . The purchase price was $142.0 million, less approximately $133.8 million of outstanding indebtedness, plus approximately $24.1 million for a receivable owed by KNOT to KNOT 26, plus approximately $1.0 million for certain capitalized fees related to the financing of the Lena Knutsen and less $0.1 million of post-closing adjustments for working capital and interest rate swaps. The Partnership accounted for this acquisition as an acquisition of a business. The purchase price of the acquisition has been allocated to the identifiable assets acquired. The allocation of the purchase price to acquired identifiable assets was based on their fair values at the date of acquisition.
Revenue and profit contributions
The Lena Knutsen business contributed revenues of $5.2 million and net loss of $0.1 million to the Partnership for the period from September 30, 2017 to December 31, 2017.
Pro forma financial information
The table below shows comparative summarized consolidated pro forma financial information for the Partnership for the year ended December 31, 2017, giving effect to the Partnership’s acquisition and financing of the Lena Knutsen as if this acquisition had taken place on January 1, 2017.
Unaudited
Year Ended
(U.S. Dollars in thousands)
December 31, 2017
Revenue
$
220,904
Net income
62,999
Included in the pro forma adjustments is depreciation related to the purchase price allocations performed on the acquired identifiable assets as if the acquisition had taken place on January 1, 2017. In addition, the pro forma adjustments reflect changes in guarantors as if the acquisition had taken place from the date of delivery of the vessel.
Vigdis Knutsen
On June 1, 2017, KNOT Shuttle Tankers AS, acquired KNOT’s 100% interest in KNOT Shuttle Tankers 25 AS (“KNOT 25”), the company that owns and operates the Vigdis Knutsen . The purchase price was $147.0 million, less approximately $137.7 million of outstanding indebtedness, plus approximately $17.9 million for a receivable owed by KNOT to KNOT 25, plus approximately $0.9 million for certain capitalized fees related to the financing of the Vigdis Knutsen and plus $3.7 million of post-closing adjustments for working capital and interest rate swaps. The Partnership accounted for this acquisition as an acquisition of a business. The purchase price of the acquisition has been allocated to the identifiable assets acquired. The allocation of the purchase price to acquired identifiable assets was based on their fair values at the date of acquisition.
Revenue and profit contributions
The Vigdis Knutsen business contributed revenues of $11.8 million and net income of $2.6 million to the Partnership for the period from June 1, 2017 to December 31, 2017.
Pro forma financial information
The table below shows comparative summarized consolidated pro forma financial information for the Partnership for the year ended December 31, 2017, giving effect to the Partnership’s acquisition and financing of the Vigdis Knutsen as if this acquisition had taken place on January 1, 2017.
Unaudited
Year Ended
(U.S. Dollars in thousands)
December 31, 2017
Revenue
$
222,354
Net income
63,225
Included in the pro forma adjustments is depreciation related to the purchase price allocations performed on the acquired identifiable assets as if the acquisition had taken place on January 1, 2017. In addition, the pro forma adjustments reflect changes in guarantors and amortization of the above market time charter as if the acquisition had taken place from the date of delivery of the vessel.
Tordis Knutsen
On March 1, 2017, the Partnership’s wholly owned subsidiary, KNOT Shuttle Tankers AS, acquired KNOT’s 100% interest in KNOT Shuttle Tankers 24 AS (“KNOT 24”), the company that owns and operates the Tordis Knutsen . The purchase price was $147.0 million, less approximately $137.7 million of outstanding indebtedness, plus approximately $21.1 million for a receivable owed by KNOT to KNOT 24, plus approximately $0.8 million for certain capitalized fees related to the financing of the Tordis Knutsen and plus $1.7 million of post-closing adjustments for working capital and interest rate swaps. The cash portion of the purchase price was financed with the proceeds from the Partnership’s sale and issuance of 2,083,333 Series A Preferred Units which closed on February 2, 2017. See Note 23—Equity Offerings and Sale of Series A Preferred Units—Sale of Series A Preferred Units. The Partnership accounted for this acquisition as an acquisition of a business. The purchase price of the acquisition has been allocated to the identifiable assets acquired. The allocation of the purchase price to acquired identifiable assets was based on their fair values at the date of acquisition.
Revenue and profit contributions
The Tordis Knutsen business contributed revenues of $17.2 million and net income of $3.2 million to the Partnership for the period from March 1, 2017 to December 31, 2017.
Pro forma financial information
The table below shows comparative summarized consolidated pro forma financial information for the Partnership for the year ended December 31, 2017, giving effect to the Partnership’s acquisition and financing of the Tordis Knutsen as if this acquisition had taken place on January 1, 2017.
Unaudited
Year Ended
(U.S. Dollars in thousands)
December 31, 2017
Revenue
$
221,198
Net income
66,584
Included in the pro forma adjustments is depreciation related to the purchase price allocations performed on the acquired identifiable assets as if the acquisition had taken place on January 1, 2017. In addition, the pro forma adjustments reflect changes in guarantors and amortization of the above market time charter as if the acquisition had taken place from the date of delivery of the vessel.
Raquel Knutsen
On December 1, 2016, the Partnership’s wholly owned subsidiary, KNOT Shuttle Tankers AS, acquired KNOT’s 100% interest in Knutsen Shuttle Tankers 19 AS, the company that owns and operates the Raquel Knutsen . The purchase price was $116.5 million, less $103.5 million of outstanding indebtedness related to the vessel and plus other purchase price adjustments of $7.3 million. The Partnership accounted for this acquisition as an acquisition of a business. The purchase price of the acquisition has been allocated to the identifiable assets acquired. The allocation of the purchase price to acquired identifiable assets was based on their fair values at the date of acquisition.
Revenue and profit contributions
The Raquel Knutsen business contributed revenues of $1.5 million and net income of $0.2 million to the Partnership for the period from December 1, 2016 to December 31, 2016.
Pro forma financial information
The table below shows comparative summarized consolidated pro forma financial information for the Partnership for the year ended December 31, 2016, giving effect to the Partnership’s acquisition and financing of the Raquel Knutsen as if this acquisition had taken place on January 1, 2016.
Unaudited
Year Ended
(U.S. Dollars in thousands)
December 31, 2016
Revenue
$
190,229
Net income
65,101
Included in the pro forma adjustments is depreciation related to the purchase price allocations performed on the acquired identifiable assets as if the acquisition had taken place on January 1, 2016. In addition, the pro forma adjustments reflect changes in guarantors and amortization.</t>
  </si>
  <si>
    <t>Equity Offerings and Sale of Series A Preferred Units</t>
  </si>
  <si>
    <t>22) Equity Offerings and Sale of Series A Preferred Units
Equity Offerings
2018
January 2017
November 2017
Total 2017
2016
(U.S. Dollars in thousands)
Offering
Offering
Offering
Offering
Offering
Gross proceeds received
$
—
$
56,125
$
66,936
(1)
$
123,061
$
—
Less: Underwriters’ discount
—
925
660
1,585
—
Less: Offering expenses
—
300
230
530
—
Net proceeds received
$
—
$
54,900
$
66,046
$
120,946
$
—
(1)
Includes the General Partner’s 1.85% proportional capital contribution.
On November 9, 2017, the Partnership sold 3,000,000 common units in a public offering. In connection with the offering, the General Partner contributed a total of $1.2 million in order to maintain its 1.85% general partner interest in the Partnership. The total net proceeds from the offering and the related General Partner’s contribution were $66.0 million. The Partnership used the net proceeds from the offering to fund the cash portion of the purchase price of the Brasil Knutsen and to repay $43.5 million of borrowings under the revolving credit facility.
On January 10, 2017, the Partnership sold 2,500,000 common units, representing limited partner interests, in an underwritten public offering. The Partnership’s total net proceeds from the offering were $54.9 million. The Partnership used the net proceeds from the offering to fund the cash portion of the purchase price of the Tordis Knutsen and to repay debt and for general partnership purposes.
Sale of Series A Preferred units
February 2017
June 2017
Total
Series A
Series A
Series A
(U.S. Dollars in thousands)
Preferred Units
Preferred Units
Preferred Units
Gross proceeds received
$
50,000
$
40,000
$
90,000
Less: Fee
1,000
1,000
2,000
Less: Expenses
386
150
536
Net proceeds received
$
48,614
$
38,850
$
87,464
On February 2, 2017, the Partnership issued and sold in a private placement 2,083,333 Series A Preferred Units at a price of $24.00 per unit. After deducting fees and expenses, the net proceeds from the sale were $48.6 million. The Partnership used the net proceeds from the sale to fund the cash portion of the purchase price of the Tordis Knutsen and to repay debt and for general partnership purposes.
On June 30, 2017, the Partnership (i) issued and sold in a second private placement 1,666,667 additional Series A Preferred Units at a price of $24.00 per unit and (ii) amended and restated its Partnership Agreement to make certain amendments to the terms of the Series A Preferred Units, including the 2,083,333 Series A Preferred Units issued on February 2, 2017. After deducting estimated fees and expenses, the net proceeds of the sale were $38.9 million. The Partnership used $30.0 million of the net proceeds to repay the revolving credit facility, which was drawn in connection with acquisition of the Vigdis Knutsen.
The Series A Preferred Units rank senior to the common units as to the payment of distributions and amounts payable upon liquidation, dissolution or winding up. The Series A Preferred Units have a liquidation preference of $24.00 per unit, plus any Series A unpaid cash distributions, plus all accrued but unpaid distributions on such Series A Preferred Unit with respect to the quarter in which the liquidation occurs to the date fixed for the payment of any amount upon liquidation. The Series A Preferred Units are entitled to cumulative distributions from their initial issuance date, with distributions being calculated at an annual rate of 8.0% on the stated liquidation preference and payable quarterly in arrears within 45 days after the end of each quarter, when, as and if declared by the Board.
The Series A Preferred Units are generally convertible, at the option of the holders of the Series A Preferred Units, into common units commencing on February 2, 2019 at the then applicable conversion rate. The conversion rate will be subject to adjustment under certain circumstances. In addition, the conversion rate will be redetermined on a quarterly basis, such that the conversion rate will be equal to $24.00 (the “Issue Price”) divided by the product of (x) the book value per common unit at the end of the immediately preceding quarter (pro-forma for per unit cash distributions payable with respect to such quarter) multiplied by (y) the quotient of (i) the Issue Price divided by (ii) the book value per common unit on February 2, 2017. In addition, the Partnership may redeem the Series A Preferred Units at any time between February 2, 2019 and February 2, 2027 at the redemption price specified in the Partnership Agreement, provided, however, that upon notice from the Partnership to the holders of Series A Preferred Units of its intent to redeem, such holders may elect, instead, to convert their Series A Preferred Units into common units at the then applicable conversion rate. For the year ended December 31, 2018, the possible conversion of the Series A Preferred Units into common units are included in the calculation of the diluted earnings per unit. See Note 20—Earnings per Unit and Cash Distributions.
Upon a change of control of the Partnership, the holders of Series A Preferred Units will have the right to require cash redemption at 100% of the Issue Price. In addition, the holders of Series A Preferred Units will have the right to cause the Partnership to redeem the Series A Preferred Units on February 2, 2027 in, at the option of the Partnership, (i) cash at a price equal to 70% of the Issue Price or (ii) common units such that each Series A Preferred Unit receives common units worth 80% of the Issue Price (based on the volume-weighted average trading price, as adjusted for splits, combinations and other similar transactions, of the common units as reported on the NYSE for the 30 trading day period ending on the fifth trading day immediately prior to the redemption date) plus any accrued and unpaid distributions. In addition, at any time following February 2, 2019 and subject to certain conditions, the Partnership will have the right to convert the Series A Preferred Units into common units at the then applicable conversion rate if the aggregate market value (calculated as set forth in the partnership agreement) of the common units into which the then outstanding Series A Preferred Units are convertible, based on the then applicable conversion rate, is greater than 130% of the aggregate Issue Price of the then outstanding Series A Preferred Units.
The Series A Preferred Units have voting rights that are identical to the voting rights of the common units, except they do not have any right to nominate, appoint or elect any of the directors of the Board, except whenever distributions payable on the Series A Preferred Units have not been declared and paid for four consecutive quarters (a “Trigger Event”). Upon a Trigger Event, holders of Series A Preferred Units, together with the holders of any other series of preferred units upon which like rights have been conferred and are exercisable, may replace one of the members of the Board appointed by the General Partner with a person nominated by such holders, such nominee to serve until all accrued and unpaid distributions on the preferred units have been paid. The Series A Preferred Units are entitled to vote with the common units as a single class so that the Series A Preferred Units are entitled to one vote for each common unit into which the Series A Preferred Units are convertible at the time of voting.
For additional information about the Series A Preferred Units, please read the Partnership’s Report on Form 8‑A/A filed with the Securities and Exchange Commission on June 30, 2017.</t>
  </si>
  <si>
    <t>Unit Activity</t>
  </si>
  <si>
    <t>23) Unit Activity
The following table shows the movement in the number of common units, subordinated units and general partner units during the years ended December 31, 2018, 2017 and 2016:
Common
Subordinated
General Partner
Convertible Preferred
(in units)
Units
Units
Units
Units
December 31, 2016
27,194,094
—
558,674
—
January 6, 2017: Public offering
2,500,000
—
—
—
February 2, 2017: Sale of Series A Preferred Units
—
—
—
2,083,333
June 30, 2017: Sale of Series A Preferred Units
—
—
—
1,666,667
November 8, 2017: Public offering
3,000,000
—
56,443
—
December 31, 2017
32,694,094
—
615,117
3,750,000
December 31, 2018
32,694,094
—
615,117
3,750,000
Originally approved on August 12, 2015, the common unit purchase program authorized the Partnership to repurchase up to 666,667 of its common units and the General Partner to purchase up to 333,333 common units of the Partnership. On August 10, 2016, the boards of directors of the Partnership and the General Partner each authorized an extension of the common unit purchase program to August 31, 2017. On August 9, 2017, the boards of directors of the Partnership and the General Partner authorized a further extension of the program to August 31, 2018. As of December 31, 2015, the Partnership and the General Partner had purchased 180,906 and 90,368 common units, respectively, pursuant to the program at an average purchase price of $12.71 per unit. No additional common units had been purchased by the Partnership or the General Partner as of the expiration date of the program on August 31, 2018.
All purchases are made pursuant to a single program and are allocated approximately two-thirds to the Partnership and one-third to the General Partner. There is no obligation to purchase any specific number of common units and the program may be modified, suspended, extended or terminated at any time. Common units repurchased by the Partnership under the program have been cancelled.
The subordination period for the 8,567,500 subordinated units ended on May 18, 2016. All of the subordinated units, which were owned by KNOT, converted to common units on a one-for-one basis.</t>
  </si>
  <si>
    <t>Subsequent Events</t>
  </si>
  <si>
    <t>24) Subsequent Events
The Partnership has evaluated subsequent events from the balance sheet date through April 10, 2019, the date at which the audited consolidated financial statements were available to be issued, and determined that there are no other items to disclose, except as follows:
On February 14, 2019, the Partnership paid a quarterly cash distribution of $0.52 per common unit with respect to the quarter ended December 31, 2018. The aggregate amount of the paid distribution was was 18.0 million. On February 14, 2019, the Partnership also paid a cash distribution to holders of Series A Preferred Units with respect to the quarter ended December 31, 2018 in an aggregate amount equal to $1.8 million.
On November 29, 2018, the Partnership announced that John Costain has decided to resign as Chief Executive Officer and Chief Financial Officer of the Partnership as of May 31, 2019 in order to pursue other interests. The Partnership's Board has approved the appointment of Gary Chapman as the new Chief Executive Officer and Chief Financial Officer of the Partnership commencing June 1, 2019.
On December 17, 2018, the Partnership's subsidiary that owns the Windsor Knutsen and Shell agreed to suspend the vessel's time charter contract for a minimum of 10 months and a maximum of 12 months. The suspension period commenced March 4, 2019. During the suspension period, the Windsor Knutsen will operate under a time charter contract with Knutsen Shuttle Tankers Pool AS, on the same terms as the existing time charter contract with Shell.</t>
  </si>
  <si>
    <t>Summary of Significant Accounting Policies (Policies)</t>
  </si>
  <si>
    <t>Basis of Preparation</t>
  </si>
  <si>
    <t>(a) Basis of Preparation
The consolidated financial statements are prepared in accordance with accounting principles generally accepted in the United States (“U.S. GAAP”). All intercompany balances and transactions are eliminated.
The consolidated financial statements include the financial statements of the entities listed in Note 4—Subsidiaries.</t>
  </si>
  <si>
    <t>Business Combinations and Asset Acquisitions</t>
  </si>
  <si>
    <t>(b) Business Combinations and Asset Acquisitions
Business combinations are accounted for under the purchase method of accounting. On acquisition, the identifiable assets, liabilities and contingent liabilities are measured at their fair values at the date of acquisition. Any excess of the cost of acquisition over the fair values of the identifiable net assets acquired is recognized as goodwill.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
Dependent on the facts and circumstances, the assessment of a transaction may be considered the acquisition of an asset, when substantially all of the fair value of assets acquired is concentrated in a single identifiable asset, rather than a business combination. Asset acquisitions are accounted for by allocating the cost of the acquisition to the individual assets acquired and liabilities assumed on a relative fair value basis. Acquisition related costs are capitalized as a component of the assets acquired.</t>
  </si>
  <si>
    <t>Reporting Currency</t>
  </si>
  <si>
    <t>(c) Reporting Currency
The consolidated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 exchange rates. Resulting gains or losses are reflected separately in the accompanying consolidated statements of operations.</t>
  </si>
  <si>
    <t>Use of Estimates</t>
  </si>
  <si>
    <t>(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the useful lives and impairment of Vessels, drydocking, purchase price allocation and income taxes.</t>
  </si>
  <si>
    <t>Revenues and Operating Expenses</t>
  </si>
  <si>
    <t>(e) Revenues and Operating Expenses
The Partnership recognizes revenues from time charters and bareboat charters as operating leases on a straight-line basis over the term of the charter, net of any commissions. Under time charters, revenue is not recognized during days the Vessel is off-hire. Revenue is recognized from delivery of the Vessel to the charterer, until the end of the contract period. Under time charters, the Partnership is responsible for providing the crewing and other services related to the Vessel's operations, the cost of which is included in the daily hire rate, except when off-hire. Under bareboat charters, the Partnership provides a specified Vessel for a fixed period of time at a specified day rate. Where the term of the contract is based on the duration of a single voyage, the partnership evaluates whether the voyage contain leases and if so recognize lease revenue as described above, and when not, recognizes revenue ASC 606 over time on a load-to-discharge basis.
Voyage expenses are all expenses unique to a particular voyage, including bunker fuel expenses, port fees, cargo loading and unloading expenses, canal tolls and agency fees. Voyage expenses are paid by the customer under time charter and bareboat charters. Voyage expenses are paid by the Partnership for spot contracts and during periods of off-hire and are recognized when incurred.
Vessel operating expenses include crewing, repairs and maintenance, insurance, stores, lube oils and communication expenses. Vessel operating expenses are paid by the Partnership for time charters, spot contracts and during off-hire and are recognized when incurred.
As further discussed in Note 18—Related Party Transactions, related parties have provided the management services for the Vessels and employ the crews that work on the Vessels. The Partnership has no direct employees and, accordingly, is not liable for any pension or post-retirement benefits.</t>
  </si>
  <si>
    <t>Financial Income (Expense)</t>
  </si>
  <si>
    <t>(f) Financial Income (Expense)
Other finance expense includes external bank fees, commitment fees paid on undrawn revolving credit facility, financing service fees paid to related parties and guarantee commissions paid to external and related parties in connection with the Partnership’s debt and other bank services.</t>
  </si>
  <si>
    <t>Cash and Cash Equivalents</t>
  </si>
  <si>
    <t>(g) Cash and Cash Equivalents
The Partnership considers all highly liquid investments with an original maturity of three months or less when purchased to be cash equivalents.</t>
  </si>
  <si>
    <t>Restricted Cash</t>
  </si>
  <si>
    <t>(h) Restricted Cash
Restricted cash consists of bank deposits, which may only be used to settle principal payments under the Partnership’s Vessel financing arrangements.</t>
  </si>
  <si>
    <t>Trade Accounts Receivable</t>
  </si>
  <si>
    <t>(i) Trade Accounts Receivable
Accounts receivable are recorded at the invoiced amount and do not bear interest. Under terms of the current time charters and bareboat charters, the customers are committed to pay for the full month’s charter the first day of each month. See Note 2(s)—Prepaid Charter. The allowance for doubtful accounts is the Partnership’s best estimate of the amount of probable credit losses in existing accounts receivable. The Partnership establishes provisions for doubtful accounts on a case-by-case basis when it is unlikely that required payments of specific amounts will occur. In establishing these provisions, the Partnership considers the financial condition of the customer as well as specific circumstances related to the receivable. Receivable amounts determined to be unrecoverable are written-off. There were no allowances for doubtful accounts or amounts written off against the allowance for doubtful accounts as of December 31, 2018 and 2017. The Partnership does not have any off-balance-sheet credit exposure related to its customers.</t>
  </si>
  <si>
    <t>Inventories</t>
  </si>
  <si>
    <t>(j) Inventories
Inventories, which are comprised principally of lubricating oils, are stated at the lower of cost or net realizable value. For vessels on time charters or bareboat charters, there are no bunkers, as the charterer supplies the bunkers, which principally consist of fuel oil. Cost is determined using the first-in, first-out method for all inventories.</t>
  </si>
  <si>
    <t>Other Current Assets</t>
  </si>
  <si>
    <t>(k) Other Current Assets
Other current assets principally consist of prepaid expenses and other receivables.</t>
  </si>
  <si>
    <t>(l) Vessels and Equipment
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
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
Depreciation on vessels and equipment is calculated on a straight-line basis over the asset’s estimated useful life, less an estimated residual value, as follows:
Useful Life
Hull
25 years
Anchor-handling, loading and unloading equipment
25 years
Main/auxiliary engine
25 years
Thruster, dynamic positioning systems, cranes and other equipment
25 years
Drydock costs
2.5 – 5 years
A Vessel is depreciated to its estimated residual value, which is calculated based on the weight of the ship and estimated steel price. Any cost related to the disposal is deducted from the residual value.</t>
  </si>
  <si>
    <t>Capitalized Interest</t>
  </si>
  <si>
    <t>(m) Capitalized Interest
Interest expense incurred on the Partnership’s debt during the construction of the Vessels exceeding one year is capitalized during the construction period.</t>
  </si>
  <si>
    <t>Impairment of Long-Lived Assets</t>
  </si>
  <si>
    <t>(n) Impairment of Long-Lived Assets
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Goodwill and Intangibles</t>
  </si>
  <si>
    <t>(o) Goodwill and Intangibles
The Partnership allocates the cost of acquired companies to the identifiable tangible and intangible assets and liabilities acquired, with the remaining amount being classified as goodwill. Goodwill is not amortized but is reviewed for impairment annually or more frequently if impairment indicators are identified.
The Partnership tests goodwill for impairment using a two-step analysis, with the option of performing a qualitative assessment before performing the first step of the two-step analysis, whereby the carrying value of the reporting unit is compared to its fair value in the first step. If the carrying value of the reporting unit is greater than its fair value, the second step is performed, where the implied fair value of goodwill is compared to its carrying value. An impairment charge is recognized for the amount by which the carrying amount of goodwill exceeds its fair value. The fair value is estimated using the net present value of discounted cash flows of the reporting unit. The Partnership has only one reporting unit.
Intangible assets represent contractual rights for charters obtained in connection with business and asset acquisitions that have favorable contractual terms relative to market as of the acquisition dates. Contract liabilities represent contractual rights obtained in connection with business acquisitions that have unfavorable contractual terms relative to market as of the acquisition dates. The favorable and unfavorable contract rights have definite lives and are amortized to revenues over the period of the related contracts. Intangible assets with a definite life are tested for impairment whenever events or circumstances indicate that their carrying amount may not be recoverable. An impairment loss is recognized if the carrying amount exceeds the estimated fair value of the asset.
The contract related intangible assets and liabilities and their amortization periods at acquisition dates are as follows:
Intangible category
Amortization Period
Above market time charter-Tordis Knutsen
4.8 years
Above market time charter-Vigdis Knutsen
4.9 years
Unfavorable contractual rights-Fortaleza Knutsen
12 years
Unfavorable contractual rights-Recife Knutsen
12 years
The intangible for the above market value of the time charter contract associated with the Tordis Knutsen is amortized to time charter revenue on a straight line basis over the remaining term of the contract of approximately 4.8 years as of the acquisition date. The intangible for the above market value of the time charter contract associated with the Vigdis Knutsen is amortized to time charter revenue on a straight line basis over the remaining term of the contract of approximately 4.9 years as of the acquisition date.
The unfavorable contractual rights for charters associated with Foraleza Knutsen and Recife Knutsen were obtained in connection with a step acquisition in 2008 that had unfavorable contractual terms relative to market as of acquisition date. The Fortaleza Knutsen and the Recife Knutsen commenced on their 12 years’ fixed bareboat charters in March 2011 and August 2011, respectively. The unfavorable contract rights related to Fortaleza Knutsen and Recife Knutsen are amortized to bareboat revenues on a straight line basis over the 12 years’ contract period that expires in March 2023 and August 2023, respectively.</t>
  </si>
  <si>
    <t>Debt Issuance Costs</t>
  </si>
  <si>
    <t>(p) Debt Issuance Costs
Debt issuance costs, including fees, commissions and legal expenses, are deferred and presented net of debt. Debt issuance costs of term loans are amortized over the term of the relevant loan. Amortization of debt issuance costs is included in interest expense. These costs are presented as a deduction from the corresponding liability, consistent with debt discount.</t>
  </si>
  <si>
    <t>(q) Derivative Instruments
The Partnership uses derivatives to reduce market risks associated with its operations. The Partnership uses interest rate swaps for the management of interest risk exposure. The interest rate swaps effectively convert a portion of the Partnership’s debt from a floating to a fixed rate over the life of the transactions without an exchange of underlying principal.
The Partnership seeks to reduce its exposure to fluctuations in foreign exchange rates through the use of foreign currency forward contracts.
All derivative instruments are initially recorded at fair value as either assets or liabilities in the accompanying consolidated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statements of cash flows.</t>
  </si>
  <si>
    <t>(r) Income Taxes
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he tax is based on the tonnage of the vessel, and operating income is tax free. The net financial income and expense remains taxable as ordinary income tax for entities subject to the tonnage tax regime. Income taxes arising from the part of activities subject to ordinary taxation are included in income tax expense in the consolidated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statements of operations. The amounts of tonnage tax included in operating expenses for the years ended December 31, 2018, 2017 and 2016 were $0.3 million, $0.2 million and $0.2 million, respectively.
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Partnership recognizes interest and penalties related to uncertain tax positions in income tax expense.</t>
  </si>
  <si>
    <t>Prepaid Charter</t>
  </si>
  <si>
    <t xml:space="preserve">(s) Prepaid Charter
Under terms of the time charters and bareboat charters, the customer pays for the month’s charter the first day of each month that is recorded as prepaid charter revenues. </t>
  </si>
  <si>
    <t>Commitments, Contingencies and Insurance Proceeds</t>
  </si>
  <si>
    <t>(t) Commitments, Contingencies and Insurance Proceed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19—Commitments and Contingencies.
Insurance claims for property damage for recoveries up to the amount of loss recognized are recorded when the claims submitted to insurance carriers are probable of recovery. Claims for property damage in excess of the loss recognized and for loss of hire are considered gain contingencies, which are generally recognized when the proceeds are received.</t>
  </si>
  <si>
    <t>(u) Fair Value Measurements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Recently Adopted Accounting Standards and New Accounting Standards Not Yet Adopted</t>
  </si>
  <si>
    <t>(v) Recently Adopted Accounting Standards
In May 2014, the FASB issued ASU 2014-09, Revenue from Contracts with Customers (ASC 606) , as subsequently updated by the FASB, which provides new authoritative guidance on the methods of revenue recognition and related disclosure requirements. This new standard supersedes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update creates a five-step model and requires a company to exercise judgment when considering the terms of the contract(s) which include (i) identifying the contract(s) with the customer, (ii) identifying the separate performance obligation in the contract, (iii) determining the transaction price, (iv) allocating the transaction price to the separate performance obligations, and (v) recognizing revenue as each performance obligation is satisfied. Under the new standard, additional qualitative and quantitative disclosures are required. Effective January 1, 2018, the Partnership adopted the requirements of ASC 606 to new and existing contracts not yet completed as of January 1, 2018, using the modified retrospective approach where the cumulative effect of initially applying the standard is recorded as an adjustment to the opening balance of equity. The Partnership made an assessment on the various implementation aspects of ASU 2014-09 and its amendments, and since there are no changes to the timing or amount of revenue recognized, the Partnership has concluded that the effect of the implementation of this new standard will cause no material cumulative effect to the Partnership’s historical or future financial position, results of operations or cash flows.
In January 2017, the FASB issued ASU 2017-01, Business Combinations: Clarifying the Definition of a Business with the objective of adding guidance to assist entities with evaluating whether transactions should be accounted for as acquisitions (or disposals) of assets or businesses. The Partnership adopted this ASU prospectively from January 1, 2018. As a result, this increases the likelihood that future dropdowns of Vessels may be considered the acquisition of an asset rather than a business combination.
On March 1, 2018, the partnership’s wholly owned subsidiary, KNOT Shuttle tankers AS, acquired KNOT’s 100% interest in KNOT Shuttle Tankers 30 AS (“KNOT 30”), the company that owns and operates the Anna Knutsen. Following the adoption of ASU 2017-01, Business Combinations: Clarifying the Definition of a Business, the Partnership accounted for this acquisition as an acquisition of an asset. The cost of the group of assets acquired in the asset acquisition has been allocated to the individual assets acquired or liabilities assumed based on their relative fair values. See the Note 21—Acquisitions.
In August 2016, the FASB issued ASU 2016-15, Statement of Cash Flows: Classification of Certain Cash Receipts and Cash Payments . The new guidance clarifies how the predominance principle should be applied when cash receipts and cash payments have aspects of more than one class of cash flows. The Partnership adopted this ASU on January 1, 2018. The Partnership's adoption of this standard did not have a material impact on the Partnership's consolidated statement of cash flows or related disclosures.
In November 2016, the FASB issued ASU 2016-18, Statement of Cash Flows: Restricted Cash , which requires that restricted cash be included with cash and cash equivalents when reconciling the beginning-of-period and end-of-period total amounts presented on the statement of cash flows. The standard eliminates the presentation of transfers between cash and cash equivalents and restricted cash and restricted cash equivalents in the statement of cash flows. Additional disclosures are required for the nature of the restricted cash and restricted cash equivalents. The Partnership adopted this ASU on January 1, 2018 under a retrospective approach. The Partnership's adoption of this standard did not have a material impact on the Partnership's consolidated statement of cash flows or related disclosures.
There are no other recent accounting pronouncements, whose adoption had a material impact on the consolidated financial statements in the current year.
(w) New Accounting Standards Not Yet Adopted
In February 2016, the FASB issued ASU 2016-02, Leases (ASC 842) . The objective is to establish the principles that lessors and lessees shall apply to report useful information to users of financial statements about the amount, timing and uncertainty of cash flows arising from a lease. The Partnership is the lessor for its Vessels that operate on time charters and bareboat charters. Accounting by a lessor is largely unchanged from the previous standard. The Partnership does not have any material leased assets. A lessee will be required to recognize in its balance sheet a lease liability to make lease payments and a right-of-use asset. The standard requires a modified retrospective transition method for all entities and the standard provides for optional practical expedients in implementing the standard under the modified retrospective approach.
In July 2018, the FASB issued targeted improvements to the leasing guidance allowing for an additional optional transition method that allow entities to initially apply the new lease standard and its disclosures at the transition date and recognize a cumulative-effect adjustment to the opening balance of retained earnings. The Partnership has elected to use this optional transition approach. The standard is effective for annual periods beginning after December 15, 2018, including interim periods within those annual periods. The Partnership will adopt ASC 842 and implement the revised guidance as of January 1, 2019. The Partnership will apply the package of practical expedients, but not the hindsight practical expedients since the use of hindsight practical expedient only impacts lease classification if the package of practical expedients is not elected. The Partnership will not reassess whether any expired or existing contracts are, or contain leases, will not reassess lease classification, and will not reassess initial direct costs for any existing leases. Additionally, the practical expedient of disregarding short-term leases for agreements with lease terms of 12 months or less as a lessee and the expedient of not separating lease components from non-lease components will be used for all classes of underlying assets in the Partnership. Based upon assessments performed to date, the Partnership does not expect material effects on the accounting for existing leases applied in the consolidated financial statements where the Partnership is the lessor. Under ASU 2016-02, the Partnership will recognize a right-of-use asset and a lease liability on the balance sheet for certain leases where the Partnership is the lessee based on the present value of future minimum lease payments, whereas currently no right-of-use asset or lease liability is recognized. Based on the analysis performed by the Partnership to date, the right of use asset and lease liability to be recognized on January 1, 2019 is expected not to be material.</t>
  </si>
  <si>
    <t>Summary of Significant Accounting Policies (Tables)</t>
  </si>
  <si>
    <t>Schedule of estimated useful life of vessels and equipment</t>
  </si>
  <si>
    <t>Useful Life
Hull
25 years
Anchor-handling, loading and unloading equipment
25 years
Main/auxiliary engine
25 years
Thruster, dynamic positioning systems, cranes and other equipment
25 years
Drydock costs
2.5 – 5 years</t>
  </si>
  <si>
    <t>Summary of contract related intangible assets and liabilities and their amortization periods at acquisition dates</t>
  </si>
  <si>
    <t>Intangible category
Amortization Period
Above market time charter-Tordis Knutsen
4.8 years
Above market time charter-Vigdis Knutsen
4.9 years
Unfavorable contractual rights-Fortaleza Knutsen
12 years
Unfavorable contractual rights-Recife Knutsen
12 years</t>
  </si>
  <si>
    <t>Significant Risks and Uncertainties Including Business and Credit Concentrations (Tables)</t>
  </si>
  <si>
    <t>Schedule of revenues and percentage of revenues for customers that accounted for more than 10% of the Partnership's revenues</t>
  </si>
  <si>
    <t>Year Ended December 31,
(U.S. Dollars in thousands)
2018
2017
2016
Eni Trading and Shipping S.p.A.
$
43,955
16
%
$
46,441
22
%
$
47,001
27
%
Fronape International Company, a subsidiary of Petrobras Transporte S.A.
45,115
17
%
45,115
21
%
45,236
26
%
Equinor ASA
23,426
8
%
23,189
11
%
21,760
13
%
Repsol Sinopec Brasil, B.V., a subsidiary of Repsol Sinopec Brasil, S.A.
36,978
13
%
28,129
13
%
20,904
12
%
Brazil Shipping I Limited, a subsidiary of Royal Dutch Shell
81,816
29
%
51,259
24
%
20,496
12
%
Standard Marine Tønsberg AS, a Norwegian subsidiary of ExxonMobil
16,872
6
%
17,634
8
%
17,482
10
%
Galp Sinopec Brasil Services BV
30,029
11
%
734
1
%
—
—
%</t>
  </si>
  <si>
    <t>Operating Leases (Tables)</t>
  </si>
  <si>
    <t>Summary of minimum contractual future revenues from time charters and bareboat charters</t>
  </si>
  <si>
    <t>(U.S. Dollars in thousands)
2019
$
274,754
2020
240,849
2021
219,841
2022
152,078
2023
63,918
2024 and therafter
28,674
Total
$
980,114</t>
  </si>
  <si>
    <t>Other Finance Expenses (Tables)</t>
  </si>
  <si>
    <t>Summary of components of interest cost</t>
  </si>
  <si>
    <t>Year Ended December 31,
(U.S. Dollars in thousands)
2018
2017
2016
Interest expense
$
46,768
$
28,977
$
19,669
Amortization of debt issuance cost and fair value of debt assumed
3,188
1,737
1,198
Total interest cost
$
49,956
$
30,714
$
20,867</t>
  </si>
  <si>
    <t>Summary of components of other finance expense</t>
  </si>
  <si>
    <t>Year Ended December 31,
(U.S. Dollars in thousands)
2018
2017
2016
Bank fees, charges
$
551
$
516
$
342
Guarantee costs
403
621
696
Commitment fees
306
269
273
Total other finance expense
$
1,260
$
1,406
$
1,311</t>
  </si>
  <si>
    <t>Derivative Instruments (Tables)</t>
  </si>
  <si>
    <t>Schedule of realized and unrealized gains and losses recognized in earnings</t>
  </si>
  <si>
    <t>Year Ended December 31,
(U.S. Dollars in thousands)
2018
2017
2016
Realized gain (loss):
Interest rate swap contracts
$
1,180
$
(2,840)
$
(3,886)
Foreign exchange forward contracts
1,084
280
66
Total realized gain (loss):
2,264
(2,560)
(3,820)
Unrealized gain (loss):
Interest rate swap contracts
4,429
5,514
4,254
Foreign exchange forward contracts
(2,654)
1,877
779
Total unrealized gain (loss):
1,775
7,391
5,033
Total realized and unrealized gain (loss) on derivative instruments:
$
4,039
$
4,831
$
1,213</t>
  </si>
  <si>
    <t>Fair Value Measurements (Tables)</t>
  </si>
  <si>
    <t>Carrying amounts and estimated fair values of financial instruments</t>
  </si>
  <si>
    <t>December 31, 2018
December 31, 2017
Carrying
Fair
Carrying
Fair
(U.S. Dollars in thousands)
Amount
Value
Amount
Value
Financial assets:
Cash and cash equivalents
$
41,712
$
41,712
$
46,104
$
46,104
Current derivative assets:
Interest rate swap contracts
4,621
4,621
950
950
Foreign exchange forward contracts
—
—
629
629
Non-current derivative assets:
Interest rate swap contracts
11,667
11,667
9,850
9,850
Financial liabilities:
Current derivative liabilities:
Interest rate swap contracts
—
—
961
961
Foreign exchange forward contracts
1,740
1,740
17
17
Non-current derivative liabilities:
Interest rate swap contracts
345
345
164
164
Long-term debt, current and non-current
1,087,347
1,087,347
1,033,330
1,032,484</t>
  </si>
  <si>
    <t>Schedule of assets and liabilities measured at fair value on recurring basis</t>
  </si>
  <si>
    <t>Fair Value Measurements
at Reporting Date Using
Quoted Price
in Active
Significant
Carrying
Markets for
Other
Significant
Value
Identical
Observable
Unobservable
December 31,
Assets
Inputs
Inputs
(U.S. Dollars in thousands)
2018
(Level 1)
(Level 2)
(Level 3)
Financial assets:
Cash and cash equivalents
$
41,712
$
41,712
$
—
$
—
Current derivative assets:
Interest rate swap contracts
4,621
—
4,621
—
Foreign exchange forward contracts
—
—
—
—
Non-current derivative assets:
Interest rate swap contracts
11,667
—
11,667
—
Foreign exchange forward contracts
—
—
—
—
Financial liabilities:
Current derivative liabilities:
Interest rate swap contracts
—
—
—
—
Foreign exchange forward contracts
1,740
—
1,740
—
Non-current derivative liabilities:
Interest rate swap contracts
345
—
345
—
Foreign exchange forward contracts
—
—
—
—
Long-term debt, current and non-current
1,087,347
—
1,087,347
—
Fair Value Measurements
at Reporting Date Using
Quoted Price
in Active
Significant
Carrying
Markets for
Other
Significant
Value
Identical
Observable
Unobservable
December 31,
Assets
Inputs
Inputs
(U.S. Dollars in thousands)
2017
(Level 1)
(Level 2)
(Level 3)
Financial assets:
Cash and cash equivalents
$
46,104
$
46,104
$
—
$
—
Current derivative assets:
Interest rate swap contracts
950
—
950
—
Foreign exchange forward contracts
629
—
629
—
Non-current derivative assets:
Interest rate swap contracts
9,850
—
9,850
—
Foreign exchange forward contracts
—
—
—
—
Financial liabilities:
Current derivative liabilities:
Interest rate swap contracts
961
—
961
—
Foreign exchange forward contracts
17
—
17
—
Non-current derivative liabilities:
Interest rate swap contracts
164
—
164
—
Foreign exchange forward contracts
—
—
—
—
Long-term debt, current and non-current
1,033,330
—
1,032,484
—</t>
  </si>
  <si>
    <t>Trade Accounts Receivables and Other Current Assets (Tables)</t>
  </si>
  <si>
    <t>Schedule of Other Current Assets</t>
  </si>
  <si>
    <t>Year Ended
December 31,
(U.S. Dollars in thousands)
2018
2017
Insurance claims for recoveries
$
—
$
1,750
Refund of value added tax
899
865
Prepaid expenses
810
1,997
Other receivables
753
998
Total other current assets
$
2,462
$
5,610</t>
  </si>
  <si>
    <t>Vessels and Equipment (Tables)</t>
  </si>
  <si>
    <t>Schedule of vessels and equipment</t>
  </si>
  <si>
    <t>Vessels &amp;
Accumulated
(U.S. Dollars in thousands)
equipment
depreciation
Net Vessels
Vessels, December 31, 2016
$
1,468,913
$
(212,024)
$
1,256,889
Additions
522,369
—
522,369
Drydock costs
15,348
—
15,348
Disposals
(3,289)
3,289
—
Depreciation for the year
—
(71,583)
(71,583)
Vessels, December 31, 2017
$
2,003,341
$
(280,318)
$
1,723,023
Additions
118,063
—
118,063
Drydock costs
14,750
—
14,750
Disposals
(5,731)
5,731
—
Depreciation for the period
—
(88,756)
(88,756)
Vessels, December 31, 2018
$
2,130,423
$
(363,343)
$
1,767,080</t>
  </si>
  <si>
    <t>Schedule of drydocking activity</t>
  </si>
  <si>
    <t>Year Ended
December 31,
(U.S. Dollars in thousands)
2018
2017
Balance at the beginning of the year
$
17,748
$
6,962
Costs incurred for dry docking
12,421
6,885
Costs allocated to drydocking as part of acquisition of business
2,329
8,463
Drydock amortization
(6,930)
(4,562)
Balance at the end of the year
$
25,568
$
17,748</t>
  </si>
  <si>
    <t>Intangible Assets and Contract Liabilities (Tables)</t>
  </si>
  <si>
    <t>Schedule of intangible assets</t>
  </si>
  <si>
    <t>Above market
Above market
time charter
time charter
Total
(U.S. Dollars in thousands)
Tordis Knutsen
Vigdis Knutsen
intangibles
Intangibles, December 31, 2016
$
—
$
—
$
—
Additions
1,468
1,458
2,926
Amortization for the year
(253)
(176)
(429)
Intangibles, December 31, 2017
$
1,215
$
1,282
$
2,497
Additions
—
—
—
Amortization for the year
(304)
(302)
(606)
Intangibles, December 31, 2018
$
911
$
980
$
1,891</t>
  </si>
  <si>
    <t>Summary of estimated future amortization of intangible assets</t>
  </si>
  <si>
    <t>(U.S. Dollars in thousands)
2019
606
2020
606
2021
605
2022
74
Total
$
1,891</t>
  </si>
  <si>
    <t>Schedule of contract liabilities</t>
  </si>
  <si>
    <t>Balance of
Amortization for
Balance of
Amortization for
Balance of
December 31,
the year ended
December 31,
the year ended
December 31,
(U.S. Dollars in thousands)
2016
December 31, 2017
2017
December 31, 2018
2018
Contract liabilities:
Unfavorable contract rights
$
(9,757)
$
1,518
$
(8,239)
$
1,518
$
(6,721)
Total amortization income
$
1,518
$
1,518</t>
  </si>
  <si>
    <t>Schedule of expected amortization of contract liabilities</t>
  </si>
  <si>
    <t>2023
(U.S. Dollars in thousands)
2019
2020
2021
2022
and thereafter
Contract liabilities:
Unfavorable contract rights
$
(1,518)
$
(1,518)
$
(1,518)
$
(1,518)
$
(649)</t>
  </si>
  <si>
    <t>Accrued Expenses (Tables)</t>
  </si>
  <si>
    <t>Schedule of accrued expenses</t>
  </si>
  <si>
    <t>Year Ended
December 31,
(U.S. Dollars in thousands)
2018
2017
Operating expenses
$
832
$
979
Interest expenses
4,968
3,394
Guarantee costs
—
54
Other expenses
664
2,077
Total accrued expenses
$
6,464
$
6,504</t>
  </si>
  <si>
    <t>Long-Term Debt (Tables)</t>
  </si>
  <si>
    <t>Schedule of Long-Term Debt</t>
  </si>
  <si>
    <t>December 31,
December 31,
(U.S. Dollars in thousands)
Vessel
2018
2017
$320 million loan facility
Windsor Knutsen, Bodil Knutsen, Carmen Knutsen, Fortaleza Knutsen, Recife Knutsen, Ingrid Knutsen
312,472
—
$55 million revolving credit facility
26,279
—
$220 million loan facility
Windsor Knutsen, Bodil Knutsen, Carmen Knutsen
$
—
$
165,000
Fortaleza and Recife loan facility
Fortaleza Knutsen, Recife Knutsen
—
109,375
Ingrid loan facility
Ingrid Knutsen
—
61,085
Hilda loan facility
Hilda Knutsen
90,769
96,923
$117 million loan facility
Torill Knutsen
—
73,177
Torill loan facility
Torill Knutsen
95,000
—
$172.5 million loan facility
Dan Cisne, Dan Sabia
81,839
91,339
Raquel loan facility
Raquel Knutsen
63,184
68,414
Tordis loan facility
Tordis Knutsen
85,991
91,051
Vigdis loan facility
Vigdis Knutsen
87,256
92,316
Lena loan facility
Lena Knutsen
85,750
90,650
Brasil loan facility
Brasil Knutsen
63,454
69,000
Anna loan facility
Anna Knutsen
70,353
—
$25 million revolving credit facility
25,000
25,000
Total long-term debt
1,087,347
1,033,330
Less: current installments
109,534
95,176
Less: unamortized deferred loan issuance costs
2,608
2,191
Current portion of long-term debt
106,926
92,985
Amounts due after one year
977,813
938,154
Less: unamortized deferred loan issuance costs
7,448
4,524
Long-term debt, less current installments, and unamortized deferred loan issuance costs
$
970,365
$
933,630</t>
  </si>
  <si>
    <t>Summary of Partnership's Outstanding Debt Repayable</t>
  </si>
  <si>
    <t>The Partnership’s outstanding debt of $1,087.3 million as of December 31, 2018 is repayable as follows :
(U.S. Dollars in thousands)
Period repayment
Balloon repayment
2019
84,534
25,000
2020
85,945
—
2021
86,545
70,811
2022
71,210
236,509
2023
55,535
202,185
2024 and thereafter
15,180
153,893
Total
$
398,949
$
688,398</t>
  </si>
  <si>
    <t>Income Taxes (Tables)</t>
  </si>
  <si>
    <t>Significant Components of Current and Deferred Income Tax Expense Attributable to Income from Continuing Operations</t>
  </si>
  <si>
    <t>Year Ended December 31,
(U.S. Dollars in thousands)
2018
2017
2016
Current tax benefit (expense)
$
(18)
$
(12)
$
(14)
Deferred tax benefit (expense)
20
28
29
Income tax benefit (expense)
$
2
$
16
$
15</t>
  </si>
  <si>
    <t>Summary of Taxation</t>
  </si>
  <si>
    <t>Year Ended December 31,
(U.S. Dollars in thousands)
2018
2017
2016
Income tax benefit (expense) at Norwegian tonnage tax regime
$
20
$
28
$
29
Income tax benefit (expense) within UK
(18)
(12)
(14)
Income tax benefit (expense)
$
2
$
16
$
15
Effective tax rate
0
%
0
%
0
%</t>
  </si>
  <si>
    <t>Components of Deferred Tax Assets and Liabilities</t>
  </si>
  <si>
    <t>The tax effects of temporary differences that give rise to significant portions of the deferred tax assets and deferred tax liabilities as of December 31, 2018 and 2017 are presented below:
As of December 31,
(U.S. Dollars in thousands)
2018
2017
Deferred tax assets:
Financial derivatives
$
24
$
(12)
Financial loss carry forwards for tonnage tax
16,946
15,697
Total deferred tax asset
16,970
15,685
Less valuation allowance
(16,970)
(15,685)
Net deferred tax asset
—
—
Deferred tax liabilities:
Entrance tax
453
624
Total deferred tax liabilities
453
624
$
453
$
624
The net deferred tax liability is classified in the consolidated balance sheets as follows:
As of December 31,
(U.S. Dollars in thousands)
2018
2017
Current deferred tax asset
$
—
$
—
Non-current deferred tax liabilities
453
624
Net deferred tax liabilities
$
453
$
624
Changes in the net deferred tax liabilities at December 31, 2018 and 2017 are presented below:
As of December 31,
(U.S. Dollars in thousands)
2018
2017
Net deferred tax liabilities at January 1,
$
624
$
685
Aquisition of KNOT Shuttle Tankers 26 AS
—
99
Change in temporary differences
(142)
(198)
Translation differences
(29)
38
Net deferred tax liabilities at December 31,
$
453
$
624</t>
  </si>
  <si>
    <t>Related Party Transactions (Tables)</t>
  </si>
  <si>
    <t>Schedule of Related Party Costs and Expenses</t>
  </si>
  <si>
    <t>Year Ended December 31,
(U.S. Dollars in thousands)
2018
2017
2016
Statements of operations:
Other income:
Guarantee income from KNOT (1)
$
749
$
1,499
$
770
Operating expenses:
Technical and operational management fee from KNOT to Vessels (2)
6,491
4,617
2,971
General and administrative expenses:
Administration fee from KNOT Management (3)
1,434
1,457
1,279
Administration fee from KOAS (3)
583
461
382
Administration fee from KOAS UK (3)
123
122
145
Administration and management fee from KNOT (4)
161
149
203
Finance income (expense):
Interest expense charged from KNOT (5)
—
(52)
(128)
Total income (expenses)
$
(8,043)
$
(5,359)
$
(4,338)
(1)
Guarantee income from KNOT : Pursuant to the Omnibus Agreement, KNOT agreed to guarantee the payments of the hire rate under the initial charter of the Bodil Knutsen and Windsor Knutsen for a period of five years from the closing date of the IPO (until April 15, 2018). In October 2015, the Windsor Knutsen commenced on a new Shell time charter with a hire rate below the hire rate in the initial charter. The difference between the new hire rate and the initial rate was paid by KNOT until April 15, 2018. The Vigdis Knutsen suffered damages to its hull in connection with a ship-to-ship loading on May 24, 2017 and the vessel went off-hire 6 days in June 2017 due to repairs of the damage. In connection with the Vigdis Knutsen acquisition, KNOT agreed to pay for the repair cost and charter hire lost in connection with the incident. The reimbursement from KNOT for lost charter hire is accounted for as guarantee income. See Note 18(b)—Related Party Transactions—Guarantees and Indemnifications.
(2)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3)
Administration fee from KNOT Management and Knutsen OAS Shipping AS (“KOAS”) and Knutsen OAS (UK) Ltd. (“KOAS UK”) : Administration costs include the compensation and benefits of KNOT Management’s management and administrative staff as well as other general and administration expenses. Some benefits are also provided by KOAS and KOAS UK. Net administration costs are total administration cost plus a 5% margin, reduced for the total fees for services delivered by the administration staffs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 KNOT Management also charges each subsidiary a fixed annual fee for the preparation of the statutory financial statement.
(4)
Administration and management fee from KNOT Management and KNOT Management Denmark: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5)
Interest expense charged from KNOT: KNOT invoiced interest (expense) income for any outstanding payables to (receivable from) owners and affiliates to the vessel-owning subsidiaries.</t>
  </si>
  <si>
    <t>Summary of Amounts Due from (to) Related Parties</t>
  </si>
  <si>
    <t>At December 31,
At December 31,
(U.S. Dollars in thousands)
2018
2017
Balance Sheet:
Trading balances due from KOAS
$
466
$
24
Trading balances due from KNOT and affiliates
675
547
Amount due from related parties
$
1,141
$
571
Trading balances due to KOAS
$
629
$
898
Trading balances due to KNOT and affiliates
441
4,552
Amount due to related parties
$
1,070
$
5,450</t>
  </si>
  <si>
    <t>Schedule of Trade Accounts Payables to Related Parties</t>
  </si>
  <si>
    <t>At December 31,
At December 31,
(U.S. Dollars in thousands)
2018
2017
Balance Sheet:
Trading balances due to KOAS
$
381
$
864
Trading balances due to KNOT and affiliates
411
548
Trade accounts payables to related parties
$
792
$
1,412</t>
  </si>
  <si>
    <t>Earnings per Unit and Cash Distributions (Tables)</t>
  </si>
  <si>
    <t>Schedule of calculations of basic and diluted earnings per unit</t>
  </si>
  <si>
    <t>Year Ended December 31,
(U.S. Dollars in thousands, except per unit data)
2018
2017
2016
Net income
$
82,165
$
68,064
$
61,102
Less: Series A Preferred unitholders’ interest in net income
7,200
5,253
—
Net income attributable to the unitholders of KNOT Offshore Partners LP
74,965
62,811
61,102
Less: Distributions (2)
72,136
67,171
61,528
Under (over) distributed earnings
2,829
(4,360)
(426)
Under (over) distributed earnings attributable to:
Common unitholders (3)
2,777
(4,280)
(417)
Subordinated unitholders (3)
—
—
—
General Partner
52
(80)
(9)
Weighted average units outstanding (basic) (in thousands):
Common unitholders
32,694
30,068
23,917
Subordinated unitholders
—
—
3,277
General Partner
615
567
559
Weighted average units outstanding (diluted) (in thousands):
Common unitholders
36,370
32,804
23,917
Subordinated unitholders
—
—
3,277
General Partner
615
567
559
Earnings per unit (basic)
Common unitholders (4)
$
2.251
$
2.050
$
2.291
Subordinated unitholders (4)
—
—
1.542
General Partner
2.251
2.046
2.248
Earnings per unit (diluted):
Common unitholders (4)
$
2.217
$
2.037
$
2.291
Subordinated unitholders (4)
—
—
1.542
General Partner
2.251
2.046
2.248
Cash distributions declared and paid in the period per unit (5)
$
2.080
$
2.080
$
2.080
Subsequent event: Cash distributions declared and paid per unit relating to the period (6)
$
0.520
$
0.520
$
0.520
(1)
Earnings per unit have been calculated in accordance with the cash distribution provisions set forth in the Partnership Agreement.
(2)
This refers to distributions made or to be made in relation to the period irrespective of the declaration and payment dates and based on the numbers of units outstanding at the record date. This includes cash distributions to the IDR holder (KNOT) for the years ended December 31, 2018, 2017 and 2016 of $2.8 million, $2.6 million and $2.4 million, respectively.
(3)
On May 18, 2016, all subordinated units converted into common units on a one-for-one basis.
(4)
Until May 18, 2016, the net income attributable to the IDR holder is included in calculation of earnings per unit for subordinated unitholders, basic and diluted. The IDRs generally were not transferrable by KNOT prior to March 31, 2018. The net income attributable to IDRs for the year ended December 31, 2018, 2017 and 2016 was $2.8 million, $2.6 million and $2.4 million, respectively.
(5)
Refers to cash distributions declared and paid during the period.
(6)
Refers to cash distributions declared and paid subsequent to December 31, 2018.</t>
  </si>
  <si>
    <t>Acquisitions (Tables)</t>
  </si>
  <si>
    <t>Schedule of purchase price of each transaction</t>
  </si>
  <si>
    <t>Final
Final
Final
Anna Knutsen
Brasil Knutsen
Lena Knutsen
March 1,
December 15,
September 30,
(U.S. Dollars in thousands)
2018
2017
2017
Purchase consideration (1)
$
19,913
$
5,764
$
33,235
Less: Fair value of net assets acquired:
Vessels and equipment (2)
120,274
96,000
142,457
Cash
4,537
5,217
470
Inventories
257
146
243
Derivatives assets
1,839
—
1,729
Others current assets
111
125
193
Amounts due from related parties
520
2
23,599
Long-term debt
(84,217)
(59,000)
(111,068)
Long-term debt from related parties
(22,535)
—
(22,706)
Deferred debt issuance costs
1,228
618
867
Trade accounts payable
(971)
(154)
(256)
Accrued expenses
(1,013)
(1,185)
(224)
Prepaid charter and deferred revenue
—
—
(1,758)
Amounts due to related parties
(117)
(36,005)
(186)
Income tax payable
—
—
(125)
Subtotal
19,913
5,764
33,235
Difference between the purchase price and fair value of net assets acquired
$
—
$
—
$
—
Final
Final
Final
Vigdis Knutsen
Tordis Knutsen
Raquel Knutsen
June 1,
March 1,
December 1,
(U.S. Dollars in thousands)
2017
2017
2016
Purchase consideration (1)
$
31,759
$
32,983
$
20,252
Less: Fair value of net assets acquired:
Vessels and equipment (2)
145,772
145,754
116,751
Intangibles: Above market time charter
1,458
1,468
—
Cash
3,438
609
7,146
Inventories
190
129
307
Derivatives assets
226
1,377
207
Others current assets
128
1,348
183
Amounts due from related parties
18,374
20,834
59
Long-term debt
(114,411)
(114,411)
(79,950)
Long-term debt from related parties
(22,703)
(22,960)
(24,019)
Deferred debt issuance costs
928
795
1,059
Trade accounts payable
(187)
(106)
(167)
Accrued expenses
(1,082)
(503)
(1,179)
Amounts due to related parties
(372)
(1,351)
(145)
Income tax payable
—
—
—
Subtotal
31,759
32,983
20,252
Difference between the purchase price and fair value of net assets acquired
$
—
$
—
$
—
(1)
The purchase consideration comprises the following:
Final
Final
Final
Anna Knutsen
Brasil Knutsen
Lena Knutsen
March 1,
December 15,
September 30,
(U.S. Dollars in thousands)
2018
2017
2017
Cash consideration paid to KNOT (from KNOT)
$
14,637
$
2,383
$
33,343
Purchase price adjustments
5,276
3,381
(108)
Purchase price
$
19,913
$
5,764
$
33,235
Final
Final
Final
Vigdis Knutsen
Tordis Knutsen
Raquel Knutsen
June 1,
March 1,
December 1,
(U.S. Dollars in thousands)
2017
2017
2016
Cash consideration paid to KNOT (from KNOT)
$
28,109
$
31,242
$
(12,019)
Purchase price adjustments
3,650
1,741
7,271
Seller’s credit
—
—
12,981
Seller’s loan
—
—
12,019
Purchase price
$
31,759
$
32,983
$
20,252
(2)
Vessel and equipment includes allocation to drydocking for the following vessels (in thousands): Anna Knutsen of $2,329, Brasil Knutsen of $260, Lena Knutsen of $2,741, Vigdis Knutsen of $2,709, Tordis Knutsen of $2,753 and Raquel Knutsen of $1,663.</t>
  </si>
  <si>
    <t>Schedule of summarized consolidated pro forma financial information</t>
  </si>
  <si>
    <t>Unaudited
Year Ended
(U.S. Dollars in thousands)
December 31, 2017
Revenue
$
223,220
Net income
64,034</t>
  </si>
  <si>
    <t>Unaudited
Year Ended
(U.S. Dollars in thousands)
December 31, 2017
Revenue
$
220,904
Net income
62,999</t>
  </si>
  <si>
    <t>Unaudited
Year Ended
(U.S. Dollars in thousands)
December 31, 2017
Revenue
$
222,354
Net income
63,225</t>
  </si>
  <si>
    <t>Unaudited
Year Ended
(U.S. Dollars in thousands)
December 31, 2017
Revenue
$
221,198
Net income
66,584</t>
  </si>
  <si>
    <t>Unaudited
Year Ended
(U.S. Dollars in thousands)
December 31, 2016
Revenue
$
190,229
Net income
65,101</t>
  </si>
  <si>
    <t>Equity Offerings and Sale of Series A Preferred Units (Tables)</t>
  </si>
  <si>
    <t>Schedule of Equity Offerings</t>
  </si>
  <si>
    <t>Equity Offerings
2018
January 2017
November 2017
Total 2017
2016
(U.S. Dollars in thousands)
Offering
Offering
Offering
Offering
Offering
Gross proceeds received
$
—
$
56,125
$
66,936
(1)
$
123,061
$
—
Less: Underwriters’ discount
—
925
660
1,585
—
Less: Offering expenses
—
300
230
530
—
Net proceeds received
$
—
$
54,900
$
66,046
$
120,946
$
—
(1)
Includes the General Partner’s 1.85% proportional capital contribution.</t>
  </si>
  <si>
    <t>Schedule of Sale of Series A Preferred Units</t>
  </si>
  <si>
    <t>Sale of Series A Preferred units
February 2017
June 2017
Total
Series A
Series A
Series A
(U.S. Dollars in thousands)
Preferred Units
Preferred Units
Preferred Units
Gross proceeds received
$
50,000
$
40,000
$
90,000
Less: Fee
1,000
1,000
2,000
Less: Expenses
386
150
536
Net proceeds received
$
48,614
$
38,850
$
87,464</t>
  </si>
  <si>
    <t>Unit Activity (Tables)</t>
  </si>
  <si>
    <t>Schedule of Movement in Number of Common Units, Subordinated Units and General Partner Units</t>
  </si>
  <si>
    <t>Common
Subordinated
General Partner
Convertible Preferred
(in units)
Units
Units
Units
Units
December 31, 2016
27,194,094
—
558,674
—
January 6, 2017: Public offering
2,500,000
—
—
—
February 2, 2017: Sale of Series A Preferred Units
—
—
—
2,083,333
June 30, 2017: Sale of Series A Preferred Units
—
—
—
1,666,667
November 8, 2017: Public offering
3,000,000
—
56,443
—
December 31, 2017
32,694,094
—
615,117
3,750,000
December 31, 2018
32,694,094
—
615,117
3,750,000</t>
  </si>
  <si>
    <t>Description of Business (Details) $ in Millions</t>
  </si>
  <si>
    <t>1 Months Ended</t>
  </si>
  <si>
    <t>Apr. 30, 2013item</t>
  </si>
  <si>
    <t>Apr. 10, 2019USD ($)</t>
  </si>
  <si>
    <t>Dec. 31, 2018itemdirector</t>
  </si>
  <si>
    <t>Ownership interest in shuttle tankers acquired at formation (as a percent)</t>
  </si>
  <si>
    <t>100.00%</t>
  </si>
  <si>
    <t>Number of shuttle tankers acquired at formation | item</t>
  </si>
  <si>
    <t>Number of operating vessels | item</t>
  </si>
  <si>
    <t>Undrawn portion of revolving credit facilities | $</t>
  </si>
  <si>
    <t>Number of members on board of directors electable by common unitholders | director</t>
  </si>
  <si>
    <t>Total number of board members | director</t>
  </si>
  <si>
    <t>Summary of Significant Accounting Policies - Trade Accounts Receivable (Details) - USD ($) $ in Thousands</t>
  </si>
  <si>
    <t>Summary of Significant Accounting Policies - Vessels and Equipment (Details)</t>
  </si>
  <si>
    <t>Drydocking interval until a vessel is 15 years old</t>
  </si>
  <si>
    <t>60 months</t>
  </si>
  <si>
    <t>Age of vessels to switch from 60 to 30 month drydocking interval</t>
  </si>
  <si>
    <t>15 years</t>
  </si>
  <si>
    <t>Drydocking interval after a vessel is 15 years old</t>
  </si>
  <si>
    <t>30 months</t>
  </si>
  <si>
    <t>Hull</t>
  </si>
  <si>
    <t>Asset's estimated useful life</t>
  </si>
  <si>
    <t>25 years</t>
  </si>
  <si>
    <t>Anchor-handling, loading and unloading equipment</t>
  </si>
  <si>
    <t>Main/auxiliary engine</t>
  </si>
  <si>
    <t>Thruster, dynamic positioning systems, cranes and other equipment</t>
  </si>
  <si>
    <t>Drydock costs | Minimum</t>
  </si>
  <si>
    <t>2 years 6 months</t>
  </si>
  <si>
    <t>Drydock costs | Maximum</t>
  </si>
  <si>
    <t>5 years</t>
  </si>
  <si>
    <t>Summary of Significant Accounting Policies - Goodwill and Intangibles (Details) - item</t>
  </si>
  <si>
    <t>Jun. 01, 2017</t>
  </si>
  <si>
    <t>Mar. 01, 2017</t>
  </si>
  <si>
    <t>Jun. 30, 2017</t>
  </si>
  <si>
    <t>Mar. 31, 2017</t>
  </si>
  <si>
    <t>Aug. 31, 2011</t>
  </si>
  <si>
    <t>Mar. 31, 2011</t>
  </si>
  <si>
    <t>Intangible Assets</t>
  </si>
  <si>
    <t>Number of reporting units</t>
  </si>
  <si>
    <t>Fortaleza Knutsen</t>
  </si>
  <si>
    <t>Amortization Period, Unfavorable contractual rights</t>
  </si>
  <si>
    <t>12 years</t>
  </si>
  <si>
    <t>Term of bareboat charter</t>
  </si>
  <si>
    <t>Recife Knutsen</t>
  </si>
  <si>
    <t>Above market value of time charter | Tordis Knutsen</t>
  </si>
  <si>
    <t>Amortization Period, Above market time charter</t>
  </si>
  <si>
    <t>4 years 9 months 18 days</t>
  </si>
  <si>
    <t>Above market value of time charter | Vigdis Knutsen</t>
  </si>
  <si>
    <t>4 years 10 months 24 days</t>
  </si>
  <si>
    <t>Summary of Significant Accounting Policies - Income Taxes (Details) - USD ($) $ in Millions</t>
  </si>
  <si>
    <t>Tonnage tax included in operating expenses</t>
  </si>
  <si>
    <t>Summary of Significant Accounting Policies - Recently Adopted Accounting Standards (Details)</t>
  </si>
  <si>
    <t>Mar. 01, 2018</t>
  </si>
  <si>
    <t>Anna Knutsen | Acquisitions from KNOT</t>
  </si>
  <si>
    <t>Recently Adopted Accounting Standards</t>
  </si>
  <si>
    <t>Percentage of interest acquired</t>
  </si>
  <si>
    <t>Formation Transactions and Initial Public Offering - Additional Information (Details) - USD ($) $ / shares in Units, $ in Thousands</t>
  </si>
  <si>
    <t>Nov. 09, 2017</t>
  </si>
  <si>
    <t>Nov. 08, 2017</t>
  </si>
  <si>
    <t>Jan. 10, 2017</t>
  </si>
  <si>
    <t>Jan. 06, 2017</t>
  </si>
  <si>
    <t>Nov. 30, 2017</t>
  </si>
  <si>
    <t>Jan. 31, 2017</t>
  </si>
  <si>
    <t>Apr. 30, 2013</t>
  </si>
  <si>
    <t>Number of general partner units issued to the General Partner</t>
  </si>
  <si>
    <t>Gross proceeds received</t>
  </si>
  <si>
    <t>Net proceeds from the offering</t>
  </si>
  <si>
    <t>Repayment of outstanding debt</t>
  </si>
  <si>
    <t>One-time entrance tax into Norwegian tonnage tax regime</t>
  </si>
  <si>
    <t>Revolving credit facility, outstanding</t>
  </si>
  <si>
    <t>KNOT | Bodil Knutsen</t>
  </si>
  <si>
    <t>Period of related party guarantee of payment of hire rate</t>
  </si>
  <si>
    <t>KNOT | Windsor Knutsen</t>
  </si>
  <si>
    <t>IPO</t>
  </si>
  <si>
    <t>KNOT</t>
  </si>
  <si>
    <t>Subordinated Units | KNOT</t>
  </si>
  <si>
    <t>Limited Partner | Common Units</t>
  </si>
  <si>
    <t>Common units sold and issued</t>
  </si>
  <si>
    <t>Limited Partner | Common Units | IPO</t>
  </si>
  <si>
    <t>Common unit, per share amount</t>
  </si>
  <si>
    <t>Limited Partner | Common Units | Underwriters' option to purchase additional units</t>
  </si>
  <si>
    <t>IDR Holders</t>
  </si>
  <si>
    <t>Threshold quarterly distribution for increasing percentages allocated to the IDRs</t>
  </si>
  <si>
    <t>KNOT UK | KNOT Shuttle Tankers AS</t>
  </si>
  <si>
    <t>Percentage of contribution to subsidiary</t>
  </si>
  <si>
    <t>KNOT | Partnership</t>
  </si>
  <si>
    <t>Percentage of limited partner interest</t>
  </si>
  <si>
    <t>49.00%</t>
  </si>
  <si>
    <t>26.20%</t>
  </si>
  <si>
    <t>KNOT | Incentive Distribution Rights</t>
  </si>
  <si>
    <t>General Partner | Partnership</t>
  </si>
  <si>
    <t>Percentage of partnership interest held by General Partner</t>
  </si>
  <si>
    <t>1.85%</t>
  </si>
  <si>
    <t>2.00%</t>
  </si>
  <si>
    <t>Public | Partnership</t>
  </si>
  <si>
    <t>73.50%</t>
  </si>
  <si>
    <t>Significant Risks and Uncertainties Including Business and Credit Concentrations (Details) - USD ($) $ in Thousands</t>
  </si>
  <si>
    <t>Revenues</t>
  </si>
  <si>
    <t>Customer Concentration Risk | Revenues | Eni Trading and Shipping S.p.A.</t>
  </si>
  <si>
    <t>Percentage of combined revenues for customers</t>
  </si>
  <si>
    <t>16.00%</t>
  </si>
  <si>
    <t>22.00%</t>
  </si>
  <si>
    <t>27.00%</t>
  </si>
  <si>
    <t>Customer Concentration Risk | Revenues | Fronape International Company, a subsidiary of Petrobras Transporte S.A.</t>
  </si>
  <si>
    <t>17.00%</t>
  </si>
  <si>
    <t>21.00%</t>
  </si>
  <si>
    <t>26.00%</t>
  </si>
  <si>
    <t>Customer Concentration Risk | Revenues | Equinor ASA</t>
  </si>
  <si>
    <t>8.00%</t>
  </si>
  <si>
    <t>11.00%</t>
  </si>
  <si>
    <t>13.00%</t>
  </si>
  <si>
    <t>Customer Concentration Risk | Revenues | Repsol Sinopec Brasil, B.V., a subsidiary of Repsol Sinopec Brasil, S.A.</t>
  </si>
  <si>
    <t>12.00%</t>
  </si>
  <si>
    <t>Customer Concentration Risk | Revenues | Brazil Shipping I Limited, a subsidiary of Royal Dutch Shell</t>
  </si>
  <si>
    <t>29.00%</t>
  </si>
  <si>
    <t>24.00%</t>
  </si>
  <si>
    <t>Customer Concentration Risk | Revenues | Standard Marine Tonsberg AS, a Norwegian subsidiary of ExxonMobil</t>
  </si>
  <si>
    <t>6.00%</t>
  </si>
  <si>
    <t>10.00%</t>
  </si>
  <si>
    <t>Customer Concentration Risk | Revenues | Galp Sinopec Brasil Services BV</t>
  </si>
  <si>
    <t>1.00%</t>
  </si>
  <si>
    <t>Operating Leases - Minimum Contractual Future Revenues (Details) $ in Thousands</t>
  </si>
  <si>
    <t>Dec. 31, 2018USD ($)</t>
  </si>
  <si>
    <t>Minimum contractual future revenues</t>
  </si>
  <si>
    <t>2019</t>
  </si>
  <si>
    <t>2020</t>
  </si>
  <si>
    <t>2021</t>
  </si>
  <si>
    <t>2022</t>
  </si>
  <si>
    <t>2023</t>
  </si>
  <si>
    <t>2024 and thereafter</t>
  </si>
  <si>
    <t>Operating Leases - Additional Information (Details)</t>
  </si>
  <si>
    <t>Mar. 31, 2019</t>
  </si>
  <si>
    <t>Oct. 31, 2015</t>
  </si>
  <si>
    <t>Current bareboat charter expiration year</t>
  </si>
  <si>
    <t>Term of time charter</t>
  </si>
  <si>
    <t>Bodil Knutsen</t>
  </si>
  <si>
    <t>Current time charter expiration year</t>
  </si>
  <si>
    <t>Time charter expiration year under options to extend</t>
  </si>
  <si>
    <t>2024</t>
  </si>
  <si>
    <t>Windsor Knutsen</t>
  </si>
  <si>
    <t>2 years</t>
  </si>
  <si>
    <t>Windsor Knutsen | Subsequent Event | Minimum</t>
  </si>
  <si>
    <t>Period of suspension of time charter</t>
  </si>
  <si>
    <t>10 months</t>
  </si>
  <si>
    <t>Windsor Knutsen | Subsequent Event | Maximum</t>
  </si>
  <si>
    <t>12 months</t>
  </si>
  <si>
    <t>Carmen Knutsen</t>
  </si>
  <si>
    <t>2026</t>
  </si>
  <si>
    <t>Hilda Knutsen</t>
  </si>
  <si>
    <t>2025</t>
  </si>
  <si>
    <t>Torill Knutsen</t>
  </si>
  <si>
    <t>Dan Cisne</t>
  </si>
  <si>
    <t>Dan Sabia</t>
  </si>
  <si>
    <t>Ingrid Knutsen</t>
  </si>
  <si>
    <t>2029</t>
  </si>
  <si>
    <t>2030</t>
  </si>
  <si>
    <t>2032</t>
  </si>
  <si>
    <t>2028</t>
  </si>
  <si>
    <t>Segment Information (Details)</t>
  </si>
  <si>
    <t>Dec. 31, 2018segmentitem</t>
  </si>
  <si>
    <t>Dec. 31, 2017item</t>
  </si>
  <si>
    <t>Dec. 31, 2016item</t>
  </si>
  <si>
    <t>Number of reportable segments | segment</t>
  </si>
  <si>
    <t>Number of time charters</t>
  </si>
  <si>
    <t>Number of bareboat charters</t>
  </si>
  <si>
    <t>Insurance Proceeds (Details) - USD ($) $ in Thousands</t>
  </si>
  <si>
    <t>3 Months Ended</t>
  </si>
  <si>
    <t>24 Months Ended</t>
  </si>
  <si>
    <t>Deductible period under business interruption insurance</t>
  </si>
  <si>
    <t>14 days</t>
  </si>
  <si>
    <t>Period of coverage under business interruption insurance</t>
  </si>
  <si>
    <t>180 days</t>
  </si>
  <si>
    <t>Loss of hire insurance payments recorded as a component of total revenues</t>
  </si>
  <si>
    <t>Net vessel operating expense</t>
  </si>
  <si>
    <t>Raquel Knutsen | Propeller Hub Damage</t>
  </si>
  <si>
    <t>Recoveries for repairs</t>
  </si>
  <si>
    <t>Cost of repairs</t>
  </si>
  <si>
    <t>Special survey drydocking period</t>
  </si>
  <si>
    <t>Carmen Knutsen | Technical Default in Controllable Pitch Propeller</t>
  </si>
  <si>
    <t>Other Finance Expenses - Components Interest Cost (Details) - USD ($) $ in Thousands</t>
  </si>
  <si>
    <t>Interest expense</t>
  </si>
  <si>
    <t>Total interest cost</t>
  </si>
  <si>
    <t>Other Finance Expenses - Components of Other Finance Expense (Details) - USD ($) $ in Thousands</t>
  </si>
  <si>
    <t>Bank fees, charges</t>
  </si>
  <si>
    <t>Guarantee costs</t>
  </si>
  <si>
    <t>Commitment fees</t>
  </si>
  <si>
    <t>Total other finance expense</t>
  </si>
  <si>
    <t>Derivative Instruments - Additional Information (Details) kr in Millions, $ in Millions</t>
  </si>
  <si>
    <t>Dec. 31, 2018NOK (kr)</t>
  </si>
  <si>
    <t>Dec. 31, 2017USD ($)</t>
  </si>
  <si>
    <t>Dec. 31, 2017NOK (kr)</t>
  </si>
  <si>
    <t>Interest rate swap contracts</t>
  </si>
  <si>
    <t>Notional amount</t>
  </si>
  <si>
    <t>Carrying amount of derivative asset</t>
  </si>
  <si>
    <t>Foreign exchange forward contracts</t>
  </si>
  <si>
    <t>Notional amount | kr</t>
  </si>
  <si>
    <t>Carrying amount of derivative liabilities</t>
  </si>
  <si>
    <t>Derivative Instruments - Realized and Unrealized Gains and Losses Recognized in Earnings (Details) - USD ($) $ in Thousands</t>
  </si>
  <si>
    <t>Net gain (loss) on derivative instruments</t>
  </si>
  <si>
    <t>Realized gain (loss)</t>
  </si>
  <si>
    <t>Unrealized gain (loss)</t>
  </si>
  <si>
    <t>Total realized and unrealized gain (loss) on derivative instruments</t>
  </si>
  <si>
    <t>Fair Value Measurements - Carrying Amounts and Estimated Fair Values of Partnership 's Financial Instruments (Details) - USD ($) $ in Thousands</t>
  </si>
  <si>
    <t>Financial assets:</t>
  </si>
  <si>
    <t>Current derivative assets</t>
  </si>
  <si>
    <t>Non-current derivative assets</t>
  </si>
  <si>
    <t>Financial liabilities:</t>
  </si>
  <si>
    <t>Current derivative liabilities</t>
  </si>
  <si>
    <t>Non-current derivative liabilities</t>
  </si>
  <si>
    <t>Carrying Amount</t>
  </si>
  <si>
    <t>Cash and cash equivalents</t>
  </si>
  <si>
    <t>Long-term debt, current and non-current</t>
  </si>
  <si>
    <t>Carrying Amount | Interest rate swap contracts</t>
  </si>
  <si>
    <t>Carrying Amount | Foreign exchange forward contracts</t>
  </si>
  <si>
    <t>Fair Value</t>
  </si>
  <si>
    <t>Fair Value | Interest rate swap contracts</t>
  </si>
  <si>
    <t>Fair Value | Foreign exchange forward contracts</t>
  </si>
  <si>
    <t>Fair Value Measurements - Additional Information (Details) - USD ($)</t>
  </si>
  <si>
    <t>Fair Value, assets and liabilities measured on recurring and nonrecurring basis</t>
  </si>
  <si>
    <t>Deferred debt issuance cost</t>
  </si>
  <si>
    <t>Restricted cash</t>
  </si>
  <si>
    <t>Weighted average remaining terms</t>
  </si>
  <si>
    <t>4 years 6 months</t>
  </si>
  <si>
    <t>Interest rate swap contracts | Minimum</t>
  </si>
  <si>
    <t>Notional amount per contract</t>
  </si>
  <si>
    <t>Fixed interest rate</t>
  </si>
  <si>
    <t>1.38%</t>
  </si>
  <si>
    <t>1.25%</t>
  </si>
  <si>
    <t>Interest rate swap contracts | Maximum</t>
  </si>
  <si>
    <t>2.89%</t>
  </si>
  <si>
    <t>2.49%</t>
  </si>
  <si>
    <t>Fair Value Measurements - Fair Value Hierarchy (Details) - USD ($) $ in Thousands</t>
  </si>
  <si>
    <t>Foreign exchange forward contracts | Carrying Amount</t>
  </si>
  <si>
    <t>Foreign exchange forward contracts | Fair Value</t>
  </si>
  <si>
    <t>Interest rate swap contracts | Carrying Amount</t>
  </si>
  <si>
    <t>Interest rate swap contracts | Fair Value</t>
  </si>
  <si>
    <t>Quoted Price in Active Markets for Identical Assets (Level 1) | Fair Value</t>
  </si>
  <si>
    <t>Significant Other Observable Inputs (Level 2) | Fair Value</t>
  </si>
  <si>
    <t>Significant Other Observable Inputs (Level 2) | Foreign exchange forward contracts | Fair Value</t>
  </si>
  <si>
    <t>Significant Other Observable Inputs (Level 2) | Interest rate swap contracts | Fair Value</t>
  </si>
  <si>
    <t>Trade Accounts Receivables and Other Current Assets - Trade Accounts Receivable (Details) - USD ($) $ in Thousands</t>
  </si>
  <si>
    <t>Provision for doubtful accounts</t>
  </si>
  <si>
    <t>Trade Accounts Receivables and Other Current Assets - Other Current Assets (Details) - USD ($) $ in Thousands</t>
  </si>
  <si>
    <t>Insurance claims for recoveries</t>
  </si>
  <si>
    <t>Refund of value added tax</t>
  </si>
  <si>
    <t>Prepaid expenses</t>
  </si>
  <si>
    <t>Other receivables</t>
  </si>
  <si>
    <t>Total other current assets</t>
  </si>
  <si>
    <t>Vessels and Equipment - Pledged Assets (Details) - USD ($) $ in Millions</t>
  </si>
  <si>
    <t>Book value of assets pledged as security for long-term debt</t>
  </si>
  <si>
    <t>Vessels and Equipment - Schedule of Property Plant and Equipment (Details) - USD ($) $ in Thousands</t>
  </si>
  <si>
    <t>Vessels &amp; equipment - Activity</t>
  </si>
  <si>
    <t>Additions</t>
  </si>
  <si>
    <t>Drydock costs</t>
  </si>
  <si>
    <t>Accumulated depreciation - Activity</t>
  </si>
  <si>
    <t>Accumulated depreciation, beginning balance</t>
  </si>
  <si>
    <t>Accumulated depreciation, disposals</t>
  </si>
  <si>
    <t>Depreciation for the year</t>
  </si>
  <si>
    <t>Accumulated depreciation, ending balance</t>
  </si>
  <si>
    <t>Net Vessels - Activity</t>
  </si>
  <si>
    <t>Net vessel, beginning balance</t>
  </si>
  <si>
    <t>Net vessel, ending balance</t>
  </si>
  <si>
    <t>Vessels &amp; Equipment</t>
  </si>
  <si>
    <t>Vessels and equipment, beginning balance</t>
  </si>
  <si>
    <t>Disposals</t>
  </si>
  <si>
    <t>Vessels and equipment, ending balance</t>
  </si>
  <si>
    <t>Vessels and Equipment - Drydocking Activity (Details) - Vessels &amp; Equipment - USD ($) $ in Thousands</t>
  </si>
  <si>
    <t>Movement in Capitalized Drydocking Costs [Roll Forward]</t>
  </si>
  <si>
    <t>Balance at the beginning of the year</t>
  </si>
  <si>
    <t>Costs incurred for drydocking</t>
  </si>
  <si>
    <t>Costs allocated to drydocking as part of acquisition of business</t>
  </si>
  <si>
    <t>Drydock amortization</t>
  </si>
  <si>
    <t>Balance at the end of the year</t>
  </si>
  <si>
    <t>Intangible Assets and Contract Liabilities - Schedule of Intangible Assets (Details) - USD ($) $ in Thousands</t>
  </si>
  <si>
    <t>Intangibles assets, beginning balance</t>
  </si>
  <si>
    <t>Amortization for the period</t>
  </si>
  <si>
    <t>Intangibles assets, ending balance</t>
  </si>
  <si>
    <t>Intangible Assets and Contract Liabilities - Additional Information (Details) - USD ($) $ in Thousands</t>
  </si>
  <si>
    <t>Accumulated amortization for contract liabilities</t>
  </si>
  <si>
    <t>Tordis Knutsen | Above market value of time charter</t>
  </si>
  <si>
    <t>Remaining term of the contract</t>
  </si>
  <si>
    <t>Vigdis Knutsen | Above market value of time charter</t>
  </si>
  <si>
    <t>Intangible Assets and Contract Liabilities - Summary of Estimated Future Amortization of Intangible Assets (Details) - USD ($) $ in Thousands</t>
  </si>
  <si>
    <t>Estimated future amortization of intangible assets</t>
  </si>
  <si>
    <t>Intangible Assets and Contract Liabilities - Schedule of Contract Liabilities (Details) - USD ($) $ in Thousands</t>
  </si>
  <si>
    <t>Contract liabilities:</t>
  </si>
  <si>
    <t>Unfavorable contract rights, Beginning Balance</t>
  </si>
  <si>
    <t>Amortization income</t>
  </si>
  <si>
    <t>Unfavorable contract rights, Ending Balance</t>
  </si>
  <si>
    <t>Intangible Assets and Contract Liabilities - Amortization of Contract Liabilities Classified Under Time Charter and Bareboat Revenues (Details) $ in Thousands</t>
  </si>
  <si>
    <t>Amortization of contract liabilities</t>
  </si>
  <si>
    <t>2023 and thereafter</t>
  </si>
  <si>
    <t>Accrued Expenses - Schedule of Accrued Expenses (Details) - USD ($) $ in Thousands</t>
  </si>
  <si>
    <t>Operating expenses</t>
  </si>
  <si>
    <t>Interest expenses</t>
  </si>
  <si>
    <t>Other expenses</t>
  </si>
  <si>
    <t>Total accrued expenses</t>
  </si>
  <si>
    <t>Long-Term Debt - Components (Details) - USD ($)</t>
  </si>
  <si>
    <t>Sep. 30, 2018</t>
  </si>
  <si>
    <t>Jan. 31, 2018</t>
  </si>
  <si>
    <t>May 31, 2017</t>
  </si>
  <si>
    <t>Dec. 31, 2014</t>
  </si>
  <si>
    <t>Jun. 30, 2014</t>
  </si>
  <si>
    <t>Apr. 01, 2014</t>
  </si>
  <si>
    <t>Jun. 30, 2012</t>
  </si>
  <si>
    <t>Long-term debt</t>
  </si>
  <si>
    <t>Less: current installments</t>
  </si>
  <si>
    <t>Less: unamortized deferred loan issuance costs</t>
  </si>
  <si>
    <t>Current portion of long-term debt</t>
  </si>
  <si>
    <t>Amounts due after one year</t>
  </si>
  <si>
    <t>Long-term debt, less current installments, and unamortized deferred loan issuance costs</t>
  </si>
  <si>
    <t>$320 million loan facility</t>
  </si>
  <si>
    <t>Debt instrument face amount</t>
  </si>
  <si>
    <t>$55 million revolving credit facility</t>
  </si>
  <si>
    <t>$220 million loan facility</t>
  </si>
  <si>
    <t>Fortaleza and Recife loan facility</t>
  </si>
  <si>
    <t>Ingrid loan facility</t>
  </si>
  <si>
    <t>Hilda loan facility</t>
  </si>
  <si>
    <t>$117 million loan facility</t>
  </si>
  <si>
    <t>Torill loan facility</t>
  </si>
  <si>
    <t>$172.5 million loan facility</t>
  </si>
  <si>
    <t>Raquel loan facility</t>
  </si>
  <si>
    <t>Tordis loan facility</t>
  </si>
  <si>
    <t>Vigdis loan facility</t>
  </si>
  <si>
    <t>Lena loan facility</t>
  </si>
  <si>
    <t>Brasil loan facility</t>
  </si>
  <si>
    <t>Anna loan facility</t>
  </si>
  <si>
    <t>$25 million revolving credit facility</t>
  </si>
  <si>
    <t>Long-Term Debt - Summary of Partnership's Outstanding Debt Repayable (Details) - USD ($) $ in Thousands</t>
  </si>
  <si>
    <t>Debt Instrument, Redemption [Line Items]</t>
  </si>
  <si>
    <t>Total long-term debt</t>
  </si>
  <si>
    <t>Periodic repayment</t>
  </si>
  <si>
    <t>Balloon repayment</t>
  </si>
  <si>
    <t>Long-Term Debt - Additional Information (Details) - Partnership's loan agreements - London Interbank Offered Rate (LIBOR)</t>
  </si>
  <si>
    <t>Minimum</t>
  </si>
  <si>
    <t>Long-term debt, fixed margin percentage</t>
  </si>
  <si>
    <t>1.80%</t>
  </si>
  <si>
    <t>Maximum</t>
  </si>
  <si>
    <t>2.40%</t>
  </si>
  <si>
    <t>Long-Term Debt - $320 Million Term Loan Facility and $55 Million Revolving Credit Facility (Details)</t>
  </si>
  <si>
    <t>Jun. 30, 2016USD ($)</t>
  </si>
  <si>
    <t>Sep. 30, 2018USD ($)item</t>
  </si>
  <si>
    <t>Jun. 30, 2014USD ($)</t>
  </si>
  <si>
    <t>Apr. 30, 2013USD ($)</t>
  </si>
  <si>
    <t>Credit facility amount</t>
  </si>
  <si>
    <t>Multi-Vessels Facility</t>
  </si>
  <si>
    <t>Minimum aggregate market value of Vessels securing the loan, as percentage of outstanding balance</t>
  </si>
  <si>
    <t>125.00%</t>
  </si>
  <si>
    <t>Minimum liquidity of Partnership</t>
  </si>
  <si>
    <t>Incremental minimum liquidity, first 8 vessels with less than 12 months employment contract remaining</t>
  </si>
  <si>
    <t>Incremental minimum liquidity, next 12 vessels with less than 12 months employment contract remaining</t>
  </si>
  <si>
    <t>Minimum book equity ratio for Partnership</t>
  </si>
  <si>
    <t>30.00%</t>
  </si>
  <si>
    <t>Minimum EBITDA to interest ratio for Partnership</t>
  </si>
  <si>
    <t>2.50%</t>
  </si>
  <si>
    <t>Loan facility amount</t>
  </si>
  <si>
    <t>Number of consecutive quarterly installments | item</t>
  </si>
  <si>
    <t>Balloon payment to be paid</t>
  </si>
  <si>
    <t>$320 million loan facility | London Interbank Offered Rate (LIBOR)</t>
  </si>
  <si>
    <t>Interest margin percentage</t>
  </si>
  <si>
    <t>2.125%</t>
  </si>
  <si>
    <t>Commitment fee percentage</t>
  </si>
  <si>
    <t>0.85%</t>
  </si>
  <si>
    <t>$55 million revolving credit facility | London Interbank Offered Rate (LIBOR)</t>
  </si>
  <si>
    <t>Amount refinanced</t>
  </si>
  <si>
    <t>$220 million loan facility | London Interbank Offered Rate (LIBOR)</t>
  </si>
  <si>
    <t>$35 million revolving credit facility</t>
  </si>
  <si>
    <t>40.00%</t>
  </si>
  <si>
    <t>$35 million revolving credit facility | London Interbank Offered Rate (LIBOR)</t>
  </si>
  <si>
    <t>Long-Term Debt - $220 Million Term Loan Facility and $35 Million Revolving Credit Facility (Details) - USD ($)</t>
  </si>
  <si>
    <t>Jun. 30, 2016</t>
  </si>
  <si>
    <t>Repayment of existing credit facility</t>
  </si>
  <si>
    <t>Senior Secured Loan Facility</t>
  </si>
  <si>
    <t>Term of debt instrument</t>
  </si>
  <si>
    <t>$20 million revolving credit facility</t>
  </si>
  <si>
    <t>New revolving credit facility of $15 million</t>
  </si>
  <si>
    <t>$10.5 million seller's credit</t>
  </si>
  <si>
    <t>Long-Term Debt - Fortaleza and Recife Loan Facility (Details) - Fortaleza and Recife loan facility - USD ($) $ in Millions</t>
  </si>
  <si>
    <t>May 31, 2014</t>
  </si>
  <si>
    <t>Amount of previous loan facility, replaced by new facility</t>
  </si>
  <si>
    <t>London Interbank Offered Rate (LIBOR)</t>
  </si>
  <si>
    <t>Long-Term Debt - Hilda Loan Facility (Details) - Hilda loan facility $ in Millions</t>
  </si>
  <si>
    <t>May 31, 2017USD ($)item</t>
  </si>
  <si>
    <t>Incremental minimum liquidity, in excess of 8 vessels with less than 12 months employment contract remaining</t>
  </si>
  <si>
    <t>First Two Years</t>
  </si>
  <si>
    <t>110.00%</t>
  </si>
  <si>
    <t>Third and Fourth Years</t>
  </si>
  <si>
    <t>120.00%</t>
  </si>
  <si>
    <t>Thereafter</t>
  </si>
  <si>
    <t>2.20%</t>
  </si>
  <si>
    <t>Long-Term Debt - Torill Loan Facility (Details) - Torill loan facility $ in Millions</t>
  </si>
  <si>
    <t>Jan. 31, 2018USD ($)item</t>
  </si>
  <si>
    <t>2.10%</t>
  </si>
  <si>
    <t>Long-Term Debt - $172.5 Million Secured Loan Facility (Details) - $172.5 million loan facility - USD ($)</t>
  </si>
  <si>
    <t>First Three Years</t>
  </si>
  <si>
    <t>Long-Term Debt - Ingrid Loan Facility (Details) - Ingrid loan facility $ in Millions</t>
  </si>
  <si>
    <t>Jun. 30, 2012USD ($)tranche</t>
  </si>
  <si>
    <t>Number of tranches | tranche</t>
  </si>
  <si>
    <t>Commercial bank loan</t>
  </si>
  <si>
    <t>Commercial bank loan | London Interbank Offered Rate (LIBOR)</t>
  </si>
  <si>
    <t>2.25%</t>
  </si>
  <si>
    <t>Export credit loan</t>
  </si>
  <si>
    <t>Annual fixed percentage interest rate</t>
  </si>
  <si>
    <t>3.85%</t>
  </si>
  <si>
    <t>Bank facility fee percentage</t>
  </si>
  <si>
    <t>Export credit guarantor commission percentage</t>
  </si>
  <si>
    <t>1.35%</t>
  </si>
  <si>
    <t>Long-Term Debt - Raquel Loan Facility (Details) - Raquel loan facility - USD ($) $ in Millions</t>
  </si>
  <si>
    <t>Final balloon payment to be paid</t>
  </si>
  <si>
    <t>Long-Term Debt - Tordis Loan Facility (Details) - USD ($) $ in Thousands</t>
  </si>
  <si>
    <t>Long-term debt, outstanding</t>
  </si>
  <si>
    <t>Tordis loan facility | London Interbank Offered Rate (LIBOR)</t>
  </si>
  <si>
    <t>1.90%</t>
  </si>
  <si>
    <t>Long-Term Debt - Vigdis Loan Facility (Details) - Vigdis loan facility - USD ($) $ in Millions</t>
  </si>
  <si>
    <t>Apr. 30, 2015</t>
  </si>
  <si>
    <t>130.00%</t>
  </si>
  <si>
    <t>Long-Term Debt - Lena Loan Facility (Details) - Lena loan facility - USD ($) $ in Millions</t>
  </si>
  <si>
    <t>Long-Term Debt - Brasil Loan Facility (Details) - Brasil loan facility - USD ($) $ in Millions</t>
  </si>
  <si>
    <t>First Four Years</t>
  </si>
  <si>
    <t>2.30%</t>
  </si>
  <si>
    <t>Long-Term Debt - Anna Loan Facility (Details) - Anna loan facility - USD ($) $ in Millions</t>
  </si>
  <si>
    <t>Sep. 30, 2016</t>
  </si>
  <si>
    <t>Long-Term Debt - $25 Million Revolving Credit Facility (Details) - USD ($) $ in Millions</t>
  </si>
  <si>
    <t>Aug. 31, 2017</t>
  </si>
  <si>
    <t>0.50%</t>
  </si>
  <si>
    <t>Income Taxes - Significant Components of Current and Deferred Income Tax Expense Attributable to Income from Continuing Operations (Details) - USD ($) $ in Thousands</t>
  </si>
  <si>
    <t>Current tax benefit (expense)</t>
  </si>
  <si>
    <t>Deferred tax benefit (expense)</t>
  </si>
  <si>
    <t>Income tax benefit (expense)</t>
  </si>
  <si>
    <t>Income Taxes - Additional information (Details) - USD ($)</t>
  </si>
  <si>
    <t>Jan. 01, 2019</t>
  </si>
  <si>
    <t>Jan. 01, 2018</t>
  </si>
  <si>
    <t>Dec. 31, 2013</t>
  </si>
  <si>
    <t>Dec. 31, 2015</t>
  </si>
  <si>
    <t>Jun. 30, 2019</t>
  </si>
  <si>
    <t>Mar. 31, 2013</t>
  </si>
  <si>
    <t>Income Tax Rate Reconciliation</t>
  </si>
  <si>
    <t>Ordinary income tax rate</t>
  </si>
  <si>
    <t>23.00%</t>
  </si>
  <si>
    <t>Valuation allowances</t>
  </si>
  <si>
    <t>Entrance tax</t>
  </si>
  <si>
    <t>Entrance tax, annual decline in gain</t>
  </si>
  <si>
    <t>20.00%</t>
  </si>
  <si>
    <t>Entrance tax payable</t>
  </si>
  <si>
    <t>Income tax rate, deferred tax liabilities</t>
  </si>
  <si>
    <t>Estimated income tax payable</t>
  </si>
  <si>
    <t>Entrance tax paid, current</t>
  </si>
  <si>
    <t>Entrance tax payable, non current</t>
  </si>
  <si>
    <t>Entrance tax payable related to acquisition</t>
  </si>
  <si>
    <t>Unrecognized tax benefits</t>
  </si>
  <si>
    <t>Interest or penalties on tax return</t>
  </si>
  <si>
    <t>Period for income tax returns</t>
  </si>
  <si>
    <t>10 years</t>
  </si>
  <si>
    <t>Minimum percentage of ownership/control required to constitute a related party</t>
  </si>
  <si>
    <t>25.00%</t>
  </si>
  <si>
    <t>KNOT | KNOT Management</t>
  </si>
  <si>
    <t>Ownership percentage acquired</t>
  </si>
  <si>
    <t>KNOT | KNOT Management Denmark AS</t>
  </si>
  <si>
    <t>Scenario, Forecast</t>
  </si>
  <si>
    <t>UK tax</t>
  </si>
  <si>
    <t>Income Taxes - Summary of Taxation (Details) - USD ($) $ in Thousands</t>
  </si>
  <si>
    <t>Effective tax rate</t>
  </si>
  <si>
    <t>0.00%</t>
  </si>
  <si>
    <t>Norwegian Tonnage Tax Regime</t>
  </si>
  <si>
    <t>Income Taxes - Components of Deferred Tax Assets and Liabilities (Details) - USD ($) $ in Thousands</t>
  </si>
  <si>
    <t>Deferred tax assets:</t>
  </si>
  <si>
    <t>Financial derivatives</t>
  </si>
  <si>
    <t>Financial loss carryforwards for tonnage tax</t>
  </si>
  <si>
    <t>Total deferred tax asset</t>
  </si>
  <si>
    <t>Less valuation allowance</t>
  </si>
  <si>
    <t>Deferred tax liabilities:</t>
  </si>
  <si>
    <t>Total deferred tax liabilities</t>
  </si>
  <si>
    <t>Net deferred tax liabilities</t>
  </si>
  <si>
    <t>Income Taxes - Classification of Net Deferred Tax Liabilities (Details) - USD ($) $ in Thousands</t>
  </si>
  <si>
    <t>Income Taxes - Changes in Net Deferred Tax Liabilities (Details) - USD ($) $ in Thousands</t>
  </si>
  <si>
    <t>Net deferred tax liabilities at January 1,</t>
  </si>
  <si>
    <t>Acquisition of KNOT Shuttle Tankers 26 AS</t>
  </si>
  <si>
    <t>Change in temporary differences</t>
  </si>
  <si>
    <t>Translation differences</t>
  </si>
  <si>
    <t>Net deferred tax liabilities at December 31,</t>
  </si>
  <si>
    <t>Related Party Transactions - Additional Information (Details)</t>
  </si>
  <si>
    <t>Jun. 30, 2017D</t>
  </si>
  <si>
    <t>Acquisitions from KNOT | Vigdis Knutsen</t>
  </si>
  <si>
    <t>Related Party Transaction</t>
  </si>
  <si>
    <t>Number of days vessel went off-hire due to damage | D</t>
  </si>
  <si>
    <t>KNOT UK | Administrative Services Agreement</t>
  </si>
  <si>
    <t>Period of notice for termination of agreement</t>
  </si>
  <si>
    <t>90 days</t>
  </si>
  <si>
    <t>Period of indemnification for certain environmental and toxic tort liabilities</t>
  </si>
  <si>
    <t>3 years</t>
  </si>
  <si>
    <t>Deductible for claims related to indemnified environmental and toxic tort liabilities</t>
  </si>
  <si>
    <t>Aggregate cap on indemnification for certain environmental and toxic tort liabilities</t>
  </si>
  <si>
    <t>Directors</t>
  </si>
  <si>
    <t>Director and committee member fees</t>
  </si>
  <si>
    <t>Members of audit and conflicts committees</t>
  </si>
  <si>
    <t>Chairmen of audit and conflicts committees</t>
  </si>
  <si>
    <t>TSSI | KNOT</t>
  </si>
  <si>
    <t>Percentage ownership in joint venture</t>
  </si>
  <si>
    <t>50.00%</t>
  </si>
  <si>
    <t>NYK | KNOT</t>
  </si>
  <si>
    <t>Seglem Holding AS | TSSI</t>
  </si>
  <si>
    <t>Related Party Transactions - Related Party Costs and Expenses (Details) $ in Thousands</t>
  </si>
  <si>
    <t>Dec. 31, 2016USD ($)</t>
  </si>
  <si>
    <t>Total income (expenses)</t>
  </si>
  <si>
    <t>Vigdis Knutsen | Acquisitions from KNOT</t>
  </si>
  <si>
    <t>KNOT Management</t>
  </si>
  <si>
    <t>Administration fee</t>
  </si>
  <si>
    <t>KOAS</t>
  </si>
  <si>
    <t>Margin rate on administration cost</t>
  </si>
  <si>
    <t>5.00%</t>
  </si>
  <si>
    <t>KOAS UK</t>
  </si>
  <si>
    <t>Interest expense charged from KNOT</t>
  </si>
  <si>
    <t>Related Party Transactions - Amounts Due from (to) Related Parties (Details) - USD ($) $ in Thousands</t>
  </si>
  <si>
    <t>Amount due from related parties</t>
  </si>
  <si>
    <t>Amount due to related parties</t>
  </si>
  <si>
    <t>KNOT and affiliates</t>
  </si>
  <si>
    <t>Related Party Transactions - Trade Accounts Payables (Details) - USD ($) $ in Thousands</t>
  </si>
  <si>
    <t>Trade accounts payables to related parties</t>
  </si>
  <si>
    <t>Related Party Transactions - Acquisitions from KNOT (Details) - Acquisitions from KNOT - USD ($) $ in Millions</t>
  </si>
  <si>
    <t>Dec. 01, 2016</t>
  </si>
  <si>
    <t>Dec. 15, 2017</t>
  </si>
  <si>
    <t>Sep. 30, 2017</t>
  </si>
  <si>
    <t>Partnership, ownership interest acquired</t>
  </si>
  <si>
    <t>Seller's credit and Seller's loan</t>
  </si>
  <si>
    <t>Commitments and Contingencies - Assets Pledged, Claims and Legal Proceedings (Details) - USD ($) $ in Millions</t>
  </si>
  <si>
    <t>Book value of assets pledged as security for long-term debt and interest rate swap obligations</t>
  </si>
  <si>
    <t>Accrued claim</t>
  </si>
  <si>
    <t>Commitments and Contingencies - Insurance (Details) - USD ($) $ in Thousands</t>
  </si>
  <si>
    <t>Insurance coverage deductible amount per vessel</t>
  </si>
  <si>
    <t>Limit of protection and indemnity insurance for pollution, per vessel per incident</t>
  </si>
  <si>
    <t>Earnings per Unit and Cash Distributions - Calculations of Basic and Diluted Earnings per Unit (Details) $ / shares in Units, shares in Thousands, $ in Thousands</t>
  </si>
  <si>
    <t>May 18, 2016</t>
  </si>
  <si>
    <t>Dec. 31, 2018USD ($)$ / sharesshares</t>
  </si>
  <si>
    <t>Dec. 31, 2017USD ($)$ / sharesshares</t>
  </si>
  <si>
    <t>Dec. 31, 2016USD ($)$ / sharesshares</t>
  </si>
  <si>
    <t>Less: Series A Preferred unitholders' interest in net income</t>
  </si>
  <si>
    <t>Net income attributable to the unitholders of KNOT Offshore Partners LP</t>
  </si>
  <si>
    <t>Less: Distributions</t>
  </si>
  <si>
    <t>Under (over) distributed earnings</t>
  </si>
  <si>
    <t>Weighted average units outstanding (basic):</t>
  </si>
  <si>
    <t>General Partner | shares</t>
  </si>
  <si>
    <t>Weighted average units outstanding (diluted):</t>
  </si>
  <si>
    <t>Earnings per unit (basic):</t>
  </si>
  <si>
    <t>General Partner | $ / shares</t>
  </si>
  <si>
    <t>Earnings per unit (diluted):</t>
  </si>
  <si>
    <t>Ratio for conversion of subordinated units into common units</t>
  </si>
  <si>
    <t>Cash distributions declared and paid in the period</t>
  </si>
  <si>
    <t>Distributions per unit | $ / shares</t>
  </si>
  <si>
    <t>Subsequent event: Cash distributions declared and paid relating to the period</t>
  </si>
  <si>
    <t>Common and subordinated unitholders | shares</t>
  </si>
  <si>
    <t>Common and subordinated unitholders | $ / shares</t>
  </si>
  <si>
    <t>Limited Partner | Subordinated Units</t>
  </si>
  <si>
    <t>Earnings per Unit and Cash Distributions - Additional Information (Details) - $ / shares</t>
  </si>
  <si>
    <t>Distribution Made to Limited Partner</t>
  </si>
  <si>
    <t>Number of general partner units outstanding</t>
  </si>
  <si>
    <t>General Partner | First Target Distribution</t>
  </si>
  <si>
    <t>Required percentage of operating surplus distribution</t>
  </si>
  <si>
    <t>General Partner | Second Target Distribution</t>
  </si>
  <si>
    <t>General Partner | Third Target Distribution</t>
  </si>
  <si>
    <t>General Partner | Fourth Target Distribution</t>
  </si>
  <si>
    <t>General Partner | Target Distribution Thereafter</t>
  </si>
  <si>
    <t>IDR Holders | Maximum</t>
  </si>
  <si>
    <t>48.00%</t>
  </si>
  <si>
    <t>IDR Holders | Third Target Distribution</t>
  </si>
  <si>
    <t>IDR Holders | Fourth Target Distribution</t>
  </si>
  <si>
    <t>IDR Holders | Target Distribution Thereafter</t>
  </si>
  <si>
    <t>Number of common units and subordinated units outstanding</t>
  </si>
  <si>
    <t>Weighted average number of common units outstanding</t>
  </si>
  <si>
    <t>Common Units | Limited Partner | Minimum Quarterly Distribution</t>
  </si>
  <si>
    <t>Distribution, per unit</t>
  </si>
  <si>
    <t>Common Units | Limited Partner | First Target Distribution</t>
  </si>
  <si>
    <t>98.15%</t>
  </si>
  <si>
    <t>Common Units | Limited Partner | Second Target Distribution</t>
  </si>
  <si>
    <t>Common Units | Limited Partner | Third Target Distribution</t>
  </si>
  <si>
    <t>85.15%</t>
  </si>
  <si>
    <t>Common Units | Limited Partner | Fourth Target Distribution</t>
  </si>
  <si>
    <t>75.15%</t>
  </si>
  <si>
    <t>Common Units | Limited Partner | Target Distribution Thereafter</t>
  </si>
  <si>
    <t>50.15%</t>
  </si>
  <si>
    <t>Common Units | Public</t>
  </si>
  <si>
    <t>Common Units | KNOT</t>
  </si>
  <si>
    <t>KNOT, through ownership of General Partner | KNOT</t>
  </si>
  <si>
    <t>KNOT, through ownership of General Partner | Common Units | KNOT</t>
  </si>
  <si>
    <t>KNOT, through ownership of General Partner | Partnership</t>
  </si>
  <si>
    <t>0.30%</t>
  </si>
  <si>
    <t>Percentage of general partner interest</t>
  </si>
  <si>
    <t>Acquisitions - Anna Knutsen (Details) - Anna Knutsen $ in Thousands</t>
  </si>
  <si>
    <t>Mar. 01, 2018USD ($)</t>
  </si>
  <si>
    <t>Purchase consideration</t>
  </si>
  <si>
    <t>Cash consideration paid to KNOT</t>
  </si>
  <si>
    <t>Purchase price adjustments</t>
  </si>
  <si>
    <t>Purchase price</t>
  </si>
  <si>
    <t>Additional information</t>
  </si>
  <si>
    <t>Acquisitions from KNOT</t>
  </si>
  <si>
    <t>Fair value, nonrecurring measurement for asset acquisition</t>
  </si>
  <si>
    <t>Less: Fair value of net assets acquired:</t>
  </si>
  <si>
    <t>Vessels and equipment</t>
  </si>
  <si>
    <t>Cash</t>
  </si>
  <si>
    <t>Derivative assets</t>
  </si>
  <si>
    <t>Other current assets</t>
  </si>
  <si>
    <t>Amounts due from related parties</t>
  </si>
  <si>
    <t>Long-term debt from related parties</t>
  </si>
  <si>
    <t>Deferred debt issuance costs</t>
  </si>
  <si>
    <t>Trade accounts payable</t>
  </si>
  <si>
    <t>Accrued expenses</t>
  </si>
  <si>
    <t>Amounts due to related parties</t>
  </si>
  <si>
    <t>Subtotal</t>
  </si>
  <si>
    <t>Allocation to drydocking</t>
  </si>
  <si>
    <t>Vessel and equipment in purchase price</t>
  </si>
  <si>
    <t>Outstanding indebtedness</t>
  </si>
  <si>
    <t>Certain capitalized financing fees</t>
  </si>
  <si>
    <t>Acquisitions - Additional Information (Details) - USD ($) $ in Thousands</t>
  </si>
  <si>
    <t>Feb. 02, 2017</t>
  </si>
  <si>
    <t>Acquisition related costs</t>
  </si>
  <si>
    <t>Series A Preferred Unit</t>
  </si>
  <si>
    <t>Number of preferred units issued and sold</t>
  </si>
  <si>
    <t>Partnership units sold</t>
  </si>
  <si>
    <t>Fair value of vessel and equipment acquired</t>
  </si>
  <si>
    <t>Outstanding indebtedness assumed</t>
  </si>
  <si>
    <t>Company Liquidity Loan assumed</t>
  </si>
  <si>
    <t>Post-closing adjustment</t>
  </si>
  <si>
    <t>Revenues contributed since the acquisition date</t>
  </si>
  <si>
    <t>Net income contributed since the acquisition date</t>
  </si>
  <si>
    <t>Brasil Knutsen | Acquisitions from KNOT</t>
  </si>
  <si>
    <t>Fair value of vessel, equipment and above market time charter acquired</t>
  </si>
  <si>
    <t>Outstanding debt including debt from related parties</t>
  </si>
  <si>
    <t>Business acquisition, receivable owned</t>
  </si>
  <si>
    <t>Lena Knutsen | Acquisitions from KNOT</t>
  </si>
  <si>
    <t>Tordis Knutsen | Acquisitions from KNOT</t>
  </si>
  <si>
    <t>Raquel Knutsen | Acquisitions from KNOT</t>
  </si>
  <si>
    <t>Acquisitions - Purchase Price Allocation (Details) - USD ($) $ in Thousands</t>
  </si>
  <si>
    <t>Others current assets</t>
  </si>
  <si>
    <t>Derivatives assets</t>
  </si>
  <si>
    <t>Prepaid charter and deferred revenue</t>
  </si>
  <si>
    <t>Income tax payable</t>
  </si>
  <si>
    <t>Intangibles: Above market time charter</t>
  </si>
  <si>
    <t>Acquisitions - Purchase Consideration (Details) - USD ($) $ in Thousands</t>
  </si>
  <si>
    <t>Allocation to drydocking included in property, plant and equipment</t>
  </si>
  <si>
    <t>Raquel Knutsen | Seller's credit</t>
  </si>
  <si>
    <t>Raquel Knutsen | Seller's loan</t>
  </si>
  <si>
    <t>Acquisitions - Pro Forma Information (Details) - USD ($) $ in Thousands</t>
  </si>
  <si>
    <t>Revenue</t>
  </si>
  <si>
    <t>Equity Offerings and Sale of Series A Preferred Units - Schedule of Equity Offerings (Details) - USD ($) $ in Thousands</t>
  </si>
  <si>
    <t>Equity Offerings</t>
  </si>
  <si>
    <t>Less: Underwriters' discount</t>
  </si>
  <si>
    <t>Less: Offering expenses</t>
  </si>
  <si>
    <t>Net proceeds received</t>
  </si>
  <si>
    <t>Equity Offerings and Sale of Series A Preferred Units - Equity Offerings, Additional Information (Details) - USD ($) $ in Thousands</t>
  </si>
  <si>
    <t>Repayment of credit facility</t>
  </si>
  <si>
    <t>General partner's contribution</t>
  </si>
  <si>
    <t>General partner interest in Partnership (as a percent)</t>
  </si>
  <si>
    <t>Equity Offerings and Sale of Series A Preferred Units - Schedule of Sale of Series A Preferred Units (Details) - USD ($) $ in Thousands</t>
  </si>
  <si>
    <t>Feb. 28, 2017</t>
  </si>
  <si>
    <t>Preferred Units [Line Items]</t>
  </si>
  <si>
    <t>Less: Fee</t>
  </si>
  <si>
    <t>Less: Expenses</t>
  </si>
  <si>
    <t>Equity Offerings and Sale of Series A Preferred Units - Sale of Series A Preferred Units, Additional Information (Details) $ / shares in Units, $ in Thousands</t>
  </si>
  <si>
    <t>Jun. 30, 2017USD ($)$ / sharesshares</t>
  </si>
  <si>
    <t>Feb. 02, 2017USD ($)$ / sharesshares</t>
  </si>
  <si>
    <t>Jun. 30, 2017USD ($)</t>
  </si>
  <si>
    <t>Feb. 28, 2017USD ($)</t>
  </si>
  <si>
    <t>Dec. 31, 2018USD ($)Vote$ / shares</t>
  </si>
  <si>
    <t>Sale of Series A Preferred Units</t>
  </si>
  <si>
    <t>Net proceeds from the sale | $</t>
  </si>
  <si>
    <t>Number of preferred units issued and sold | shares</t>
  </si>
  <si>
    <t>Preferred units liquidation preference | $ / shares</t>
  </si>
  <si>
    <t>Annual distribution rate percentage</t>
  </si>
  <si>
    <t>Period after quarter end for payment of distributions</t>
  </si>
  <si>
    <t>45 days</t>
  </si>
  <si>
    <t>Conversion price per unit | $ / shares</t>
  </si>
  <si>
    <t>Cash redemption rate as percentage of Issue Price, upon change of control</t>
  </si>
  <si>
    <t>Cash redemption rate as percentage of Issue Price, upon redemption eligibility date</t>
  </si>
  <si>
    <t>70.00%</t>
  </si>
  <si>
    <t>Common unit value redemption rate as percentage of Issue Price, upon redemption eligibility date</t>
  </si>
  <si>
    <t>80.00%</t>
  </si>
  <si>
    <t>Period of trading days used to determine value of common units issued for redemption</t>
  </si>
  <si>
    <t>30 days</t>
  </si>
  <si>
    <t>Threshold common unit market value as percentage of Issue Price, to trigger conversion eligibility</t>
  </si>
  <si>
    <t>Votes per unit | Vote</t>
  </si>
  <si>
    <t>Private Placement | Series A Preferred Unit</t>
  </si>
  <si>
    <t>Preferred units issued and sold, price per unit | $ / shares</t>
  </si>
  <si>
    <t>Unit Activity - Schedule of Movement in Number of Common Units, Subordinated Units and General Partner Units (Details) - shares</t>
  </si>
  <si>
    <t>Convertible preferred units outstanding</t>
  </si>
  <si>
    <t>Sales of Series A Preferred Units</t>
  </si>
  <si>
    <t>Public offering</t>
  </si>
  <si>
    <t>Unit Activity - Additional Information (Details)</t>
  </si>
  <si>
    <t>May 18, 2016shares</t>
  </si>
  <si>
    <t>Dec. 31, 2015$ / sharesshares</t>
  </si>
  <si>
    <t>Aug. 12, 2015shares</t>
  </si>
  <si>
    <t>Units repurchased by the Partnership</t>
  </si>
  <si>
    <t>Units purchased by the General Partner</t>
  </si>
  <si>
    <t>Average purchase price (in dollars per unit) | $ / shares</t>
  </si>
  <si>
    <t>Number of units converted</t>
  </si>
  <si>
    <t>Maximum | Common Units</t>
  </si>
  <si>
    <t>Common units authorized to be repurchased by the Partnership</t>
  </si>
  <si>
    <t>Common units authorized to be repurchased by the General Partner</t>
  </si>
  <si>
    <t>Subsequent Events (Details) - Subsequent Event - USD ($) $ / shares in Units, $ in Millions</t>
  </si>
  <si>
    <t>Feb. 14, 2019</t>
  </si>
  <si>
    <t>Windsor Knutsen | Minimum</t>
  </si>
  <si>
    <t>Windsor Knutsen | Maximum</t>
  </si>
  <si>
    <t>Cash distributions paid in the period per unit</t>
  </si>
</sst>
</file>

<file path=xl/styles.xml><?xml version="1.0" encoding="utf-8"?>
<styleSheet xmlns="http://schemas.openxmlformats.org/spreadsheetml/2006/main">
  <numFmts count="10">
    <numFmt formatCode="_(&quot;$ &quot;#,##0_);_(&quot;$ &quot;(#,##0)" numFmtId="164"/>
    <numFmt formatCode="_(&quot;$ &quot;#,##0.000_);_(&quot;$ &quot;(#,##0.000)" numFmtId="165"/>
    <numFmt formatCode="#,##0.000_);(#,##0.000)" numFmtId="166"/>
    <numFmt formatCode="_(&quot;$ &quot;#,##0.0_);_(&quot;$ &quot;(#,##0.0)" numFmtId="167"/>
    <numFmt formatCode="_(&quot;$ &quot;#,##0.00000_);_(&quot;$ &quot;(#,##0.00000)" numFmtId="168"/>
    <numFmt formatCode="#,##0.0_);(#,##0.0)" numFmtId="169"/>
    <numFmt formatCode="_(&quot;kr &quot;#,##0.0_);_(&quot;kr &quot;(#,##0.0)" numFmtId="170"/>
    <numFmt formatCode="#,##0.00000_);(#,##0.00000)" numFmtId="171"/>
    <numFmt formatCode="_(&quot;$ &quot;#,##0.0000_);_(&quot;$ &quot;(#,##0.0000)" numFmtId="172"/>
    <numFmt formatCode="_(&quot;$ &quot;#,##0.00_);_(&quot;$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32694094</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33</v>
      </c>
    </row>
    <row r="3" spans="1:2">
      <c r="A3" s="3" t="s">
        <v>182</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33</v>
      </c>
      <c r="C1" s="2" t="s">
        <v>34</v>
      </c>
      <c r="D1" s="2" t="s">
        <v>35</v>
      </c>
      <c r="E1" s="2" t="s">
        <v>786</v>
      </c>
    </row>
    <row r="2" spans="1:5">
      <c r="A2" s="3" t="s">
        <v>816</v>
      </c>
    </row>
    <row r="3" spans="1:5">
      <c r="A3" s="4" t="s">
        <v>817</v>
      </c>
      <c r="B3" s="6" t="n">
        <v>24</v>
      </c>
      <c r="C3" s="6" t="n">
        <v>-12</v>
      </c>
    </row>
    <row r="4" spans="1:5">
      <c r="A4" s="4" t="s">
        <v>818</v>
      </c>
      <c r="B4" s="5" t="n">
        <v>16946</v>
      </c>
      <c r="C4" s="5" t="n">
        <v>15697</v>
      </c>
    </row>
    <row r="5" spans="1:5">
      <c r="A5" s="4" t="s">
        <v>819</v>
      </c>
      <c r="B5" s="5" t="n">
        <v>16970</v>
      </c>
      <c r="C5" s="5" t="n">
        <v>15685</v>
      </c>
    </row>
    <row r="6" spans="1:5">
      <c r="A6" s="4" t="s">
        <v>820</v>
      </c>
      <c r="B6" s="5" t="n">
        <v>-16970</v>
      </c>
      <c r="C6" s="5" t="n">
        <v>-15685</v>
      </c>
    </row>
    <row r="7" spans="1:5">
      <c r="A7" s="3" t="s">
        <v>821</v>
      </c>
    </row>
    <row r="8" spans="1:5">
      <c r="A8" s="4" t="s">
        <v>791</v>
      </c>
      <c r="B8" s="5" t="n">
        <v>453</v>
      </c>
      <c r="C8" s="5" t="n">
        <v>624</v>
      </c>
      <c r="E8" s="6" t="n">
        <v>3000</v>
      </c>
    </row>
    <row r="9" spans="1:5">
      <c r="A9" s="4" t="s">
        <v>822</v>
      </c>
      <c r="B9" s="5" t="n">
        <v>453</v>
      </c>
      <c r="C9" s="5" t="n">
        <v>624</v>
      </c>
    </row>
    <row r="10" spans="1:5">
      <c r="A10" s="4" t="s">
        <v>823</v>
      </c>
      <c r="B10" s="6" t="n">
        <v>453</v>
      </c>
      <c r="C10" s="6" t="n">
        <v>624</v>
      </c>
      <c r="D10" s="6" t="n">
        <v>6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33</v>
      </c>
      <c r="C1" s="2" t="s">
        <v>34</v>
      </c>
      <c r="D1" s="2" t="s">
        <v>35</v>
      </c>
    </row>
    <row r="2" spans="1:4">
      <c r="A2" s="3" t="s">
        <v>211</v>
      </c>
    </row>
    <row r="3" spans="1:4">
      <c r="A3" s="4" t="s">
        <v>823</v>
      </c>
      <c r="B3" s="6" t="n">
        <v>453</v>
      </c>
      <c r="C3" s="6" t="n">
        <v>624</v>
      </c>
      <c r="D3" s="6" t="n">
        <v>68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33</v>
      </c>
      <c r="C2" s="2" t="s">
        <v>34</v>
      </c>
    </row>
    <row r="3" spans="1:3">
      <c r="A3" s="3" t="s">
        <v>211</v>
      </c>
    </row>
    <row r="4" spans="1:3">
      <c r="A4" s="4" t="s">
        <v>826</v>
      </c>
      <c r="B4" s="6" t="n">
        <v>624</v>
      </c>
      <c r="C4" s="6" t="n">
        <v>685</v>
      </c>
    </row>
    <row r="5" spans="1:3">
      <c r="A5" s="4" t="s">
        <v>827</v>
      </c>
      <c r="C5" s="5" t="n">
        <v>99</v>
      </c>
    </row>
    <row r="6" spans="1:3">
      <c r="A6" s="4" t="s">
        <v>828</v>
      </c>
      <c r="B6" s="5" t="n">
        <v>-142</v>
      </c>
      <c r="C6" s="5" t="n">
        <v>-198</v>
      </c>
    </row>
    <row r="7" spans="1:3">
      <c r="A7" s="4" t="s">
        <v>829</v>
      </c>
      <c r="B7" s="5" t="n">
        <v>-29</v>
      </c>
      <c r="C7" s="5" t="n">
        <v>38</v>
      </c>
    </row>
    <row r="8" spans="1:3">
      <c r="A8" s="4" t="s">
        <v>830</v>
      </c>
      <c r="B8" s="6" t="n">
        <v>453</v>
      </c>
      <c r="C8" s="6" t="n">
        <v>62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s>
  <sheetData>
    <row r="1" spans="1:5">
      <c r="A1" s="1" t="s">
        <v>831</v>
      </c>
      <c r="B1" s="2" t="s">
        <v>352</v>
      </c>
      <c r="D1" s="2" t="s">
        <v>1</v>
      </c>
    </row>
    <row r="2" spans="1:5">
      <c r="B2" s="2" t="s">
        <v>832</v>
      </c>
      <c r="C2" s="2" t="s">
        <v>694</v>
      </c>
      <c r="D2" s="2" t="s">
        <v>473</v>
      </c>
      <c r="E2" s="2" t="s">
        <v>382</v>
      </c>
    </row>
    <row r="3" spans="1:5">
      <c r="A3" s="4" t="s">
        <v>833</v>
      </c>
    </row>
    <row r="4" spans="1:5">
      <c r="A4" s="3" t="s">
        <v>834</v>
      </c>
    </row>
    <row r="5" spans="1:5">
      <c r="A5" s="4" t="s">
        <v>406</v>
      </c>
      <c r="E5" s="4" t="s">
        <v>357</v>
      </c>
    </row>
    <row r="6" spans="1:5">
      <c r="A6" s="4" t="s">
        <v>835</v>
      </c>
      <c r="B6" s="5" t="n">
        <v>6</v>
      </c>
    </row>
    <row r="7" spans="1:5">
      <c r="A7" s="4" t="s">
        <v>836</v>
      </c>
    </row>
    <row r="8" spans="1:5">
      <c r="A8" s="3" t="s">
        <v>834</v>
      </c>
    </row>
    <row r="9" spans="1:5">
      <c r="A9" s="4" t="s">
        <v>837</v>
      </c>
      <c r="D9" s="4" t="s">
        <v>838</v>
      </c>
    </row>
    <row r="10" spans="1:5">
      <c r="A10" s="4" t="s">
        <v>425</v>
      </c>
    </row>
    <row r="11" spans="1:5">
      <c r="A11" s="3" t="s">
        <v>834</v>
      </c>
    </row>
    <row r="12" spans="1:5">
      <c r="A12" s="4" t="s">
        <v>839</v>
      </c>
      <c r="C12" s="4" t="s">
        <v>840</v>
      </c>
    </row>
    <row r="13" spans="1:5">
      <c r="A13" s="4" t="s">
        <v>841</v>
      </c>
      <c r="C13" s="6" t="n">
        <v>500000</v>
      </c>
    </row>
    <row r="14" spans="1:5">
      <c r="A14" s="4" t="s">
        <v>842</v>
      </c>
      <c r="C14" s="6" t="n">
        <v>5000000</v>
      </c>
    </row>
    <row r="15" spans="1:5">
      <c r="A15" s="4" t="s">
        <v>421</v>
      </c>
    </row>
    <row r="16" spans="1:5">
      <c r="A16" s="3" t="s">
        <v>834</v>
      </c>
    </row>
    <row r="17" spans="1:5">
      <c r="A17" s="4" t="s">
        <v>422</v>
      </c>
      <c r="C17" s="4" t="s">
        <v>380</v>
      </c>
    </row>
    <row r="18" spans="1:5">
      <c r="A18" s="4" t="s">
        <v>423</v>
      </c>
    </row>
    <row r="19" spans="1:5">
      <c r="A19" s="3" t="s">
        <v>834</v>
      </c>
    </row>
    <row r="20" spans="1:5">
      <c r="A20" s="4" t="s">
        <v>422</v>
      </c>
      <c r="C20" s="4" t="s">
        <v>380</v>
      </c>
    </row>
    <row r="21" spans="1:5">
      <c r="A21" s="4" t="s">
        <v>843</v>
      </c>
    </row>
    <row r="22" spans="1:5">
      <c r="A22" s="3" t="s">
        <v>834</v>
      </c>
    </row>
    <row r="23" spans="1:5">
      <c r="A23" s="4" t="s">
        <v>844</v>
      </c>
      <c r="D23" s="6" t="n">
        <v>50000</v>
      </c>
    </row>
    <row r="24" spans="1:5">
      <c r="A24" s="4" t="s">
        <v>845</v>
      </c>
    </row>
    <row r="25" spans="1:5">
      <c r="A25" s="3" t="s">
        <v>834</v>
      </c>
    </row>
    <row r="26" spans="1:5">
      <c r="A26" s="4" t="s">
        <v>844</v>
      </c>
      <c r="D26" s="5" t="n">
        <v>12000</v>
      </c>
    </row>
    <row r="27" spans="1:5">
      <c r="A27" s="4" t="s">
        <v>846</v>
      </c>
    </row>
    <row r="28" spans="1:5">
      <c r="A28" s="3" t="s">
        <v>834</v>
      </c>
    </row>
    <row r="29" spans="1:5">
      <c r="A29" s="4" t="s">
        <v>844</v>
      </c>
      <c r="D29" s="6" t="n">
        <v>3000</v>
      </c>
    </row>
    <row r="30" spans="1:5">
      <c r="A30" s="4" t="s">
        <v>847</v>
      </c>
    </row>
    <row r="31" spans="1:5">
      <c r="A31" s="3" t="s">
        <v>834</v>
      </c>
    </row>
    <row r="32" spans="1:5">
      <c r="A32" s="4" t="s">
        <v>848</v>
      </c>
      <c r="D32" s="4" t="s">
        <v>849</v>
      </c>
    </row>
    <row r="33" spans="1:5">
      <c r="A33" s="4" t="s">
        <v>850</v>
      </c>
    </row>
    <row r="34" spans="1:5">
      <c r="A34" s="3" t="s">
        <v>834</v>
      </c>
    </row>
    <row r="35" spans="1:5">
      <c r="A35" s="4" t="s">
        <v>848</v>
      </c>
      <c r="D35" s="4" t="s">
        <v>849</v>
      </c>
    </row>
    <row r="36" spans="1:5">
      <c r="A36" s="4" t="s">
        <v>806</v>
      </c>
    </row>
    <row r="37" spans="1:5">
      <c r="A37" s="3" t="s">
        <v>834</v>
      </c>
    </row>
    <row r="38" spans="1:5">
      <c r="A38" s="4" t="s">
        <v>807</v>
      </c>
      <c r="D38" s="4" t="s">
        <v>357</v>
      </c>
    </row>
    <row r="39" spans="1:5">
      <c r="A39" s="4" t="s">
        <v>808</v>
      </c>
    </row>
    <row r="40" spans="1:5">
      <c r="A40" s="3" t="s">
        <v>834</v>
      </c>
    </row>
    <row r="41" spans="1:5">
      <c r="A41" s="4" t="s">
        <v>807</v>
      </c>
      <c r="D41" s="4" t="s">
        <v>357</v>
      </c>
    </row>
    <row r="42" spans="1:5">
      <c r="A42" s="4" t="s">
        <v>851</v>
      </c>
    </row>
    <row r="43" spans="1:5">
      <c r="A43" s="3" t="s">
        <v>834</v>
      </c>
    </row>
    <row r="44" spans="1:5">
      <c r="A44" s="4" t="s">
        <v>807</v>
      </c>
      <c r="D44" s="4" t="s">
        <v>35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s>
  <sheetData>
    <row r="1" spans="1:6">
      <c r="A1" s="1" t="s">
        <v>852</v>
      </c>
      <c r="B1" s="2" t="s">
        <v>352</v>
      </c>
      <c r="D1" s="2" t="s">
        <v>1</v>
      </c>
    </row>
    <row r="2" spans="1:6">
      <c r="B2" s="2" t="s">
        <v>832</v>
      </c>
      <c r="C2" s="2" t="s">
        <v>414</v>
      </c>
      <c r="D2" s="2" t="s">
        <v>473</v>
      </c>
      <c r="E2" s="2" t="s">
        <v>540</v>
      </c>
      <c r="F2" s="2" t="s">
        <v>853</v>
      </c>
    </row>
    <row r="3" spans="1:6">
      <c r="A3" s="3" t="s">
        <v>834</v>
      </c>
    </row>
    <row r="4" spans="1:6">
      <c r="A4" s="4" t="s">
        <v>854</v>
      </c>
      <c r="D4" s="6" t="n">
        <v>-8043</v>
      </c>
      <c r="E4" s="6" t="n">
        <v>-5359</v>
      </c>
      <c r="F4" s="6" t="n">
        <v>-4338</v>
      </c>
    </row>
    <row r="5" spans="1:6">
      <c r="A5" s="4" t="s">
        <v>855</v>
      </c>
    </row>
    <row r="6" spans="1:6">
      <c r="A6" s="3" t="s">
        <v>834</v>
      </c>
    </row>
    <row r="7" spans="1:6">
      <c r="A7" s="4" t="s">
        <v>835</v>
      </c>
      <c r="B7" s="5" t="n">
        <v>6</v>
      </c>
    </row>
    <row r="8" spans="1:6">
      <c r="A8" s="4" t="s">
        <v>856</v>
      </c>
    </row>
    <row r="9" spans="1:6">
      <c r="A9" s="3" t="s">
        <v>834</v>
      </c>
    </row>
    <row r="10" spans="1:6">
      <c r="A10" s="4" t="s">
        <v>857</v>
      </c>
      <c r="D10" s="5" t="n">
        <v>1434</v>
      </c>
      <c r="E10" s="5" t="n">
        <v>1457</v>
      </c>
      <c r="F10" s="5" t="n">
        <v>1279</v>
      </c>
    </row>
    <row r="11" spans="1:6">
      <c r="A11" s="4" t="s">
        <v>858</v>
      </c>
    </row>
    <row r="12" spans="1:6">
      <c r="A12" s="3" t="s">
        <v>834</v>
      </c>
    </row>
    <row r="13" spans="1:6">
      <c r="A13" s="4" t="s">
        <v>857</v>
      </c>
      <c r="D13" s="6" t="n">
        <v>583</v>
      </c>
      <c r="E13" s="5" t="n">
        <v>461</v>
      </c>
      <c r="F13" s="5" t="n">
        <v>382</v>
      </c>
    </row>
    <row r="14" spans="1:6">
      <c r="A14" s="4" t="s">
        <v>859</v>
      </c>
      <c r="D14" s="4" t="s">
        <v>860</v>
      </c>
    </row>
    <row r="15" spans="1:6">
      <c r="A15" s="4" t="s">
        <v>861</v>
      </c>
    </row>
    <row r="16" spans="1:6">
      <c r="A16" s="3" t="s">
        <v>834</v>
      </c>
    </row>
    <row r="17" spans="1:6">
      <c r="A17" s="4" t="s">
        <v>857</v>
      </c>
      <c r="D17" s="6" t="n">
        <v>123</v>
      </c>
      <c r="E17" s="5" t="n">
        <v>122</v>
      </c>
      <c r="F17" s="5" t="n">
        <v>145</v>
      </c>
    </row>
    <row r="18" spans="1:6">
      <c r="A18" s="4" t="s">
        <v>859</v>
      </c>
      <c r="D18" s="4" t="s">
        <v>860</v>
      </c>
    </row>
    <row r="19" spans="1:6">
      <c r="A19" s="4" t="s">
        <v>425</v>
      </c>
    </row>
    <row r="20" spans="1:6">
      <c r="A20" s="3" t="s">
        <v>834</v>
      </c>
    </row>
    <row r="21" spans="1:6">
      <c r="A21" s="4" t="s">
        <v>39</v>
      </c>
      <c r="D21" s="6" t="n">
        <v>749</v>
      </c>
      <c r="E21" s="5" t="n">
        <v>1499</v>
      </c>
      <c r="F21" s="5" t="n">
        <v>770</v>
      </c>
    </row>
    <row r="22" spans="1:6">
      <c r="A22" s="4" t="s">
        <v>644</v>
      </c>
      <c r="D22" s="5" t="n">
        <v>6491</v>
      </c>
      <c r="E22" s="5" t="n">
        <v>4617</v>
      </c>
      <c r="F22" s="5" t="n">
        <v>2971</v>
      </c>
    </row>
    <row r="23" spans="1:6">
      <c r="A23" s="4" t="s">
        <v>857</v>
      </c>
      <c r="D23" s="6" t="n">
        <v>161</v>
      </c>
      <c r="E23" s="5" t="n">
        <v>149</v>
      </c>
      <c r="F23" s="5" t="n">
        <v>203</v>
      </c>
    </row>
    <row r="24" spans="1:6">
      <c r="A24" s="4" t="s">
        <v>862</v>
      </c>
      <c r="E24" s="6" t="n">
        <v>-52</v>
      </c>
      <c r="F24" s="6" t="n">
        <v>-128</v>
      </c>
    </row>
    <row r="25" spans="1:6">
      <c r="A25" s="4" t="s">
        <v>421</v>
      </c>
    </row>
    <row r="26" spans="1:6">
      <c r="A26" s="3" t="s">
        <v>834</v>
      </c>
    </row>
    <row r="27" spans="1:6">
      <c r="A27" s="4" t="s">
        <v>422</v>
      </c>
      <c r="C27" s="4" t="s">
        <v>380</v>
      </c>
    </row>
    <row r="28" spans="1:6">
      <c r="A28" s="4" t="s">
        <v>423</v>
      </c>
    </row>
    <row r="29" spans="1:6">
      <c r="A29" s="3" t="s">
        <v>834</v>
      </c>
    </row>
    <row r="30" spans="1:6">
      <c r="A30" s="4" t="s">
        <v>422</v>
      </c>
      <c r="C30" s="4" t="s">
        <v>380</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33</v>
      </c>
      <c r="C1" s="2" t="s">
        <v>34</v>
      </c>
    </row>
    <row r="2" spans="1:3">
      <c r="A2" s="3" t="s">
        <v>834</v>
      </c>
    </row>
    <row r="3" spans="1:3">
      <c r="A3" s="4" t="s">
        <v>864</v>
      </c>
      <c r="B3" s="6" t="n">
        <v>1141</v>
      </c>
      <c r="C3" s="6" t="n">
        <v>571</v>
      </c>
    </row>
    <row r="4" spans="1:3">
      <c r="A4" s="4" t="s">
        <v>865</v>
      </c>
      <c r="B4" s="5" t="n">
        <v>1070</v>
      </c>
      <c r="C4" s="5" t="n">
        <v>5450</v>
      </c>
    </row>
    <row r="5" spans="1:3">
      <c r="A5" s="4" t="s">
        <v>858</v>
      </c>
    </row>
    <row r="6" spans="1:3">
      <c r="A6" s="3" t="s">
        <v>834</v>
      </c>
    </row>
    <row r="7" spans="1:3">
      <c r="A7" s="4" t="s">
        <v>864</v>
      </c>
      <c r="B7" s="5" t="n">
        <v>466</v>
      </c>
      <c r="C7" s="5" t="n">
        <v>24</v>
      </c>
    </row>
    <row r="8" spans="1:3">
      <c r="A8" s="4" t="s">
        <v>865</v>
      </c>
      <c r="B8" s="5" t="n">
        <v>629</v>
      </c>
      <c r="C8" s="5" t="n">
        <v>898</v>
      </c>
    </row>
    <row r="9" spans="1:3">
      <c r="A9" s="4" t="s">
        <v>866</v>
      </c>
    </row>
    <row r="10" spans="1:3">
      <c r="A10" s="3" t="s">
        <v>834</v>
      </c>
    </row>
    <row r="11" spans="1:3">
      <c r="A11" s="4" t="s">
        <v>864</v>
      </c>
      <c r="B11" s="5" t="n">
        <v>675</v>
      </c>
      <c r="C11" s="5" t="n">
        <v>547</v>
      </c>
    </row>
    <row r="12" spans="1:3">
      <c r="A12" s="4" t="s">
        <v>865</v>
      </c>
      <c r="B12" s="6" t="n">
        <v>441</v>
      </c>
      <c r="C12" s="6" t="n">
        <v>455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33</v>
      </c>
      <c r="C1" s="2" t="s">
        <v>34</v>
      </c>
    </row>
    <row r="2" spans="1:3">
      <c r="A2" s="3" t="s">
        <v>834</v>
      </c>
    </row>
    <row r="3" spans="1:3">
      <c r="A3" s="4" t="s">
        <v>868</v>
      </c>
      <c r="B3" s="6" t="n">
        <v>792</v>
      </c>
      <c r="C3" s="6" t="n">
        <v>1412</v>
      </c>
    </row>
    <row r="4" spans="1:3">
      <c r="A4" s="4" t="s">
        <v>858</v>
      </c>
    </row>
    <row r="5" spans="1:3">
      <c r="A5" s="3" t="s">
        <v>834</v>
      </c>
    </row>
    <row r="6" spans="1:3">
      <c r="A6" s="4" t="s">
        <v>868</v>
      </c>
      <c r="B6" s="5" t="n">
        <v>381</v>
      </c>
      <c r="C6" s="5" t="n">
        <v>864</v>
      </c>
    </row>
    <row r="7" spans="1:3">
      <c r="A7" s="4" t="s">
        <v>866</v>
      </c>
    </row>
    <row r="8" spans="1:3">
      <c r="A8" s="3" t="s">
        <v>834</v>
      </c>
    </row>
    <row r="9" spans="1:3">
      <c r="A9" s="4" t="s">
        <v>868</v>
      </c>
      <c r="B9" s="6" t="n">
        <v>411</v>
      </c>
      <c r="C9" s="6" t="n">
        <v>54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9</v>
      </c>
      <c r="B1" s="2" t="s">
        <v>403</v>
      </c>
      <c r="C1" s="2" t="s">
        <v>870</v>
      </c>
      <c r="D1" s="2" t="s">
        <v>871</v>
      </c>
      <c r="E1" s="2" t="s">
        <v>872</v>
      </c>
      <c r="F1" s="2" t="s">
        <v>382</v>
      </c>
      <c r="G1" s="2" t="s">
        <v>383</v>
      </c>
    </row>
    <row r="2" spans="1:7">
      <c r="A2" s="4" t="s">
        <v>177</v>
      </c>
    </row>
    <row r="3" spans="1:7">
      <c r="A3" s="3" t="s">
        <v>834</v>
      </c>
    </row>
    <row r="4" spans="1:7">
      <c r="A4" s="4" t="s">
        <v>406</v>
      </c>
      <c r="B4" s="4" t="s">
        <v>357</v>
      </c>
    </row>
    <row r="5" spans="1:7">
      <c r="A5" s="4" t="s">
        <v>174</v>
      </c>
    </row>
    <row r="6" spans="1:7">
      <c r="A6" s="3" t="s">
        <v>834</v>
      </c>
    </row>
    <row r="7" spans="1:7">
      <c r="A7" s="4" t="s">
        <v>873</v>
      </c>
      <c r="C7" s="4" t="s">
        <v>357</v>
      </c>
    </row>
    <row r="8" spans="1:7">
      <c r="A8" s="4" t="s">
        <v>874</v>
      </c>
      <c r="C8" s="6" t="n">
        <v>25</v>
      </c>
    </row>
    <row r="9" spans="1:7">
      <c r="A9" s="4" t="s">
        <v>173</v>
      </c>
    </row>
    <row r="10" spans="1:7">
      <c r="A10" s="3" t="s">
        <v>834</v>
      </c>
    </row>
    <row r="11" spans="1:7">
      <c r="A11" s="4" t="s">
        <v>873</v>
      </c>
      <c r="G11" s="4" t="s">
        <v>357</v>
      </c>
    </row>
    <row r="12" spans="1:7">
      <c r="A12" s="4" t="s">
        <v>172</v>
      </c>
    </row>
    <row r="13" spans="1:7">
      <c r="A13" s="3" t="s">
        <v>834</v>
      </c>
    </row>
    <row r="14" spans="1:7">
      <c r="A14" s="4" t="s">
        <v>873</v>
      </c>
      <c r="F14" s="4" t="s">
        <v>357</v>
      </c>
    </row>
    <row r="15" spans="1:7">
      <c r="A15" s="4" t="s">
        <v>171</v>
      </c>
    </row>
    <row r="16" spans="1:7">
      <c r="A16" s="3" t="s">
        <v>834</v>
      </c>
    </row>
    <row r="17" spans="1:7">
      <c r="A17" s="4" t="s">
        <v>873</v>
      </c>
      <c r="E17" s="4" t="s">
        <v>357</v>
      </c>
    </row>
    <row r="18" spans="1:7">
      <c r="A18" s="4" t="s">
        <v>169</v>
      </c>
    </row>
    <row r="19" spans="1:7">
      <c r="A19" s="3" t="s">
        <v>834</v>
      </c>
    </row>
    <row r="20" spans="1:7">
      <c r="A20" s="4" t="s">
        <v>873</v>
      </c>
      <c r="D20" s="4" t="s">
        <v>35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33</v>
      </c>
      <c r="C1" s="2" t="s">
        <v>34</v>
      </c>
      <c r="D1" s="2" t="s">
        <v>35</v>
      </c>
    </row>
    <row r="2" spans="1:4">
      <c r="A2" s="3" t="s">
        <v>215</v>
      </c>
    </row>
    <row r="3" spans="1:4">
      <c r="A3" s="4" t="s">
        <v>876</v>
      </c>
      <c r="B3" s="6" t="n">
        <v>1767</v>
      </c>
      <c r="C3" s="6" t="n">
        <v>1723</v>
      </c>
    </row>
    <row r="4" spans="1:4">
      <c r="A4" s="4" t="s">
        <v>877</v>
      </c>
      <c r="B4" s="6" t="n">
        <v>0</v>
      </c>
      <c r="C4" s="9" t="n">
        <v>0.4</v>
      </c>
      <c r="D4"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878</v>
      </c>
      <c r="B1" s="2" t="s">
        <v>517</v>
      </c>
      <c r="C1" s="2" t="s">
        <v>1</v>
      </c>
      <c r="F1" s="2" t="s">
        <v>518</v>
      </c>
    </row>
    <row r="2" spans="1:6">
      <c r="B2" s="2" t="s">
        <v>34</v>
      </c>
      <c r="C2" s="2" t="s">
        <v>33</v>
      </c>
      <c r="D2" s="2" t="s">
        <v>34</v>
      </c>
      <c r="E2" s="2" t="s">
        <v>35</v>
      </c>
      <c r="F2" s="2" t="s">
        <v>33</v>
      </c>
    </row>
    <row r="3" spans="1:6">
      <c r="A3" s="3" t="s">
        <v>192</v>
      </c>
    </row>
    <row r="4" spans="1:6">
      <c r="A4" s="4" t="s">
        <v>879</v>
      </c>
      <c r="C4" s="6" t="n">
        <v>150</v>
      </c>
      <c r="F4" s="6" t="n">
        <v>150</v>
      </c>
    </row>
    <row r="5" spans="1:6">
      <c r="A5" s="4" t="s">
        <v>519</v>
      </c>
      <c r="C5" s="4" t="s">
        <v>520</v>
      </c>
    </row>
    <row r="6" spans="1:6">
      <c r="A6" s="4" t="s">
        <v>521</v>
      </c>
      <c r="C6" s="4" t="s">
        <v>522</v>
      </c>
    </row>
    <row r="7" spans="1:6">
      <c r="A7" s="4" t="s">
        <v>880</v>
      </c>
      <c r="C7" s="6" t="n">
        <v>1000000</v>
      </c>
      <c r="F7" s="5" t="n">
        <v>1000000</v>
      </c>
    </row>
    <row r="8" spans="1:6">
      <c r="A8" s="4" t="s">
        <v>523</v>
      </c>
      <c r="C8" s="5" t="n">
        <v>450</v>
      </c>
      <c r="D8" s="6" t="n">
        <v>5176</v>
      </c>
    </row>
    <row r="9" spans="1:6">
      <c r="A9" s="4" t="s">
        <v>524</v>
      </c>
      <c r="C9" s="6" t="n">
        <v>56730</v>
      </c>
      <c r="D9" s="6" t="n">
        <v>46709</v>
      </c>
      <c r="E9" s="6" t="n">
        <v>30903</v>
      </c>
    </row>
    <row r="10" spans="1:6">
      <c r="A10" s="4" t="s">
        <v>174</v>
      </c>
    </row>
    <row r="11" spans="1:6">
      <c r="A11" s="3" t="s">
        <v>192</v>
      </c>
    </row>
    <row r="12" spans="1:6">
      <c r="A12" s="4" t="s">
        <v>519</v>
      </c>
      <c r="C12" s="4" t="s">
        <v>520</v>
      </c>
      <c r="D12" s="4" t="s">
        <v>520</v>
      </c>
    </row>
    <row r="13" spans="1:6">
      <c r="A13" s="4" t="s">
        <v>521</v>
      </c>
      <c r="C13" s="4" t="s">
        <v>522</v>
      </c>
      <c r="D13" s="4" t="s">
        <v>522</v>
      </c>
    </row>
    <row r="14" spans="1:6">
      <c r="A14" s="4" t="s">
        <v>525</v>
      </c>
    </row>
    <row r="15" spans="1:6">
      <c r="A15" s="3" t="s">
        <v>192</v>
      </c>
    </row>
    <row r="16" spans="1:6">
      <c r="A16" s="4" t="s">
        <v>523</v>
      </c>
      <c r="D16" s="6" t="n">
        <v>3400</v>
      </c>
    </row>
    <row r="17" spans="1:6">
      <c r="A17" s="4" t="s">
        <v>526</v>
      </c>
      <c r="C17" s="6" t="n">
        <v>3900</v>
      </c>
      <c r="D17" s="5" t="n">
        <v>3900</v>
      </c>
    </row>
    <row r="18" spans="1:6">
      <c r="A18" s="4" t="s">
        <v>527</v>
      </c>
      <c r="D18" s="5" t="n">
        <v>4200</v>
      </c>
    </row>
    <row r="19" spans="1:6">
      <c r="A19" s="4" t="s">
        <v>524</v>
      </c>
      <c r="D19" s="5" t="n">
        <v>300</v>
      </c>
    </row>
    <row r="20" spans="1:6">
      <c r="A20" s="4" t="s">
        <v>497</v>
      </c>
    </row>
    <row r="21" spans="1:6">
      <c r="A21" s="3" t="s">
        <v>192</v>
      </c>
    </row>
    <row r="22" spans="1:6">
      <c r="A22" s="4" t="s">
        <v>528</v>
      </c>
      <c r="B22" s="4" t="s">
        <v>380</v>
      </c>
    </row>
    <row r="23" spans="1:6">
      <c r="A23" s="4" t="s">
        <v>519</v>
      </c>
      <c r="B23" s="4" t="s">
        <v>520</v>
      </c>
    </row>
    <row r="24" spans="1:6">
      <c r="A24" s="4" t="s">
        <v>529</v>
      </c>
    </row>
    <row r="25" spans="1:6">
      <c r="A25" s="3" t="s">
        <v>192</v>
      </c>
    </row>
    <row r="26" spans="1:6">
      <c r="A26" s="4" t="s">
        <v>523</v>
      </c>
      <c r="C26" s="5" t="n">
        <v>450</v>
      </c>
      <c r="D26" s="5" t="n">
        <v>1750</v>
      </c>
    </row>
    <row r="27" spans="1:6">
      <c r="A27" s="4" t="s">
        <v>526</v>
      </c>
      <c r="F27" s="5" t="n">
        <v>2250</v>
      </c>
    </row>
    <row r="28" spans="1:6">
      <c r="A28" s="4" t="s">
        <v>527</v>
      </c>
      <c r="C28" s="6" t="n">
        <v>150</v>
      </c>
      <c r="D28" s="6" t="n">
        <v>2400</v>
      </c>
    </row>
    <row r="29" spans="1:6">
      <c r="A29" s="4" t="s">
        <v>524</v>
      </c>
      <c r="F29" s="6" t="n">
        <v>3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33</v>
      </c>
    </row>
    <row r="3" spans="1:2">
      <c r="A3" s="3" t="s">
        <v>184</v>
      </c>
    </row>
    <row r="4" spans="1:2">
      <c r="A4" s="4" t="s">
        <v>184</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7"/>
    <col customWidth="1" max="5" min="5" width="37"/>
  </cols>
  <sheetData>
    <row r="1" spans="1:5">
      <c r="A1" s="1" t="s">
        <v>881</v>
      </c>
      <c r="B1" s="2" t="s">
        <v>882</v>
      </c>
      <c r="C1" s="2" t="s">
        <v>883</v>
      </c>
      <c r="D1" s="2" t="s">
        <v>884</v>
      </c>
      <c r="E1" s="2" t="s">
        <v>885</v>
      </c>
    </row>
    <row r="2" spans="1:5">
      <c r="A2" s="3" t="s">
        <v>217</v>
      </c>
    </row>
    <row r="3" spans="1:5">
      <c r="A3" s="4" t="s">
        <v>56</v>
      </c>
      <c r="C3" s="6" t="n">
        <v>82165</v>
      </c>
      <c r="D3" s="6" t="n">
        <v>68064</v>
      </c>
      <c r="E3" s="6" t="n">
        <v>61102</v>
      </c>
    </row>
    <row r="4" spans="1:5">
      <c r="A4" s="4" t="s">
        <v>886</v>
      </c>
      <c r="C4" s="5" t="n">
        <v>7200</v>
      </c>
      <c r="D4" s="5" t="n">
        <v>5253</v>
      </c>
    </row>
    <row r="5" spans="1:5">
      <c r="A5" s="4" t="s">
        <v>887</v>
      </c>
      <c r="C5" s="5" t="n">
        <v>74965</v>
      </c>
      <c r="D5" s="5" t="n">
        <v>62811</v>
      </c>
      <c r="E5" s="5" t="n">
        <v>61102</v>
      </c>
    </row>
    <row r="6" spans="1:5">
      <c r="A6" s="4" t="s">
        <v>888</v>
      </c>
      <c r="C6" s="5" t="n">
        <v>72136</v>
      </c>
      <c r="D6" s="5" t="n">
        <v>67171</v>
      </c>
      <c r="E6" s="5" t="n">
        <v>61528</v>
      </c>
    </row>
    <row r="7" spans="1:5">
      <c r="A7" s="4" t="s">
        <v>889</v>
      </c>
      <c r="C7" s="6" t="n">
        <v>2829</v>
      </c>
      <c r="D7" s="6" t="n">
        <v>-4360</v>
      </c>
      <c r="E7" s="6" t="n">
        <v>-426</v>
      </c>
    </row>
    <row r="8" spans="1:5">
      <c r="A8" s="3" t="s">
        <v>890</v>
      </c>
    </row>
    <row r="9" spans="1:5">
      <c r="A9" s="4" t="s">
        <v>891</v>
      </c>
      <c r="C9" s="5" t="n">
        <v>615</v>
      </c>
      <c r="D9" s="5" t="n">
        <v>567</v>
      </c>
      <c r="E9" s="5" t="n">
        <v>559</v>
      </c>
    </row>
    <row r="10" spans="1:5">
      <c r="A10" s="3" t="s">
        <v>892</v>
      </c>
    </row>
    <row r="11" spans="1:5">
      <c r="A11" s="4" t="s">
        <v>891</v>
      </c>
      <c r="C11" s="5" t="n">
        <v>615</v>
      </c>
      <c r="D11" s="5" t="n">
        <v>567</v>
      </c>
      <c r="E11" s="5" t="n">
        <v>559</v>
      </c>
    </row>
    <row r="12" spans="1:5">
      <c r="A12" s="3" t="s">
        <v>893</v>
      </c>
    </row>
    <row r="13" spans="1:5">
      <c r="A13" s="4" t="s">
        <v>894</v>
      </c>
      <c r="C13" s="7" t="n">
        <v>2.251</v>
      </c>
      <c r="D13" s="7" t="n">
        <v>2.046</v>
      </c>
      <c r="E13" s="7" t="n">
        <v>2.248</v>
      </c>
    </row>
    <row r="14" spans="1:5">
      <c r="A14" s="3" t="s">
        <v>895</v>
      </c>
    </row>
    <row r="15" spans="1:5">
      <c r="A15" s="4" t="s">
        <v>894</v>
      </c>
      <c r="C15" s="8" t="n">
        <v>2.251</v>
      </c>
      <c r="D15" s="8" t="n">
        <v>2.046</v>
      </c>
      <c r="E15" s="8" t="n">
        <v>2.248</v>
      </c>
    </row>
    <row r="16" spans="1:5">
      <c r="A16" s="4" t="s">
        <v>896</v>
      </c>
      <c r="B16" s="5" t="n">
        <v>1</v>
      </c>
    </row>
    <row r="17" spans="1:5">
      <c r="A17" s="4" t="s">
        <v>897</v>
      </c>
    </row>
    <row r="18" spans="1:5">
      <c r="A18" s="3" t="s">
        <v>895</v>
      </c>
    </row>
    <row r="19" spans="1:5">
      <c r="A19" s="4" t="s">
        <v>898</v>
      </c>
      <c r="C19" s="8" t="n">
        <v>2.08</v>
      </c>
      <c r="D19" s="8" t="n">
        <v>2.08</v>
      </c>
      <c r="E19" s="8" t="n">
        <v>2.08</v>
      </c>
    </row>
    <row r="20" spans="1:5">
      <c r="A20" s="4" t="s">
        <v>899</v>
      </c>
    </row>
    <row r="21" spans="1:5">
      <c r="A21" s="3" t="s">
        <v>895</v>
      </c>
    </row>
    <row r="22" spans="1:5">
      <c r="A22" s="4" t="s">
        <v>898</v>
      </c>
      <c r="C22" s="7" t="n">
        <v>0.52</v>
      </c>
      <c r="D22" s="7" t="n">
        <v>0.52</v>
      </c>
      <c r="E22" s="7" t="n">
        <v>0.52</v>
      </c>
    </row>
    <row r="23" spans="1:5">
      <c r="A23" s="4" t="s">
        <v>63</v>
      </c>
    </row>
    <row r="24" spans="1:5">
      <c r="A24" s="3" t="s">
        <v>890</v>
      </c>
    </row>
    <row r="25" spans="1:5">
      <c r="A25" s="4" t="s">
        <v>900</v>
      </c>
      <c r="C25" s="5" t="n">
        <v>32694</v>
      </c>
      <c r="D25" s="5" t="n">
        <v>30068</v>
      </c>
      <c r="E25" s="5" t="n">
        <v>23917</v>
      </c>
    </row>
    <row r="26" spans="1:5">
      <c r="A26" s="3" t="s">
        <v>892</v>
      </c>
    </row>
    <row r="27" spans="1:5">
      <c r="A27" s="4" t="s">
        <v>900</v>
      </c>
      <c r="C27" s="5" t="n">
        <v>36370</v>
      </c>
      <c r="D27" s="5" t="n">
        <v>32804</v>
      </c>
      <c r="E27" s="5" t="n">
        <v>23917</v>
      </c>
    </row>
    <row r="28" spans="1:5">
      <c r="A28" s="3" t="s">
        <v>893</v>
      </c>
    </row>
    <row r="29" spans="1:5">
      <c r="A29" s="4" t="s">
        <v>901</v>
      </c>
      <c r="C29" s="7" t="n">
        <v>2.251</v>
      </c>
      <c r="D29" s="7" t="n">
        <v>2.05</v>
      </c>
      <c r="E29" s="7" t="n">
        <v>2.291</v>
      </c>
    </row>
    <row r="30" spans="1:5">
      <c r="A30" s="3" t="s">
        <v>895</v>
      </c>
    </row>
    <row r="31" spans="1:5">
      <c r="A31" s="4" t="s">
        <v>901</v>
      </c>
      <c r="C31" s="7" t="n">
        <v>2.217</v>
      </c>
      <c r="D31" s="7" t="n">
        <v>2.037</v>
      </c>
      <c r="E31" s="7" t="n">
        <v>2.291</v>
      </c>
    </row>
    <row r="32" spans="1:5">
      <c r="A32" s="4" t="s">
        <v>66</v>
      </c>
    </row>
    <row r="33" spans="1:5">
      <c r="A33" s="3" t="s">
        <v>890</v>
      </c>
    </row>
    <row r="34" spans="1:5">
      <c r="A34" s="4" t="s">
        <v>900</v>
      </c>
      <c r="E34" s="5" t="n">
        <v>3277</v>
      </c>
    </row>
    <row r="35" spans="1:5">
      <c r="A35" s="3" t="s">
        <v>892</v>
      </c>
    </row>
    <row r="36" spans="1:5">
      <c r="A36" s="4" t="s">
        <v>900</v>
      </c>
      <c r="E36" s="5" t="n">
        <v>3277</v>
      </c>
    </row>
    <row r="37" spans="1:5">
      <c r="A37" s="3" t="s">
        <v>893</v>
      </c>
    </row>
    <row r="38" spans="1:5">
      <c r="A38" s="4" t="s">
        <v>901</v>
      </c>
      <c r="E38" s="7" t="n">
        <v>1.542</v>
      </c>
    </row>
    <row r="39" spans="1:5">
      <c r="A39" s="3" t="s">
        <v>895</v>
      </c>
    </row>
    <row r="40" spans="1:5">
      <c r="A40" s="4" t="s">
        <v>901</v>
      </c>
      <c r="E40" s="7" t="n">
        <v>1.542</v>
      </c>
    </row>
    <row r="41" spans="1:5">
      <c r="A41" s="4" t="s">
        <v>427</v>
      </c>
    </row>
    <row r="42" spans="1:5">
      <c r="A42" s="3" t="s">
        <v>217</v>
      </c>
    </row>
    <row r="43" spans="1:5">
      <c r="A43" s="4" t="s">
        <v>887</v>
      </c>
      <c r="C43" s="6" t="n">
        <v>73581</v>
      </c>
      <c r="D43" s="6" t="n">
        <v>61651</v>
      </c>
      <c r="E43" s="6" t="n">
        <v>54794</v>
      </c>
    </row>
    <row r="44" spans="1:5">
      <c r="A44" s="4" t="s">
        <v>889</v>
      </c>
      <c r="C44" s="5" t="n">
        <v>2777</v>
      </c>
      <c r="D44" s="5" t="n">
        <v>-4280</v>
      </c>
      <c r="E44" s="5" t="n">
        <v>-417</v>
      </c>
    </row>
    <row r="45" spans="1:5">
      <c r="A45" s="4" t="s">
        <v>902</v>
      </c>
    </row>
    <row r="46" spans="1:5">
      <c r="A46" s="3" t="s">
        <v>217</v>
      </c>
    </row>
    <row r="47" spans="1:5">
      <c r="A47" s="4" t="s">
        <v>887</v>
      </c>
      <c r="E47" s="5" t="n">
        <v>5052</v>
      </c>
    </row>
    <row r="48" spans="1:5">
      <c r="A48" s="4" t="s">
        <v>119</v>
      </c>
    </row>
    <row r="49" spans="1:5">
      <c r="A49" s="3" t="s">
        <v>217</v>
      </c>
    </row>
    <row r="50" spans="1:5">
      <c r="A50" s="4" t="s">
        <v>887</v>
      </c>
      <c r="C50" s="5" t="n">
        <v>1384</v>
      </c>
      <c r="D50" s="5" t="n">
        <v>1160</v>
      </c>
      <c r="E50" s="5" t="n">
        <v>1256</v>
      </c>
    </row>
    <row r="51" spans="1:5">
      <c r="A51" s="4" t="s">
        <v>889</v>
      </c>
      <c r="C51" s="5" t="n">
        <v>52</v>
      </c>
      <c r="D51" s="5" t="n">
        <v>-80</v>
      </c>
      <c r="E51" s="5" t="n">
        <v>-9</v>
      </c>
    </row>
    <row r="52" spans="1:5">
      <c r="A52" s="4" t="s">
        <v>432</v>
      </c>
    </row>
    <row r="53" spans="1:5">
      <c r="A53" s="3" t="s">
        <v>217</v>
      </c>
    </row>
    <row r="54" spans="1:5">
      <c r="A54" s="4" t="s">
        <v>56</v>
      </c>
      <c r="C54" s="5" t="n">
        <v>2800</v>
      </c>
      <c r="D54" s="5" t="n">
        <v>2600</v>
      </c>
      <c r="E54" s="5" t="n">
        <v>2400</v>
      </c>
    </row>
    <row r="55" spans="1:5">
      <c r="A55" s="4" t="s">
        <v>888</v>
      </c>
      <c r="C55" s="6" t="n">
        <v>2800</v>
      </c>
      <c r="D55" s="6" t="n">
        <v>2600</v>
      </c>
      <c r="E55" s="6" t="n">
        <v>24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3</v>
      </c>
      <c r="B1" s="2" t="s">
        <v>408</v>
      </c>
      <c r="C1" s="2" t="s">
        <v>414</v>
      </c>
      <c r="D1" s="2" t="s">
        <v>33</v>
      </c>
      <c r="E1" s="2" t="s">
        <v>33</v>
      </c>
      <c r="F1" s="2" t="s">
        <v>34</v>
      </c>
      <c r="G1" s="2" t="s">
        <v>35</v>
      </c>
    </row>
    <row r="2" spans="1:7">
      <c r="A2" s="3" t="s">
        <v>904</v>
      </c>
    </row>
    <row r="3" spans="1:7">
      <c r="A3" s="4" t="s">
        <v>905</v>
      </c>
      <c r="D3" s="5" t="n">
        <v>615117</v>
      </c>
      <c r="E3" s="5" t="n">
        <v>615117</v>
      </c>
      <c r="F3" s="5" t="n">
        <v>615117</v>
      </c>
    </row>
    <row r="4" spans="1:7">
      <c r="A4" s="4" t="s">
        <v>906</v>
      </c>
    </row>
    <row r="5" spans="1:7">
      <c r="A5" s="3" t="s">
        <v>904</v>
      </c>
    </row>
    <row r="6" spans="1:7">
      <c r="A6" s="4" t="s">
        <v>907</v>
      </c>
      <c r="E6" s="4" t="s">
        <v>443</v>
      </c>
    </row>
    <row r="7" spans="1:7">
      <c r="A7" s="4" t="s">
        <v>908</v>
      </c>
    </row>
    <row r="8" spans="1:7">
      <c r="A8" s="3" t="s">
        <v>904</v>
      </c>
    </row>
    <row r="9" spans="1:7">
      <c r="A9" s="4" t="s">
        <v>907</v>
      </c>
      <c r="E9" s="4" t="s">
        <v>443</v>
      </c>
    </row>
    <row r="10" spans="1:7">
      <c r="A10" s="4" t="s">
        <v>909</v>
      </c>
    </row>
    <row r="11" spans="1:7">
      <c r="A11" s="3" t="s">
        <v>904</v>
      </c>
    </row>
    <row r="12" spans="1:7">
      <c r="A12" s="4" t="s">
        <v>907</v>
      </c>
      <c r="E12" s="4" t="s">
        <v>443</v>
      </c>
    </row>
    <row r="13" spans="1:7">
      <c r="A13" s="4" t="s">
        <v>910</v>
      </c>
    </row>
    <row r="14" spans="1:7">
      <c r="A14" s="3" t="s">
        <v>904</v>
      </c>
    </row>
    <row r="15" spans="1:7">
      <c r="A15" s="4" t="s">
        <v>907</v>
      </c>
      <c r="E15" s="4" t="s">
        <v>443</v>
      </c>
    </row>
    <row r="16" spans="1:7">
      <c r="A16" s="4" t="s">
        <v>911</v>
      </c>
    </row>
    <row r="17" spans="1:7">
      <c r="A17" s="3" t="s">
        <v>904</v>
      </c>
    </row>
    <row r="18" spans="1:7">
      <c r="A18" s="4" t="s">
        <v>907</v>
      </c>
      <c r="E18" s="4" t="s">
        <v>443</v>
      </c>
    </row>
    <row r="19" spans="1:7">
      <c r="A19" s="4" t="s">
        <v>912</v>
      </c>
    </row>
    <row r="20" spans="1:7">
      <c r="A20" s="3" t="s">
        <v>904</v>
      </c>
    </row>
    <row r="21" spans="1:7">
      <c r="A21" s="4" t="s">
        <v>907</v>
      </c>
      <c r="D21" s="4" t="s">
        <v>913</v>
      </c>
    </row>
    <row r="22" spans="1:7">
      <c r="A22" s="4" t="s">
        <v>914</v>
      </c>
    </row>
    <row r="23" spans="1:7">
      <c r="A23" s="3" t="s">
        <v>904</v>
      </c>
    </row>
    <row r="24" spans="1:7">
      <c r="A24" s="4" t="s">
        <v>907</v>
      </c>
      <c r="E24" s="4" t="s">
        <v>461</v>
      </c>
    </row>
    <row r="25" spans="1:7">
      <c r="A25" s="4" t="s">
        <v>915</v>
      </c>
    </row>
    <row r="26" spans="1:7">
      <c r="A26" s="3" t="s">
        <v>904</v>
      </c>
    </row>
    <row r="27" spans="1:7">
      <c r="A27" s="4" t="s">
        <v>907</v>
      </c>
      <c r="E27" s="4" t="s">
        <v>789</v>
      </c>
    </row>
    <row r="28" spans="1:7">
      <c r="A28" s="4" t="s">
        <v>916</v>
      </c>
    </row>
    <row r="29" spans="1:7">
      <c r="A29" s="3" t="s">
        <v>904</v>
      </c>
    </row>
    <row r="30" spans="1:7">
      <c r="A30" s="4" t="s">
        <v>907</v>
      </c>
      <c r="E30" s="4" t="s">
        <v>913</v>
      </c>
    </row>
    <row r="31" spans="1:7">
      <c r="A31" s="4" t="s">
        <v>63</v>
      </c>
    </row>
    <row r="32" spans="1:7">
      <c r="A32" s="3" t="s">
        <v>904</v>
      </c>
    </row>
    <row r="33" spans="1:7">
      <c r="A33" s="4" t="s">
        <v>917</v>
      </c>
      <c r="D33" s="5" t="n">
        <v>32694094</v>
      </c>
      <c r="E33" s="5" t="n">
        <v>32694094</v>
      </c>
      <c r="F33" s="5" t="n">
        <v>32694094</v>
      </c>
    </row>
    <row r="34" spans="1:7">
      <c r="A34" s="4" t="s">
        <v>918</v>
      </c>
      <c r="E34" s="5" t="n">
        <v>32694000</v>
      </c>
      <c r="F34" s="5" t="n">
        <v>30068000</v>
      </c>
      <c r="G34" s="5" t="n">
        <v>23917000</v>
      </c>
    </row>
    <row r="35" spans="1:7">
      <c r="A35" s="4" t="s">
        <v>919</v>
      </c>
    </row>
    <row r="36" spans="1:7">
      <c r="A36" s="3" t="s">
        <v>904</v>
      </c>
    </row>
    <row r="37" spans="1:7">
      <c r="A37" s="4" t="s">
        <v>920</v>
      </c>
      <c r="D37" s="7" t="n">
        <v>0.375</v>
      </c>
      <c r="E37" s="7" t="n">
        <v>0.375</v>
      </c>
    </row>
    <row r="38" spans="1:7">
      <c r="A38" s="4" t="s">
        <v>921</v>
      </c>
    </row>
    <row r="39" spans="1:7">
      <c r="A39" s="3" t="s">
        <v>904</v>
      </c>
    </row>
    <row r="40" spans="1:7">
      <c r="A40" s="4" t="s">
        <v>907</v>
      </c>
      <c r="E40" s="4" t="s">
        <v>922</v>
      </c>
    </row>
    <row r="41" spans="1:7">
      <c r="A41" s="4" t="s">
        <v>920</v>
      </c>
      <c r="D41" s="13" t="n">
        <v>0.43125</v>
      </c>
      <c r="E41" s="10" t="n">
        <v>0.43125</v>
      </c>
    </row>
    <row r="42" spans="1:7">
      <c r="A42" s="4" t="s">
        <v>923</v>
      </c>
    </row>
    <row r="43" spans="1:7">
      <c r="A43" s="3" t="s">
        <v>904</v>
      </c>
    </row>
    <row r="44" spans="1:7">
      <c r="A44" s="4" t="s">
        <v>907</v>
      </c>
      <c r="E44" s="4" t="s">
        <v>922</v>
      </c>
    </row>
    <row r="45" spans="1:7">
      <c r="A45" s="4" t="s">
        <v>920</v>
      </c>
      <c r="D45" s="13" t="n">
        <v>0.46875</v>
      </c>
      <c r="E45" s="10" t="n">
        <v>0.46875</v>
      </c>
    </row>
    <row r="46" spans="1:7">
      <c r="A46" s="4" t="s">
        <v>924</v>
      </c>
    </row>
    <row r="47" spans="1:7">
      <c r="A47" s="3" t="s">
        <v>904</v>
      </c>
    </row>
    <row r="48" spans="1:7">
      <c r="A48" s="4" t="s">
        <v>907</v>
      </c>
      <c r="E48" s="4" t="s">
        <v>925</v>
      </c>
    </row>
    <row r="49" spans="1:7">
      <c r="A49" s="4" t="s">
        <v>920</v>
      </c>
      <c r="D49" s="14" t="n">
        <v>0.5625</v>
      </c>
      <c r="E49" s="14" t="n">
        <v>0.5625</v>
      </c>
    </row>
    <row r="50" spans="1:7">
      <c r="A50" s="4" t="s">
        <v>926</v>
      </c>
    </row>
    <row r="51" spans="1:7">
      <c r="A51" s="3" t="s">
        <v>904</v>
      </c>
    </row>
    <row r="52" spans="1:7">
      <c r="A52" s="4" t="s">
        <v>907</v>
      </c>
      <c r="E52" s="4" t="s">
        <v>927</v>
      </c>
    </row>
    <row r="53" spans="1:7">
      <c r="A53" s="4" t="s">
        <v>928</v>
      </c>
    </row>
    <row r="54" spans="1:7">
      <c r="A54" s="3" t="s">
        <v>904</v>
      </c>
    </row>
    <row r="55" spans="1:7">
      <c r="A55" s="4" t="s">
        <v>907</v>
      </c>
      <c r="E55" s="4" t="s">
        <v>929</v>
      </c>
    </row>
    <row r="56" spans="1:7">
      <c r="A56" s="4" t="s">
        <v>930</v>
      </c>
    </row>
    <row r="57" spans="1:7">
      <c r="A57" s="3" t="s">
        <v>904</v>
      </c>
    </row>
    <row r="58" spans="1:7">
      <c r="A58" s="4" t="s">
        <v>917</v>
      </c>
      <c r="D58" s="5" t="n">
        <v>24036226</v>
      </c>
      <c r="E58" s="5" t="n">
        <v>24036226</v>
      </c>
    </row>
    <row r="59" spans="1:7">
      <c r="A59" s="4" t="s">
        <v>931</v>
      </c>
    </row>
    <row r="60" spans="1:7">
      <c r="A60" s="3" t="s">
        <v>904</v>
      </c>
    </row>
    <row r="61" spans="1:7">
      <c r="A61" s="4" t="s">
        <v>917</v>
      </c>
      <c r="D61" s="5" t="n">
        <v>8567500</v>
      </c>
      <c r="E61" s="5" t="n">
        <v>8567500</v>
      </c>
    </row>
    <row r="62" spans="1:7">
      <c r="A62" s="4" t="s">
        <v>445</v>
      </c>
    </row>
    <row r="63" spans="1:7">
      <c r="A63" s="3" t="s">
        <v>904</v>
      </c>
    </row>
    <row r="64" spans="1:7">
      <c r="A64" s="4" t="s">
        <v>437</v>
      </c>
      <c r="C64" s="4" t="s">
        <v>438</v>
      </c>
      <c r="E64" s="4" t="s">
        <v>446</v>
      </c>
    </row>
    <row r="65" spans="1:7">
      <c r="A65" s="4" t="s">
        <v>436</v>
      </c>
    </row>
    <row r="66" spans="1:7">
      <c r="A66" s="3" t="s">
        <v>904</v>
      </c>
    </row>
    <row r="67" spans="1:7">
      <c r="A67" s="4" t="s">
        <v>437</v>
      </c>
      <c r="C67" s="4" t="s">
        <v>438</v>
      </c>
      <c r="E67" s="4" t="s">
        <v>439</v>
      </c>
    </row>
    <row r="68" spans="1:7">
      <c r="A68" s="4" t="s">
        <v>932</v>
      </c>
    </row>
    <row r="69" spans="1:7">
      <c r="A69" s="3" t="s">
        <v>904</v>
      </c>
    </row>
    <row r="70" spans="1:7">
      <c r="A70" s="4" t="s">
        <v>905</v>
      </c>
      <c r="D70" s="5" t="n">
        <v>615117</v>
      </c>
      <c r="E70" s="5" t="n">
        <v>615117</v>
      </c>
    </row>
    <row r="71" spans="1:7">
      <c r="A71" s="4" t="s">
        <v>933</v>
      </c>
    </row>
    <row r="72" spans="1:7">
      <c r="A72" s="3" t="s">
        <v>904</v>
      </c>
    </row>
    <row r="73" spans="1:7">
      <c r="A73" s="4" t="s">
        <v>917</v>
      </c>
      <c r="D73" s="5" t="n">
        <v>90368</v>
      </c>
      <c r="E73" s="5" t="n">
        <v>90368</v>
      </c>
    </row>
    <row r="74" spans="1:7">
      <c r="A74" s="4" t="s">
        <v>934</v>
      </c>
    </row>
    <row r="75" spans="1:7">
      <c r="A75" s="3" t="s">
        <v>904</v>
      </c>
    </row>
    <row r="76" spans="1:7">
      <c r="A76" s="4" t="s">
        <v>437</v>
      </c>
      <c r="E76" s="4" t="s">
        <v>935</v>
      </c>
    </row>
    <row r="77" spans="1:7">
      <c r="A77" s="4" t="s">
        <v>936</v>
      </c>
      <c r="E77" s="4" t="s">
        <v>443</v>
      </c>
    </row>
    <row r="78" spans="1:7">
      <c r="A78" s="4" t="s">
        <v>441</v>
      </c>
    </row>
    <row r="79" spans="1:7">
      <c r="A79" s="3" t="s">
        <v>904</v>
      </c>
    </row>
    <row r="80" spans="1:7">
      <c r="A80" s="4" t="s">
        <v>936</v>
      </c>
      <c r="B80" s="4" t="s">
        <v>443</v>
      </c>
      <c r="C80" s="4" t="s">
        <v>444</v>
      </c>
      <c r="E80" s="4" t="s">
        <v>4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8"/>
    <col customWidth="1" max="2" min="2" width="21"/>
  </cols>
  <sheetData>
    <row r="1" spans="1:2">
      <c r="A1" s="1" t="s">
        <v>937</v>
      </c>
      <c r="B1" s="2" t="s">
        <v>938</v>
      </c>
    </row>
    <row r="2" spans="1:2">
      <c r="A2" s="3" t="s">
        <v>202</v>
      </c>
    </row>
    <row r="3" spans="1:2">
      <c r="A3" s="4" t="s">
        <v>939</v>
      </c>
      <c r="B3" s="6" t="n">
        <v>19913</v>
      </c>
    </row>
    <row r="4" spans="1:2">
      <c r="A4" s="3" t="s">
        <v>939</v>
      </c>
    </row>
    <row r="5" spans="1:2">
      <c r="A5" s="4" t="s">
        <v>940</v>
      </c>
      <c r="B5" s="5" t="n">
        <v>14637</v>
      </c>
    </row>
    <row r="6" spans="1:2">
      <c r="A6" s="4" t="s">
        <v>941</v>
      </c>
      <c r="B6" s="5" t="n">
        <v>5276</v>
      </c>
    </row>
    <row r="7" spans="1:2">
      <c r="A7" s="4" t="s">
        <v>942</v>
      </c>
      <c r="B7" s="5" t="n">
        <v>19913</v>
      </c>
    </row>
    <row r="8" spans="1:2">
      <c r="A8" s="3" t="s">
        <v>943</v>
      </c>
    </row>
    <row r="9" spans="1:2">
      <c r="A9" s="4" t="s">
        <v>941</v>
      </c>
      <c r="B9" s="6" t="n">
        <v>5276</v>
      </c>
    </row>
    <row r="10" spans="1:2">
      <c r="A10" s="4" t="s">
        <v>944</v>
      </c>
    </row>
    <row r="11" spans="1:2">
      <c r="A11" s="3" t="s">
        <v>943</v>
      </c>
    </row>
    <row r="12" spans="1:2">
      <c r="A12" s="4" t="s">
        <v>406</v>
      </c>
      <c r="B12" s="4" t="s">
        <v>357</v>
      </c>
    </row>
    <row r="13" spans="1:2">
      <c r="A13" s="4" t="s">
        <v>945</v>
      </c>
    </row>
    <row r="14" spans="1:2">
      <c r="A14" s="3" t="s">
        <v>202</v>
      </c>
    </row>
    <row r="15" spans="1:2">
      <c r="A15" s="4" t="s">
        <v>939</v>
      </c>
      <c r="B15" s="6" t="n">
        <v>19913</v>
      </c>
    </row>
    <row r="16" spans="1:2">
      <c r="A16" s="3" t="s">
        <v>946</v>
      </c>
    </row>
    <row r="17" spans="1:2">
      <c r="A17" s="4" t="s">
        <v>947</v>
      </c>
      <c r="B17" s="5" t="n">
        <v>120274</v>
      </c>
    </row>
    <row r="18" spans="1:2">
      <c r="A18" s="4" t="s">
        <v>948</v>
      </c>
      <c r="B18" s="5" t="n">
        <v>4537</v>
      </c>
    </row>
    <row r="19" spans="1:2">
      <c r="A19" s="4" t="s">
        <v>246</v>
      </c>
      <c r="B19" s="5" t="n">
        <v>257</v>
      </c>
    </row>
    <row r="20" spans="1:2">
      <c r="A20" s="4" t="s">
        <v>949</v>
      </c>
      <c r="B20" s="5" t="n">
        <v>1839</v>
      </c>
    </row>
    <row r="21" spans="1:2">
      <c r="A21" s="4" t="s">
        <v>950</v>
      </c>
      <c r="B21" s="5" t="n">
        <v>111</v>
      </c>
    </row>
    <row r="22" spans="1:2">
      <c r="A22" s="4" t="s">
        <v>951</v>
      </c>
      <c r="B22" s="5" t="n">
        <v>520</v>
      </c>
    </row>
    <row r="23" spans="1:2">
      <c r="A23" s="4" t="s">
        <v>656</v>
      </c>
      <c r="B23" s="5" t="n">
        <v>-84217</v>
      </c>
    </row>
    <row r="24" spans="1:2">
      <c r="A24" s="4" t="s">
        <v>952</v>
      </c>
      <c r="B24" s="5" t="n">
        <v>-22535</v>
      </c>
    </row>
    <row r="25" spans="1:2">
      <c r="A25" s="4" t="s">
        <v>953</v>
      </c>
      <c r="B25" s="5" t="n">
        <v>1228</v>
      </c>
    </row>
    <row r="26" spans="1:2">
      <c r="A26" s="4" t="s">
        <v>954</v>
      </c>
      <c r="B26" s="5" t="n">
        <v>-971</v>
      </c>
    </row>
    <row r="27" spans="1:2">
      <c r="A27" s="4" t="s">
        <v>955</v>
      </c>
      <c r="B27" s="5" t="n">
        <v>-1013</v>
      </c>
    </row>
    <row r="28" spans="1:2">
      <c r="A28" s="4" t="s">
        <v>956</v>
      </c>
      <c r="B28" s="5" t="n">
        <v>-117</v>
      </c>
    </row>
    <row r="29" spans="1:2">
      <c r="A29" s="4" t="s">
        <v>957</v>
      </c>
      <c r="B29" s="5" t="n">
        <v>19913</v>
      </c>
    </row>
    <row r="30" spans="1:2">
      <c r="A30" s="4" t="s">
        <v>958</v>
      </c>
      <c r="B30" s="5" t="n">
        <v>2329</v>
      </c>
    </row>
    <row r="31" spans="1:2">
      <c r="A31" s="3" t="s">
        <v>939</v>
      </c>
    </row>
    <row r="32" spans="1:2">
      <c r="A32" s="4" t="s">
        <v>941</v>
      </c>
      <c r="B32" s="5" t="n">
        <v>5300</v>
      </c>
    </row>
    <row r="33" spans="1:2">
      <c r="A33" s="4" t="s">
        <v>942</v>
      </c>
      <c r="B33" s="5" t="n">
        <v>19913</v>
      </c>
    </row>
    <row r="34" spans="1:2">
      <c r="A34" s="3" t="s">
        <v>943</v>
      </c>
    </row>
    <row r="35" spans="1:2">
      <c r="A35" s="4" t="s">
        <v>959</v>
      </c>
      <c r="B35" s="5" t="n">
        <v>120274</v>
      </c>
    </row>
    <row r="36" spans="1:2">
      <c r="A36" s="4" t="s">
        <v>960</v>
      </c>
      <c r="B36" s="5" t="n">
        <v>106800</v>
      </c>
    </row>
    <row r="37" spans="1:2">
      <c r="A37" s="4" t="s">
        <v>961</v>
      </c>
      <c r="B37" s="5" t="n">
        <v>1400</v>
      </c>
    </row>
    <row r="38" spans="1:2">
      <c r="A38" s="4" t="s">
        <v>941</v>
      </c>
      <c r="B38" s="6" t="n">
        <v>53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962</v>
      </c>
      <c r="B1" s="2" t="s">
        <v>871</v>
      </c>
      <c r="C1" s="2" t="s">
        <v>408</v>
      </c>
      <c r="D1" s="2" t="s">
        <v>409</v>
      </c>
      <c r="E1" s="2" t="s">
        <v>872</v>
      </c>
      <c r="F1" s="2" t="s">
        <v>384</v>
      </c>
      <c r="G1" s="2" t="s">
        <v>382</v>
      </c>
      <c r="H1" s="2" t="s">
        <v>383</v>
      </c>
      <c r="I1" s="2" t="s">
        <v>963</v>
      </c>
      <c r="J1" s="2" t="s">
        <v>410</v>
      </c>
      <c r="K1" s="2" t="s">
        <v>411</v>
      </c>
      <c r="L1" s="2" t="s">
        <v>870</v>
      </c>
      <c r="M1" s="2" t="s">
        <v>34</v>
      </c>
      <c r="N1" s="2" t="s">
        <v>35</v>
      </c>
      <c r="O1" s="2" t="s">
        <v>34</v>
      </c>
      <c r="P1" s="2" t="s">
        <v>34</v>
      </c>
      <c r="Q1" s="2" t="s">
        <v>34</v>
      </c>
      <c r="R1" s="2" t="s">
        <v>33</v>
      </c>
      <c r="S1" s="2" t="s">
        <v>34</v>
      </c>
      <c r="T1" s="2" t="s">
        <v>35</v>
      </c>
    </row>
    <row r="2" spans="1:20">
      <c r="A2" s="3" t="s">
        <v>219</v>
      </c>
    </row>
    <row r="3" spans="1:20">
      <c r="A3" s="4" t="s">
        <v>964</v>
      </c>
      <c r="R3" s="6" t="n">
        <v>100</v>
      </c>
      <c r="S3" s="6" t="n">
        <v>200</v>
      </c>
      <c r="T3" s="6" t="n">
        <v>100</v>
      </c>
    </row>
    <row r="4" spans="1:20">
      <c r="A4" s="4" t="s">
        <v>965</v>
      </c>
    </row>
    <row r="5" spans="1:20">
      <c r="A5" s="3" t="s">
        <v>219</v>
      </c>
    </row>
    <row r="6" spans="1:20">
      <c r="A6" s="4" t="s">
        <v>966</v>
      </c>
      <c r="F6" s="5" t="n">
        <v>1666667</v>
      </c>
      <c r="I6" s="5" t="n">
        <v>2083333</v>
      </c>
    </row>
    <row r="7" spans="1:20">
      <c r="A7" s="4" t="s">
        <v>427</v>
      </c>
    </row>
    <row r="8" spans="1:20">
      <c r="A8" s="3" t="s">
        <v>219</v>
      </c>
    </row>
    <row r="9" spans="1:20">
      <c r="A9" s="4" t="s">
        <v>967</v>
      </c>
      <c r="C9" s="5" t="n">
        <v>3000000</v>
      </c>
      <c r="D9" s="5" t="n">
        <v>3000000</v>
      </c>
      <c r="J9" s="5" t="n">
        <v>2500000</v>
      </c>
      <c r="K9" s="5" t="n">
        <v>2500000</v>
      </c>
    </row>
    <row r="10" spans="1:20">
      <c r="A10" s="4" t="s">
        <v>169</v>
      </c>
    </row>
    <row r="11" spans="1:20">
      <c r="A11" s="3" t="s">
        <v>219</v>
      </c>
    </row>
    <row r="12" spans="1:20">
      <c r="A12" s="4" t="s">
        <v>968</v>
      </c>
      <c r="B12" s="6" t="n">
        <v>96000</v>
      </c>
    </row>
    <row r="13" spans="1:20">
      <c r="A13" s="4" t="s">
        <v>969</v>
      </c>
      <c r="B13" s="5" t="n">
        <v>59000</v>
      </c>
    </row>
    <row r="14" spans="1:20">
      <c r="A14" s="4" t="s">
        <v>970</v>
      </c>
      <c r="B14" s="5" t="n">
        <v>35200</v>
      </c>
    </row>
    <row r="15" spans="1:20">
      <c r="A15" s="4" t="s">
        <v>961</v>
      </c>
      <c r="B15" s="5" t="n">
        <v>600</v>
      </c>
    </row>
    <row r="16" spans="1:20">
      <c r="A16" s="4" t="s">
        <v>971</v>
      </c>
      <c r="B16" s="6" t="n">
        <v>3381</v>
      </c>
    </row>
    <row r="17" spans="1:20">
      <c r="A17" s="4" t="s">
        <v>972</v>
      </c>
      <c r="M17" s="6" t="n">
        <v>700</v>
      </c>
    </row>
    <row r="18" spans="1:20">
      <c r="A18" s="4" t="s">
        <v>973</v>
      </c>
      <c r="M18" s="6" t="n">
        <v>300</v>
      </c>
    </row>
    <row r="19" spans="1:20">
      <c r="A19" s="4" t="s">
        <v>974</v>
      </c>
    </row>
    <row r="20" spans="1:20">
      <c r="A20" s="3" t="s">
        <v>219</v>
      </c>
    </row>
    <row r="21" spans="1:20">
      <c r="A21" s="4" t="s">
        <v>406</v>
      </c>
      <c r="B21" s="4" t="s">
        <v>357</v>
      </c>
    </row>
    <row r="22" spans="1:20">
      <c r="A22" s="4" t="s">
        <v>171</v>
      </c>
    </row>
    <row r="23" spans="1:20">
      <c r="A23" s="3" t="s">
        <v>219</v>
      </c>
    </row>
    <row r="24" spans="1:20">
      <c r="A24" s="4" t="s">
        <v>968</v>
      </c>
      <c r="E24" s="6" t="n">
        <v>142457</v>
      </c>
    </row>
    <row r="25" spans="1:20">
      <c r="A25" s="4" t="s">
        <v>975</v>
      </c>
      <c r="E25" s="5" t="n">
        <v>142000</v>
      </c>
    </row>
    <row r="26" spans="1:20">
      <c r="A26" s="4" t="s">
        <v>969</v>
      </c>
      <c r="E26" s="5" t="n">
        <v>111068</v>
      </c>
    </row>
    <row r="27" spans="1:20">
      <c r="A27" s="4" t="s">
        <v>976</v>
      </c>
      <c r="E27" s="5" t="n">
        <v>133800</v>
      </c>
    </row>
    <row r="28" spans="1:20">
      <c r="A28" s="4" t="s">
        <v>961</v>
      </c>
      <c r="E28" s="5" t="n">
        <v>1000</v>
      </c>
    </row>
    <row r="29" spans="1:20">
      <c r="A29" s="4" t="s">
        <v>977</v>
      </c>
      <c r="E29" s="5" t="n">
        <v>24100</v>
      </c>
    </row>
    <row r="30" spans="1:20">
      <c r="A30" s="4" t="s">
        <v>971</v>
      </c>
      <c r="E30" s="6" t="n">
        <v>-108</v>
      </c>
    </row>
    <row r="31" spans="1:20">
      <c r="A31" s="4" t="s">
        <v>972</v>
      </c>
      <c r="O31" s="6" t="n">
        <v>5200</v>
      </c>
    </row>
    <row r="32" spans="1:20">
      <c r="A32" s="4" t="s">
        <v>973</v>
      </c>
      <c r="O32" s="6" t="n">
        <v>100</v>
      </c>
    </row>
    <row r="33" spans="1:20">
      <c r="A33" s="4" t="s">
        <v>978</v>
      </c>
    </row>
    <row r="34" spans="1:20">
      <c r="A34" s="3" t="s">
        <v>219</v>
      </c>
    </row>
    <row r="35" spans="1:20">
      <c r="A35" s="4" t="s">
        <v>406</v>
      </c>
      <c r="E35" s="4" t="s">
        <v>357</v>
      </c>
    </row>
    <row r="36" spans="1:20">
      <c r="A36" s="4" t="s">
        <v>172</v>
      </c>
    </row>
    <row r="37" spans="1:20">
      <c r="A37" s="3" t="s">
        <v>219</v>
      </c>
    </row>
    <row r="38" spans="1:20">
      <c r="A38" s="4" t="s">
        <v>968</v>
      </c>
      <c r="G38" s="6" t="n">
        <v>145772</v>
      </c>
    </row>
    <row r="39" spans="1:20">
      <c r="A39" s="4" t="s">
        <v>975</v>
      </c>
      <c r="G39" s="5" t="n">
        <v>147000</v>
      </c>
    </row>
    <row r="40" spans="1:20">
      <c r="A40" s="4" t="s">
        <v>969</v>
      </c>
      <c r="G40" s="5" t="n">
        <v>114411</v>
      </c>
    </row>
    <row r="41" spans="1:20">
      <c r="A41" s="4" t="s">
        <v>976</v>
      </c>
      <c r="G41" s="5" t="n">
        <v>137700</v>
      </c>
    </row>
    <row r="42" spans="1:20">
      <c r="A42" s="4" t="s">
        <v>961</v>
      </c>
      <c r="G42" s="5" t="n">
        <v>900</v>
      </c>
    </row>
    <row r="43" spans="1:20">
      <c r="A43" s="4" t="s">
        <v>977</v>
      </c>
      <c r="G43" s="5" t="n">
        <v>17900</v>
      </c>
    </row>
    <row r="44" spans="1:20">
      <c r="A44" s="4" t="s">
        <v>971</v>
      </c>
      <c r="G44" s="6" t="n">
        <v>3650</v>
      </c>
    </row>
    <row r="45" spans="1:20">
      <c r="A45" s="4" t="s">
        <v>972</v>
      </c>
      <c r="P45" s="6" t="n">
        <v>11800</v>
      </c>
    </row>
    <row r="46" spans="1:20">
      <c r="A46" s="4" t="s">
        <v>973</v>
      </c>
      <c r="P46" s="6" t="n">
        <v>2600</v>
      </c>
    </row>
    <row r="47" spans="1:20">
      <c r="A47" s="4" t="s">
        <v>855</v>
      </c>
    </row>
    <row r="48" spans="1:20">
      <c r="A48" s="3" t="s">
        <v>219</v>
      </c>
    </row>
    <row r="49" spans="1:20">
      <c r="A49" s="4" t="s">
        <v>406</v>
      </c>
      <c r="G49" s="4" t="s">
        <v>357</v>
      </c>
    </row>
    <row r="50" spans="1:20">
      <c r="A50" s="4" t="s">
        <v>173</v>
      </c>
    </row>
    <row r="51" spans="1:20">
      <c r="A51" s="3" t="s">
        <v>219</v>
      </c>
    </row>
    <row r="52" spans="1:20">
      <c r="A52" s="4" t="s">
        <v>968</v>
      </c>
      <c r="H52" s="6" t="n">
        <v>145754</v>
      </c>
    </row>
    <row r="53" spans="1:20">
      <c r="A53" s="4" t="s">
        <v>975</v>
      </c>
      <c r="H53" s="5" t="n">
        <v>147000</v>
      </c>
    </row>
    <row r="54" spans="1:20">
      <c r="A54" s="4" t="s">
        <v>969</v>
      </c>
      <c r="H54" s="5" t="n">
        <v>114411</v>
      </c>
    </row>
    <row r="55" spans="1:20">
      <c r="A55" s="4" t="s">
        <v>976</v>
      </c>
      <c r="H55" s="5" t="n">
        <v>137700</v>
      </c>
    </row>
    <row r="56" spans="1:20">
      <c r="A56" s="4" t="s">
        <v>961</v>
      </c>
      <c r="H56" s="5" t="n">
        <v>800</v>
      </c>
    </row>
    <row r="57" spans="1:20">
      <c r="A57" s="4" t="s">
        <v>977</v>
      </c>
      <c r="H57" s="5" t="n">
        <v>21100</v>
      </c>
    </row>
    <row r="58" spans="1:20">
      <c r="A58" s="4" t="s">
        <v>971</v>
      </c>
      <c r="H58" s="6" t="n">
        <v>1741</v>
      </c>
    </row>
    <row r="59" spans="1:20">
      <c r="A59" s="4" t="s">
        <v>972</v>
      </c>
      <c r="Q59" s="6" t="n">
        <v>17200</v>
      </c>
    </row>
    <row r="60" spans="1:20">
      <c r="A60" s="4" t="s">
        <v>973</v>
      </c>
      <c r="Q60" s="6" t="n">
        <v>3200</v>
      </c>
    </row>
    <row r="61" spans="1:20">
      <c r="A61" s="4" t="s">
        <v>979</v>
      </c>
    </row>
    <row r="62" spans="1:20">
      <c r="A62" s="3" t="s">
        <v>219</v>
      </c>
    </row>
    <row r="63" spans="1:20">
      <c r="A63" s="4" t="s">
        <v>406</v>
      </c>
      <c r="H63" s="4" t="s">
        <v>357</v>
      </c>
    </row>
    <row r="64" spans="1:20">
      <c r="A64" s="4" t="s">
        <v>174</v>
      </c>
    </row>
    <row r="65" spans="1:20">
      <c r="A65" s="3" t="s">
        <v>219</v>
      </c>
    </row>
    <row r="66" spans="1:20">
      <c r="A66" s="4" t="s">
        <v>968</v>
      </c>
      <c r="L66" s="6" t="n">
        <v>116751</v>
      </c>
    </row>
    <row r="67" spans="1:20">
      <c r="A67" s="4" t="s">
        <v>975</v>
      </c>
      <c r="L67" s="5" t="n">
        <v>116500</v>
      </c>
    </row>
    <row r="68" spans="1:20">
      <c r="A68" s="4" t="s">
        <v>969</v>
      </c>
      <c r="L68" s="5" t="n">
        <v>79950</v>
      </c>
    </row>
    <row r="69" spans="1:20">
      <c r="A69" s="4" t="s">
        <v>976</v>
      </c>
      <c r="L69" s="5" t="n">
        <v>103500</v>
      </c>
    </row>
    <row r="70" spans="1:20">
      <c r="A70" s="4" t="s">
        <v>971</v>
      </c>
      <c r="L70" s="6" t="n">
        <v>7271</v>
      </c>
    </row>
    <row r="71" spans="1:20">
      <c r="A71" s="4" t="s">
        <v>972</v>
      </c>
      <c r="N71" s="6" t="n">
        <v>1500</v>
      </c>
    </row>
    <row r="72" spans="1:20">
      <c r="A72" s="4" t="s">
        <v>973</v>
      </c>
      <c r="N72" s="6" t="n">
        <v>200</v>
      </c>
    </row>
    <row r="73" spans="1:20">
      <c r="A73" s="4" t="s">
        <v>980</v>
      </c>
    </row>
    <row r="74" spans="1:20">
      <c r="A74" s="3" t="s">
        <v>219</v>
      </c>
    </row>
    <row r="75" spans="1:20">
      <c r="A75" s="4" t="s">
        <v>406</v>
      </c>
      <c r="L75" s="4" t="s">
        <v>35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981</v>
      </c>
      <c r="B1" s="2" t="s">
        <v>871</v>
      </c>
      <c r="C1" s="2" t="s">
        <v>872</v>
      </c>
      <c r="D1" s="2" t="s">
        <v>382</v>
      </c>
      <c r="E1" s="2" t="s">
        <v>383</v>
      </c>
      <c r="F1" s="2" t="s">
        <v>870</v>
      </c>
    </row>
    <row r="2" spans="1:6">
      <c r="A2" s="4" t="s">
        <v>169</v>
      </c>
    </row>
    <row r="3" spans="1:6">
      <c r="A3" s="3" t="s">
        <v>219</v>
      </c>
    </row>
    <row r="4" spans="1:6">
      <c r="A4" s="4" t="s">
        <v>939</v>
      </c>
      <c r="B4" s="6" t="n">
        <v>5764</v>
      </c>
    </row>
    <row r="5" spans="1:6">
      <c r="A5" s="3" t="s">
        <v>946</v>
      </c>
    </row>
    <row r="6" spans="1:6">
      <c r="A6" s="4" t="s">
        <v>947</v>
      </c>
      <c r="B6" s="5" t="n">
        <v>96000</v>
      </c>
    </row>
    <row r="7" spans="1:6">
      <c r="A7" s="4" t="s">
        <v>948</v>
      </c>
      <c r="B7" s="5" t="n">
        <v>5217</v>
      </c>
    </row>
    <row r="8" spans="1:6">
      <c r="A8" s="4" t="s">
        <v>246</v>
      </c>
      <c r="B8" s="5" t="n">
        <v>146</v>
      </c>
    </row>
    <row r="9" spans="1:6">
      <c r="A9" s="4" t="s">
        <v>982</v>
      </c>
      <c r="B9" s="5" t="n">
        <v>125</v>
      </c>
    </row>
    <row r="10" spans="1:6">
      <c r="A10" s="4" t="s">
        <v>951</v>
      </c>
      <c r="B10" s="5" t="n">
        <v>2</v>
      </c>
    </row>
    <row r="11" spans="1:6">
      <c r="A11" s="4" t="s">
        <v>656</v>
      </c>
      <c r="B11" s="5" t="n">
        <v>-59000</v>
      </c>
    </row>
    <row r="12" spans="1:6">
      <c r="A12" s="4" t="s">
        <v>953</v>
      </c>
      <c r="B12" s="5" t="n">
        <v>618</v>
      </c>
    </row>
    <row r="13" spans="1:6">
      <c r="A13" s="4" t="s">
        <v>954</v>
      </c>
      <c r="B13" s="5" t="n">
        <v>-154</v>
      </c>
    </row>
    <row r="14" spans="1:6">
      <c r="A14" s="4" t="s">
        <v>955</v>
      </c>
      <c r="B14" s="5" t="n">
        <v>-1185</v>
      </c>
    </row>
    <row r="15" spans="1:6">
      <c r="A15" s="4" t="s">
        <v>956</v>
      </c>
      <c r="B15" s="5" t="n">
        <v>-36005</v>
      </c>
    </row>
    <row r="16" spans="1:6">
      <c r="A16" s="4" t="s">
        <v>957</v>
      </c>
      <c r="B16" s="6" t="n">
        <v>5764</v>
      </c>
    </row>
    <row r="17" spans="1:6">
      <c r="A17" s="4" t="s">
        <v>171</v>
      </c>
    </row>
    <row r="18" spans="1:6">
      <c r="A18" s="3" t="s">
        <v>219</v>
      </c>
    </row>
    <row r="19" spans="1:6">
      <c r="A19" s="4" t="s">
        <v>939</v>
      </c>
      <c r="C19" s="6" t="n">
        <v>33235</v>
      </c>
    </row>
    <row r="20" spans="1:6">
      <c r="A20" s="3" t="s">
        <v>946</v>
      </c>
    </row>
    <row r="21" spans="1:6">
      <c r="A21" s="4" t="s">
        <v>947</v>
      </c>
      <c r="C21" s="5" t="n">
        <v>142457</v>
      </c>
    </row>
    <row r="22" spans="1:6">
      <c r="A22" s="4" t="s">
        <v>948</v>
      </c>
      <c r="C22" s="5" t="n">
        <v>470</v>
      </c>
    </row>
    <row r="23" spans="1:6">
      <c r="A23" s="4" t="s">
        <v>246</v>
      </c>
      <c r="C23" s="5" t="n">
        <v>243</v>
      </c>
    </row>
    <row r="24" spans="1:6">
      <c r="A24" s="4" t="s">
        <v>983</v>
      </c>
      <c r="C24" s="5" t="n">
        <v>1729</v>
      </c>
    </row>
    <row r="25" spans="1:6">
      <c r="A25" s="4" t="s">
        <v>982</v>
      </c>
      <c r="C25" s="5" t="n">
        <v>193</v>
      </c>
    </row>
    <row r="26" spans="1:6">
      <c r="A26" s="4" t="s">
        <v>951</v>
      </c>
      <c r="C26" s="5" t="n">
        <v>23599</v>
      </c>
    </row>
    <row r="27" spans="1:6">
      <c r="A27" s="4" t="s">
        <v>656</v>
      </c>
      <c r="C27" s="5" t="n">
        <v>-111068</v>
      </c>
    </row>
    <row r="28" spans="1:6">
      <c r="A28" s="4" t="s">
        <v>952</v>
      </c>
      <c r="C28" s="5" t="n">
        <v>-22706</v>
      </c>
    </row>
    <row r="29" spans="1:6">
      <c r="A29" s="4" t="s">
        <v>953</v>
      </c>
      <c r="C29" s="5" t="n">
        <v>867</v>
      </c>
    </row>
    <row r="30" spans="1:6">
      <c r="A30" s="4" t="s">
        <v>954</v>
      </c>
      <c r="C30" s="5" t="n">
        <v>-256</v>
      </c>
    </row>
    <row r="31" spans="1:6">
      <c r="A31" s="4" t="s">
        <v>955</v>
      </c>
      <c r="C31" s="5" t="n">
        <v>-224</v>
      </c>
    </row>
    <row r="32" spans="1:6">
      <c r="A32" s="4" t="s">
        <v>984</v>
      </c>
      <c r="C32" s="5" t="n">
        <v>-1758</v>
      </c>
    </row>
    <row r="33" spans="1:6">
      <c r="A33" s="4" t="s">
        <v>956</v>
      </c>
      <c r="C33" s="5" t="n">
        <v>-186</v>
      </c>
    </row>
    <row r="34" spans="1:6">
      <c r="A34" s="4" t="s">
        <v>985</v>
      </c>
      <c r="C34" s="5" t="n">
        <v>-125</v>
      </c>
    </row>
    <row r="35" spans="1:6">
      <c r="A35" s="4" t="s">
        <v>957</v>
      </c>
      <c r="C35" s="6" t="n">
        <v>33235</v>
      </c>
    </row>
    <row r="36" spans="1:6">
      <c r="A36" s="4" t="s">
        <v>172</v>
      </c>
    </row>
    <row r="37" spans="1:6">
      <c r="A37" s="3" t="s">
        <v>219</v>
      </c>
    </row>
    <row r="38" spans="1:6">
      <c r="A38" s="4" t="s">
        <v>939</v>
      </c>
      <c r="D38" s="6" t="n">
        <v>31759</v>
      </c>
    </row>
    <row r="39" spans="1:6">
      <c r="A39" s="3" t="s">
        <v>946</v>
      </c>
    </row>
    <row r="40" spans="1:6">
      <c r="A40" s="4" t="s">
        <v>947</v>
      </c>
      <c r="D40" s="5" t="n">
        <v>145772</v>
      </c>
    </row>
    <row r="41" spans="1:6">
      <c r="A41" s="4" t="s">
        <v>986</v>
      </c>
      <c r="D41" s="5" t="n">
        <v>1458</v>
      </c>
    </row>
    <row r="42" spans="1:6">
      <c r="A42" s="4" t="s">
        <v>948</v>
      </c>
      <c r="D42" s="5" t="n">
        <v>3438</v>
      </c>
    </row>
    <row r="43" spans="1:6">
      <c r="A43" s="4" t="s">
        <v>246</v>
      </c>
      <c r="D43" s="5" t="n">
        <v>190</v>
      </c>
    </row>
    <row r="44" spans="1:6">
      <c r="A44" s="4" t="s">
        <v>983</v>
      </c>
      <c r="D44" s="5" t="n">
        <v>226</v>
      </c>
    </row>
    <row r="45" spans="1:6">
      <c r="A45" s="4" t="s">
        <v>982</v>
      </c>
      <c r="D45" s="5" t="n">
        <v>128</v>
      </c>
    </row>
    <row r="46" spans="1:6">
      <c r="A46" s="4" t="s">
        <v>951</v>
      </c>
      <c r="D46" s="5" t="n">
        <v>18374</v>
      </c>
    </row>
    <row r="47" spans="1:6">
      <c r="A47" s="4" t="s">
        <v>656</v>
      </c>
      <c r="D47" s="5" t="n">
        <v>-114411</v>
      </c>
    </row>
    <row r="48" spans="1:6">
      <c r="A48" s="4" t="s">
        <v>952</v>
      </c>
      <c r="D48" s="5" t="n">
        <v>-22703</v>
      </c>
    </row>
    <row r="49" spans="1:6">
      <c r="A49" s="4" t="s">
        <v>953</v>
      </c>
      <c r="D49" s="5" t="n">
        <v>928</v>
      </c>
    </row>
    <row r="50" spans="1:6">
      <c r="A50" s="4" t="s">
        <v>954</v>
      </c>
      <c r="D50" s="5" t="n">
        <v>-187</v>
      </c>
    </row>
    <row r="51" spans="1:6">
      <c r="A51" s="4" t="s">
        <v>955</v>
      </c>
      <c r="D51" s="5" t="n">
        <v>-1082</v>
      </c>
    </row>
    <row r="52" spans="1:6">
      <c r="A52" s="4" t="s">
        <v>956</v>
      </c>
      <c r="D52" s="5" t="n">
        <v>-372</v>
      </c>
    </row>
    <row r="53" spans="1:6">
      <c r="A53" s="4" t="s">
        <v>957</v>
      </c>
      <c r="D53" s="6" t="n">
        <v>31759</v>
      </c>
    </row>
    <row r="54" spans="1:6">
      <c r="A54" s="4" t="s">
        <v>173</v>
      </c>
    </row>
    <row r="55" spans="1:6">
      <c r="A55" s="3" t="s">
        <v>219</v>
      </c>
    </row>
    <row r="56" spans="1:6">
      <c r="A56" s="4" t="s">
        <v>939</v>
      </c>
      <c r="E56" s="6" t="n">
        <v>32983</v>
      </c>
    </row>
    <row r="57" spans="1:6">
      <c r="A57" s="3" t="s">
        <v>946</v>
      </c>
    </row>
    <row r="58" spans="1:6">
      <c r="A58" s="4" t="s">
        <v>947</v>
      </c>
      <c r="E58" s="5" t="n">
        <v>145754</v>
      </c>
    </row>
    <row r="59" spans="1:6">
      <c r="A59" s="4" t="s">
        <v>986</v>
      </c>
      <c r="E59" s="5" t="n">
        <v>1468</v>
      </c>
    </row>
    <row r="60" spans="1:6">
      <c r="A60" s="4" t="s">
        <v>948</v>
      </c>
      <c r="E60" s="5" t="n">
        <v>609</v>
      </c>
    </row>
    <row r="61" spans="1:6">
      <c r="A61" s="4" t="s">
        <v>246</v>
      </c>
      <c r="E61" s="5" t="n">
        <v>129</v>
      </c>
    </row>
    <row r="62" spans="1:6">
      <c r="A62" s="4" t="s">
        <v>983</v>
      </c>
      <c r="E62" s="5" t="n">
        <v>1377</v>
      </c>
    </row>
    <row r="63" spans="1:6">
      <c r="A63" s="4" t="s">
        <v>982</v>
      </c>
      <c r="E63" s="5" t="n">
        <v>1348</v>
      </c>
    </row>
    <row r="64" spans="1:6">
      <c r="A64" s="4" t="s">
        <v>951</v>
      </c>
      <c r="E64" s="5" t="n">
        <v>20834</v>
      </c>
    </row>
    <row r="65" spans="1:6">
      <c r="A65" s="4" t="s">
        <v>656</v>
      </c>
      <c r="E65" s="5" t="n">
        <v>-114411</v>
      </c>
    </row>
    <row r="66" spans="1:6">
      <c r="A66" s="4" t="s">
        <v>952</v>
      </c>
      <c r="E66" s="5" t="n">
        <v>-22960</v>
      </c>
    </row>
    <row r="67" spans="1:6">
      <c r="A67" s="4" t="s">
        <v>953</v>
      </c>
      <c r="E67" s="5" t="n">
        <v>795</v>
      </c>
    </row>
    <row r="68" spans="1:6">
      <c r="A68" s="4" t="s">
        <v>954</v>
      </c>
      <c r="E68" s="5" t="n">
        <v>-106</v>
      </c>
    </row>
    <row r="69" spans="1:6">
      <c r="A69" s="4" t="s">
        <v>955</v>
      </c>
      <c r="E69" s="5" t="n">
        <v>-503</v>
      </c>
    </row>
    <row r="70" spans="1:6">
      <c r="A70" s="4" t="s">
        <v>956</v>
      </c>
      <c r="E70" s="5" t="n">
        <v>-1351</v>
      </c>
    </row>
    <row r="71" spans="1:6">
      <c r="A71" s="4" t="s">
        <v>957</v>
      </c>
      <c r="E71" s="6" t="n">
        <v>32983</v>
      </c>
    </row>
    <row r="72" spans="1:6">
      <c r="A72" s="4" t="s">
        <v>174</v>
      </c>
    </row>
    <row r="73" spans="1:6">
      <c r="A73" s="3" t="s">
        <v>219</v>
      </c>
    </row>
    <row r="74" spans="1:6">
      <c r="A74" s="4" t="s">
        <v>939</v>
      </c>
      <c r="F74" s="6" t="n">
        <v>20252</v>
      </c>
    </row>
    <row r="75" spans="1:6">
      <c r="A75" s="3" t="s">
        <v>946</v>
      </c>
    </row>
    <row r="76" spans="1:6">
      <c r="A76" s="4" t="s">
        <v>947</v>
      </c>
      <c r="F76" s="5" t="n">
        <v>116751</v>
      </c>
    </row>
    <row r="77" spans="1:6">
      <c r="A77" s="4" t="s">
        <v>948</v>
      </c>
      <c r="F77" s="5" t="n">
        <v>7146</v>
      </c>
    </row>
    <row r="78" spans="1:6">
      <c r="A78" s="4" t="s">
        <v>246</v>
      </c>
      <c r="F78" s="5" t="n">
        <v>307</v>
      </c>
    </row>
    <row r="79" spans="1:6">
      <c r="A79" s="4" t="s">
        <v>983</v>
      </c>
      <c r="F79" s="5" t="n">
        <v>207</v>
      </c>
    </row>
    <row r="80" spans="1:6">
      <c r="A80" s="4" t="s">
        <v>982</v>
      </c>
      <c r="F80" s="5" t="n">
        <v>183</v>
      </c>
    </row>
    <row r="81" spans="1:6">
      <c r="A81" s="4" t="s">
        <v>951</v>
      </c>
      <c r="F81" s="5" t="n">
        <v>59</v>
      </c>
    </row>
    <row r="82" spans="1:6">
      <c r="A82" s="4" t="s">
        <v>656</v>
      </c>
      <c r="F82" s="5" t="n">
        <v>-79950</v>
      </c>
    </row>
    <row r="83" spans="1:6">
      <c r="A83" s="4" t="s">
        <v>952</v>
      </c>
      <c r="F83" s="5" t="n">
        <v>-24019</v>
      </c>
    </row>
    <row r="84" spans="1:6">
      <c r="A84" s="4" t="s">
        <v>953</v>
      </c>
      <c r="F84" s="5" t="n">
        <v>1059</v>
      </c>
    </row>
    <row r="85" spans="1:6">
      <c r="A85" s="4" t="s">
        <v>954</v>
      </c>
      <c r="F85" s="5" t="n">
        <v>-167</v>
      </c>
    </row>
    <row r="86" spans="1:6">
      <c r="A86" s="4" t="s">
        <v>955</v>
      </c>
      <c r="F86" s="5" t="n">
        <v>-1179</v>
      </c>
    </row>
    <row r="87" spans="1:6">
      <c r="A87" s="4" t="s">
        <v>956</v>
      </c>
      <c r="F87" s="5" t="n">
        <v>-145</v>
      </c>
    </row>
    <row r="88" spans="1:6">
      <c r="A88" s="4" t="s">
        <v>957</v>
      </c>
      <c r="F88" s="6" t="n">
        <v>202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987</v>
      </c>
      <c r="B1" s="2" t="s">
        <v>871</v>
      </c>
      <c r="C1" s="2" t="s">
        <v>872</v>
      </c>
      <c r="D1" s="2" t="s">
        <v>382</v>
      </c>
      <c r="E1" s="2" t="s">
        <v>383</v>
      </c>
      <c r="F1" s="2" t="s">
        <v>870</v>
      </c>
      <c r="G1" s="2" t="s">
        <v>33</v>
      </c>
    </row>
    <row r="2" spans="1:7">
      <c r="A2" s="4" t="s">
        <v>169</v>
      </c>
    </row>
    <row r="3" spans="1:7">
      <c r="A3" s="3" t="s">
        <v>219</v>
      </c>
    </row>
    <row r="4" spans="1:7">
      <c r="A4" s="4" t="s">
        <v>940</v>
      </c>
      <c r="B4" s="6" t="n">
        <v>2383</v>
      </c>
    </row>
    <row r="5" spans="1:7">
      <c r="A5" s="4" t="s">
        <v>941</v>
      </c>
      <c r="B5" s="5" t="n">
        <v>3381</v>
      </c>
    </row>
    <row r="6" spans="1:7">
      <c r="A6" s="4" t="s">
        <v>942</v>
      </c>
      <c r="B6" s="6" t="n">
        <v>5764</v>
      </c>
    </row>
    <row r="7" spans="1:7">
      <c r="A7" s="4" t="s">
        <v>988</v>
      </c>
      <c r="G7" s="6" t="n">
        <v>260</v>
      </c>
    </row>
    <row r="8" spans="1:7">
      <c r="A8" s="4" t="s">
        <v>171</v>
      </c>
    </row>
    <row r="9" spans="1:7">
      <c r="A9" s="3" t="s">
        <v>219</v>
      </c>
    </row>
    <row r="10" spans="1:7">
      <c r="A10" s="4" t="s">
        <v>940</v>
      </c>
      <c r="C10" s="6" t="n">
        <v>33343</v>
      </c>
    </row>
    <row r="11" spans="1:7">
      <c r="A11" s="4" t="s">
        <v>941</v>
      </c>
      <c r="C11" s="5" t="n">
        <v>-108</v>
      </c>
    </row>
    <row r="12" spans="1:7">
      <c r="A12" s="4" t="s">
        <v>942</v>
      </c>
      <c r="C12" s="6" t="n">
        <v>33235</v>
      </c>
    </row>
    <row r="13" spans="1:7">
      <c r="A13" s="4" t="s">
        <v>988</v>
      </c>
      <c r="G13" s="5" t="n">
        <v>2741</v>
      </c>
    </row>
    <row r="14" spans="1:7">
      <c r="A14" s="4" t="s">
        <v>172</v>
      </c>
    </row>
    <row r="15" spans="1:7">
      <c r="A15" s="3" t="s">
        <v>219</v>
      </c>
    </row>
    <row r="16" spans="1:7">
      <c r="A16" s="4" t="s">
        <v>940</v>
      </c>
      <c r="D16" s="6" t="n">
        <v>28109</v>
      </c>
    </row>
    <row r="17" spans="1:7">
      <c r="A17" s="4" t="s">
        <v>941</v>
      </c>
      <c r="D17" s="5" t="n">
        <v>3650</v>
      </c>
    </row>
    <row r="18" spans="1:7">
      <c r="A18" s="4" t="s">
        <v>942</v>
      </c>
      <c r="D18" s="6" t="n">
        <v>31759</v>
      </c>
    </row>
    <row r="19" spans="1:7">
      <c r="A19" s="4" t="s">
        <v>988</v>
      </c>
      <c r="G19" s="5" t="n">
        <v>2709</v>
      </c>
    </row>
    <row r="20" spans="1:7">
      <c r="A20" s="4" t="s">
        <v>173</v>
      </c>
    </row>
    <row r="21" spans="1:7">
      <c r="A21" s="3" t="s">
        <v>219</v>
      </c>
    </row>
    <row r="22" spans="1:7">
      <c r="A22" s="4" t="s">
        <v>940</v>
      </c>
      <c r="E22" s="6" t="n">
        <v>31242</v>
      </c>
    </row>
    <row r="23" spans="1:7">
      <c r="A23" s="4" t="s">
        <v>941</v>
      </c>
      <c r="E23" s="5" t="n">
        <v>1741</v>
      </c>
    </row>
    <row r="24" spans="1:7">
      <c r="A24" s="4" t="s">
        <v>942</v>
      </c>
      <c r="E24" s="6" t="n">
        <v>32983</v>
      </c>
    </row>
    <row r="25" spans="1:7">
      <c r="A25" s="4" t="s">
        <v>988</v>
      </c>
      <c r="G25" s="5" t="n">
        <v>2753</v>
      </c>
    </row>
    <row r="26" spans="1:7">
      <c r="A26" s="4" t="s">
        <v>174</v>
      </c>
    </row>
    <row r="27" spans="1:7">
      <c r="A27" s="3" t="s">
        <v>219</v>
      </c>
    </row>
    <row r="28" spans="1:7">
      <c r="A28" s="4" t="s">
        <v>940</v>
      </c>
      <c r="F28" s="6" t="n">
        <v>-12019</v>
      </c>
    </row>
    <row r="29" spans="1:7">
      <c r="A29" s="4" t="s">
        <v>941</v>
      </c>
      <c r="F29" s="5" t="n">
        <v>7271</v>
      </c>
    </row>
    <row r="30" spans="1:7">
      <c r="A30" s="4" t="s">
        <v>942</v>
      </c>
      <c r="F30" s="5" t="n">
        <v>20252</v>
      </c>
    </row>
    <row r="31" spans="1:7">
      <c r="A31" s="4" t="s">
        <v>988</v>
      </c>
      <c r="G31" s="6" t="n">
        <v>1663</v>
      </c>
    </row>
    <row r="32" spans="1:7">
      <c r="A32" s="4" t="s">
        <v>989</v>
      </c>
    </row>
    <row r="33" spans="1:7">
      <c r="A33" s="3" t="s">
        <v>219</v>
      </c>
    </row>
    <row r="34" spans="1:7">
      <c r="A34" s="4" t="s">
        <v>874</v>
      </c>
      <c r="F34" s="5" t="n">
        <v>12981</v>
      </c>
    </row>
    <row r="35" spans="1:7">
      <c r="A35" s="4" t="s">
        <v>990</v>
      </c>
    </row>
    <row r="36" spans="1:7">
      <c r="A36" s="3" t="s">
        <v>219</v>
      </c>
    </row>
    <row r="37" spans="1:7">
      <c r="A37" s="4" t="s">
        <v>874</v>
      </c>
      <c r="F37" s="6" t="n">
        <v>1201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91</v>
      </c>
      <c r="B1" s="2" t="s">
        <v>1</v>
      </c>
    </row>
    <row r="2" spans="1:3">
      <c r="B2" s="2" t="s">
        <v>34</v>
      </c>
      <c r="C2" s="2" t="s">
        <v>35</v>
      </c>
    </row>
    <row r="3" spans="1:3">
      <c r="A3" s="4" t="s">
        <v>169</v>
      </c>
    </row>
    <row r="4" spans="1:3">
      <c r="A4" s="3" t="s">
        <v>219</v>
      </c>
    </row>
    <row r="5" spans="1:3">
      <c r="A5" s="4" t="s">
        <v>992</v>
      </c>
      <c r="B5" s="6" t="n">
        <v>223220</v>
      </c>
    </row>
    <row r="6" spans="1:3">
      <c r="A6" s="4" t="s">
        <v>56</v>
      </c>
      <c r="B6" s="5" t="n">
        <v>64034</v>
      </c>
    </row>
    <row r="7" spans="1:3">
      <c r="A7" s="4" t="s">
        <v>171</v>
      </c>
    </row>
    <row r="8" spans="1:3">
      <c r="A8" s="3" t="s">
        <v>219</v>
      </c>
    </row>
    <row r="9" spans="1:3">
      <c r="A9" s="4" t="s">
        <v>992</v>
      </c>
      <c r="B9" s="5" t="n">
        <v>220904</v>
      </c>
    </row>
    <row r="10" spans="1:3">
      <c r="A10" s="4" t="s">
        <v>56</v>
      </c>
      <c r="B10" s="5" t="n">
        <v>62999</v>
      </c>
    </row>
    <row r="11" spans="1:3">
      <c r="A11" s="4" t="s">
        <v>172</v>
      </c>
    </row>
    <row r="12" spans="1:3">
      <c r="A12" s="3" t="s">
        <v>219</v>
      </c>
    </row>
    <row r="13" spans="1:3">
      <c r="A13" s="4" t="s">
        <v>992</v>
      </c>
      <c r="B13" s="5" t="n">
        <v>222354</v>
      </c>
    </row>
    <row r="14" spans="1:3">
      <c r="A14" s="4" t="s">
        <v>56</v>
      </c>
      <c r="B14" s="5" t="n">
        <v>63225</v>
      </c>
    </row>
    <row r="15" spans="1:3">
      <c r="A15" s="4" t="s">
        <v>173</v>
      </c>
    </row>
    <row r="16" spans="1:3">
      <c r="A16" s="3" t="s">
        <v>219</v>
      </c>
    </row>
    <row r="17" spans="1:3">
      <c r="A17" s="4" t="s">
        <v>992</v>
      </c>
      <c r="B17" s="5" t="n">
        <v>221198</v>
      </c>
    </row>
    <row r="18" spans="1:3">
      <c r="A18" s="4" t="s">
        <v>56</v>
      </c>
      <c r="B18" s="6" t="n">
        <v>66584</v>
      </c>
    </row>
    <row r="19" spans="1:3">
      <c r="A19" s="4" t="s">
        <v>174</v>
      </c>
    </row>
    <row r="20" spans="1:3">
      <c r="A20" s="3" t="s">
        <v>219</v>
      </c>
    </row>
    <row r="21" spans="1:3">
      <c r="A21" s="4" t="s">
        <v>992</v>
      </c>
      <c r="C21" s="6" t="n">
        <v>190229</v>
      </c>
    </row>
    <row r="22" spans="1:3">
      <c r="A22" s="4" t="s">
        <v>56</v>
      </c>
      <c r="C22" s="6" t="n">
        <v>6510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3</v>
      </c>
      <c r="B1" s="2" t="s">
        <v>408</v>
      </c>
      <c r="C1" s="2" t="s">
        <v>410</v>
      </c>
      <c r="D1" s="2" t="s">
        <v>412</v>
      </c>
      <c r="E1" s="2" t="s">
        <v>413</v>
      </c>
      <c r="F1" s="2" t="s">
        <v>33</v>
      </c>
      <c r="G1" s="2" t="s">
        <v>34</v>
      </c>
    </row>
    <row r="2" spans="1:7">
      <c r="A2" s="3" t="s">
        <v>994</v>
      </c>
    </row>
    <row r="3" spans="1:7">
      <c r="A3" s="4" t="s">
        <v>416</v>
      </c>
      <c r="D3" s="6" t="n">
        <v>66936</v>
      </c>
      <c r="E3" s="6" t="n">
        <v>56125</v>
      </c>
      <c r="G3" s="6" t="n">
        <v>123061</v>
      </c>
    </row>
    <row r="4" spans="1:7">
      <c r="A4" s="4" t="s">
        <v>995</v>
      </c>
      <c r="D4" s="5" t="n">
        <v>660</v>
      </c>
      <c r="E4" s="5" t="n">
        <v>925</v>
      </c>
      <c r="G4" s="5" t="n">
        <v>1585</v>
      </c>
    </row>
    <row r="5" spans="1:7">
      <c r="A5" s="4" t="s">
        <v>996</v>
      </c>
      <c r="D5" s="5" t="n">
        <v>230</v>
      </c>
      <c r="E5" s="5" t="n">
        <v>300</v>
      </c>
      <c r="G5" s="5" t="n">
        <v>530</v>
      </c>
    </row>
    <row r="6" spans="1:7">
      <c r="A6" s="4" t="s">
        <v>997</v>
      </c>
      <c r="B6" s="6" t="n">
        <v>66000</v>
      </c>
      <c r="C6" s="6" t="n">
        <v>54900</v>
      </c>
      <c r="D6" s="6" t="n">
        <v>66046</v>
      </c>
      <c r="E6" s="6" t="n">
        <v>54900</v>
      </c>
      <c r="F6" s="6" t="n">
        <v>-4</v>
      </c>
      <c r="G6" s="6" t="n">
        <v>12094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98</v>
      </c>
      <c r="B1" s="2" t="s">
        <v>408</v>
      </c>
      <c r="C1" s="2" t="s">
        <v>409</v>
      </c>
      <c r="D1" s="2" t="s">
        <v>384</v>
      </c>
      <c r="E1" s="2" t="s">
        <v>410</v>
      </c>
      <c r="F1" s="2" t="s">
        <v>411</v>
      </c>
      <c r="G1" s="2" t="s">
        <v>412</v>
      </c>
      <c r="H1" s="2" t="s">
        <v>413</v>
      </c>
      <c r="I1" s="2" t="s">
        <v>414</v>
      </c>
      <c r="J1" s="2" t="s">
        <v>33</v>
      </c>
      <c r="K1" s="2" t="s">
        <v>34</v>
      </c>
    </row>
    <row r="2" spans="1:11">
      <c r="A2" s="3" t="s">
        <v>994</v>
      </c>
    </row>
    <row r="3" spans="1:11">
      <c r="A3" s="4" t="s">
        <v>999</v>
      </c>
      <c r="B3" s="6" t="n">
        <v>43500</v>
      </c>
      <c r="D3" s="6" t="n">
        <v>30000</v>
      </c>
    </row>
    <row r="4" spans="1:11">
      <c r="A4" s="4" t="s">
        <v>417</v>
      </c>
      <c r="B4" s="6" t="n">
        <v>66000</v>
      </c>
      <c r="E4" s="6" t="n">
        <v>54900</v>
      </c>
      <c r="G4" s="6" t="n">
        <v>66046</v>
      </c>
      <c r="H4" s="6" t="n">
        <v>54900</v>
      </c>
      <c r="J4" s="6" t="n">
        <v>-4</v>
      </c>
      <c r="K4" s="6" t="n">
        <v>120946</v>
      </c>
    </row>
    <row r="5" spans="1:11">
      <c r="A5" s="4" t="s">
        <v>427</v>
      </c>
    </row>
    <row r="6" spans="1:11">
      <c r="A6" s="3" t="s">
        <v>994</v>
      </c>
    </row>
    <row r="7" spans="1:11">
      <c r="A7" s="4" t="s">
        <v>967</v>
      </c>
      <c r="B7" s="5" t="n">
        <v>3000000</v>
      </c>
      <c r="C7" s="5" t="n">
        <v>3000000</v>
      </c>
      <c r="E7" s="5" t="n">
        <v>2500000</v>
      </c>
      <c r="F7" s="5" t="n">
        <v>2500000</v>
      </c>
    </row>
    <row r="8" spans="1:11">
      <c r="A8" s="4" t="s">
        <v>119</v>
      </c>
    </row>
    <row r="9" spans="1:11">
      <c r="A9" s="3" t="s">
        <v>994</v>
      </c>
    </row>
    <row r="10" spans="1:11">
      <c r="A10" s="4" t="s">
        <v>967</v>
      </c>
      <c r="C10" s="5" t="n">
        <v>56443</v>
      </c>
    </row>
    <row r="11" spans="1:11">
      <c r="A11" s="4" t="s">
        <v>1000</v>
      </c>
      <c r="B11" s="6" t="n">
        <v>1200</v>
      </c>
    </row>
    <row r="12" spans="1:11">
      <c r="A12" s="4" t="s">
        <v>441</v>
      </c>
    </row>
    <row r="13" spans="1:11">
      <c r="A13" s="3" t="s">
        <v>994</v>
      </c>
    </row>
    <row r="14" spans="1:11">
      <c r="A14" s="4" t="s">
        <v>1001</v>
      </c>
      <c r="B14" s="4" t="s">
        <v>443</v>
      </c>
      <c r="I14" s="4" t="s">
        <v>444</v>
      </c>
      <c r="J14" s="4" t="s">
        <v>44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02</v>
      </c>
      <c r="B1" s="2" t="s">
        <v>352</v>
      </c>
      <c r="D1" s="2" t="s">
        <v>1</v>
      </c>
    </row>
    <row r="2" spans="1:5">
      <c r="B2" s="2" t="s">
        <v>384</v>
      </c>
      <c r="C2" s="2" t="s">
        <v>1003</v>
      </c>
      <c r="D2" s="2" t="s">
        <v>33</v>
      </c>
      <c r="E2" s="2" t="s">
        <v>34</v>
      </c>
    </row>
    <row r="3" spans="1:5">
      <c r="A3" s="3" t="s">
        <v>1004</v>
      </c>
    </row>
    <row r="4" spans="1:5">
      <c r="A4" s="4" t="s">
        <v>997</v>
      </c>
      <c r="E4" s="6" t="n">
        <v>87464</v>
      </c>
    </row>
    <row r="5" spans="1:5">
      <c r="A5" s="4" t="s">
        <v>965</v>
      </c>
    </row>
    <row r="6" spans="1:5">
      <c r="A6" s="3" t="s">
        <v>1004</v>
      </c>
    </row>
    <row r="7" spans="1:5">
      <c r="A7" s="4" t="s">
        <v>416</v>
      </c>
      <c r="B7" s="6" t="n">
        <v>40000</v>
      </c>
      <c r="C7" s="6" t="n">
        <v>50000</v>
      </c>
      <c r="D7" s="6" t="n">
        <v>90000</v>
      </c>
    </row>
    <row r="8" spans="1:5">
      <c r="A8" s="4" t="s">
        <v>1005</v>
      </c>
      <c r="B8" s="5" t="n">
        <v>1000</v>
      </c>
      <c r="C8" s="5" t="n">
        <v>1000</v>
      </c>
      <c r="D8" s="5" t="n">
        <v>2000</v>
      </c>
    </row>
    <row r="9" spans="1:5">
      <c r="A9" s="4" t="s">
        <v>1006</v>
      </c>
      <c r="B9" s="5" t="n">
        <v>150</v>
      </c>
      <c r="C9" s="5" t="n">
        <v>386</v>
      </c>
      <c r="D9" s="5" t="n">
        <v>536</v>
      </c>
    </row>
    <row r="10" spans="1:5">
      <c r="A10" s="4" t="s">
        <v>997</v>
      </c>
      <c r="B10" s="6" t="n">
        <v>38850</v>
      </c>
      <c r="C10" s="6" t="n">
        <v>48614</v>
      </c>
      <c r="D10" s="6" t="n">
        <v>8746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33</v>
      </c>
    </row>
    <row r="3" spans="1:2">
      <c r="A3" s="3" t="s">
        <v>186</v>
      </c>
    </row>
    <row r="4" spans="1:2">
      <c r="A4" s="4" t="s">
        <v>186</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35"/>
    <col customWidth="1" max="7" min="7" width="21"/>
  </cols>
  <sheetData>
    <row r="1" spans="1:7">
      <c r="A1" s="1" t="s">
        <v>1007</v>
      </c>
      <c r="B1" s="2" t="s">
        <v>1008</v>
      </c>
      <c r="C1" s="2" t="s">
        <v>1009</v>
      </c>
      <c r="D1" s="2" t="s">
        <v>1010</v>
      </c>
      <c r="E1" s="2" t="s">
        <v>1011</v>
      </c>
      <c r="F1" s="2" t="s">
        <v>1012</v>
      </c>
      <c r="G1" s="2" t="s">
        <v>540</v>
      </c>
    </row>
    <row r="2" spans="1:7">
      <c r="A2" s="3" t="s">
        <v>1013</v>
      </c>
    </row>
    <row r="3" spans="1:7">
      <c r="A3" s="4" t="s">
        <v>1014</v>
      </c>
      <c r="G3" s="6" t="n">
        <v>87464</v>
      </c>
    </row>
    <row r="4" spans="1:7">
      <c r="A4" s="4" t="s">
        <v>965</v>
      </c>
    </row>
    <row r="5" spans="1:7">
      <c r="A5" s="3" t="s">
        <v>1013</v>
      </c>
    </row>
    <row r="6" spans="1:7">
      <c r="A6" s="4" t="s">
        <v>1015</v>
      </c>
      <c r="B6" s="5" t="n">
        <v>1666667</v>
      </c>
      <c r="C6" s="5" t="n">
        <v>2083333</v>
      </c>
    </row>
    <row r="7" spans="1:7">
      <c r="A7" s="4" t="s">
        <v>1014</v>
      </c>
      <c r="D7" s="6" t="n">
        <v>38850</v>
      </c>
      <c r="E7" s="6" t="n">
        <v>48614</v>
      </c>
      <c r="F7" s="6" t="n">
        <v>87464</v>
      </c>
    </row>
    <row r="8" spans="1:7">
      <c r="A8" s="4" t="s">
        <v>1016</v>
      </c>
      <c r="F8" s="6" t="n">
        <v>24</v>
      </c>
    </row>
    <row r="9" spans="1:7">
      <c r="A9" s="4" t="s">
        <v>1017</v>
      </c>
      <c r="F9" s="4" t="s">
        <v>459</v>
      </c>
    </row>
    <row r="10" spans="1:7">
      <c r="A10" s="4" t="s">
        <v>1018</v>
      </c>
      <c r="F10" s="4" t="s">
        <v>1019</v>
      </c>
    </row>
    <row r="11" spans="1:7">
      <c r="A11" s="4" t="s">
        <v>1020</v>
      </c>
      <c r="F11" s="6" t="n">
        <v>24</v>
      </c>
    </row>
    <row r="12" spans="1:7">
      <c r="A12" s="4" t="s">
        <v>1021</v>
      </c>
      <c r="F12" s="4" t="s">
        <v>357</v>
      </c>
    </row>
    <row r="13" spans="1:7">
      <c r="A13" s="4" t="s">
        <v>1022</v>
      </c>
      <c r="F13" s="4" t="s">
        <v>1023</v>
      </c>
    </row>
    <row r="14" spans="1:7">
      <c r="A14" s="4" t="s">
        <v>1024</v>
      </c>
      <c r="F14" s="4" t="s">
        <v>1025</v>
      </c>
    </row>
    <row r="15" spans="1:7">
      <c r="A15" s="4" t="s">
        <v>1026</v>
      </c>
      <c r="F15" s="4" t="s">
        <v>1027</v>
      </c>
    </row>
    <row r="16" spans="1:7">
      <c r="A16" s="4" t="s">
        <v>1028</v>
      </c>
      <c r="F16" s="4" t="s">
        <v>766</v>
      </c>
    </row>
    <row r="17" spans="1:7">
      <c r="A17" s="4" t="s">
        <v>1029</v>
      </c>
      <c r="F17" s="5" t="n">
        <v>1</v>
      </c>
    </row>
    <row r="18" spans="1:7">
      <c r="A18" s="4" t="s">
        <v>1030</v>
      </c>
    </row>
    <row r="19" spans="1:7">
      <c r="A19" s="3" t="s">
        <v>1013</v>
      </c>
    </row>
    <row r="20" spans="1:7">
      <c r="A20" s="4" t="s">
        <v>1015</v>
      </c>
      <c r="B20" s="5" t="n">
        <v>1666667</v>
      </c>
      <c r="C20" s="5" t="n">
        <v>2083333</v>
      </c>
    </row>
    <row r="21" spans="1:7">
      <c r="A21" s="4" t="s">
        <v>1031</v>
      </c>
      <c r="B21" s="6" t="n">
        <v>24</v>
      </c>
      <c r="C21" s="6" t="n">
        <v>24</v>
      </c>
    </row>
    <row r="22" spans="1:7">
      <c r="A22" s="4" t="s">
        <v>1014</v>
      </c>
      <c r="B22" s="6" t="n">
        <v>38900</v>
      </c>
      <c r="C22" s="6" t="n">
        <v>486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32</v>
      </c>
      <c r="B1" s="2" t="s">
        <v>408</v>
      </c>
      <c r="C1" s="2" t="s">
        <v>409</v>
      </c>
      <c r="D1" s="2" t="s">
        <v>384</v>
      </c>
      <c r="E1" s="2" t="s">
        <v>963</v>
      </c>
      <c r="F1" s="2" t="s">
        <v>410</v>
      </c>
      <c r="G1" s="2" t="s">
        <v>411</v>
      </c>
      <c r="H1" s="2" t="s">
        <v>33</v>
      </c>
      <c r="I1" s="2" t="s">
        <v>34</v>
      </c>
      <c r="J1" s="2" t="s">
        <v>35</v>
      </c>
    </row>
    <row r="2" spans="1:10">
      <c r="A2" s="3" t="s">
        <v>223</v>
      </c>
    </row>
    <row r="3" spans="1:10">
      <c r="A3" s="4" t="s">
        <v>112</v>
      </c>
      <c r="H3" s="5" t="n">
        <v>615117</v>
      </c>
      <c r="I3" s="5" t="n">
        <v>615117</v>
      </c>
      <c r="J3" s="5" t="n">
        <v>558674</v>
      </c>
    </row>
    <row r="4" spans="1:10">
      <c r="A4" s="4" t="s">
        <v>1033</v>
      </c>
      <c r="H4" s="5" t="n">
        <v>3750000</v>
      </c>
      <c r="I4" s="5" t="n">
        <v>3750000</v>
      </c>
    </row>
    <row r="5" spans="1:10">
      <c r="A5" s="4" t="s">
        <v>965</v>
      </c>
    </row>
    <row r="6" spans="1:10">
      <c r="A6" s="3" t="s">
        <v>223</v>
      </c>
    </row>
    <row r="7" spans="1:10">
      <c r="A7" s="4" t="s">
        <v>1034</v>
      </c>
      <c r="D7" s="5" t="n">
        <v>1666667</v>
      </c>
      <c r="E7" s="5" t="n">
        <v>2083333</v>
      </c>
    </row>
    <row r="8" spans="1:10">
      <c r="A8" s="4" t="s">
        <v>63</v>
      </c>
    </row>
    <row r="9" spans="1:10">
      <c r="A9" s="3" t="s">
        <v>223</v>
      </c>
    </row>
    <row r="10" spans="1:10">
      <c r="A10" s="4" t="s">
        <v>114</v>
      </c>
      <c r="H10" s="5" t="n">
        <v>32694094</v>
      </c>
      <c r="I10" s="5" t="n">
        <v>32694094</v>
      </c>
      <c r="J10" s="5" t="n">
        <v>27194094</v>
      </c>
    </row>
    <row r="11" spans="1:10">
      <c r="A11" s="4" t="s">
        <v>427</v>
      </c>
    </row>
    <row r="12" spans="1:10">
      <c r="A12" s="3" t="s">
        <v>223</v>
      </c>
    </row>
    <row r="13" spans="1:10">
      <c r="A13" s="4" t="s">
        <v>1035</v>
      </c>
      <c r="B13" s="5" t="n">
        <v>3000000</v>
      </c>
      <c r="C13" s="5" t="n">
        <v>3000000</v>
      </c>
      <c r="F13" s="5" t="n">
        <v>2500000</v>
      </c>
      <c r="G13" s="5" t="n">
        <v>2500000</v>
      </c>
    </row>
    <row r="14" spans="1:10">
      <c r="A14" s="4" t="s">
        <v>119</v>
      </c>
    </row>
    <row r="15" spans="1:10">
      <c r="A15" s="3" t="s">
        <v>223</v>
      </c>
    </row>
    <row r="16" spans="1:10">
      <c r="A16" s="4" t="s">
        <v>1035</v>
      </c>
      <c r="C16" s="5" t="n">
        <v>5644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9"/>
    <col customWidth="1" max="3" min="3" width="30"/>
    <col customWidth="1" max="4" min="4" width="20"/>
    <col customWidth="1" max="5" min="5" width="20"/>
  </cols>
  <sheetData>
    <row r="1" spans="1:5">
      <c r="A1" s="1" t="s">
        <v>1036</v>
      </c>
      <c r="B1" s="2" t="s">
        <v>1037</v>
      </c>
      <c r="C1" s="2" t="s">
        <v>1038</v>
      </c>
      <c r="D1" s="2" t="s">
        <v>2</v>
      </c>
      <c r="E1" s="2" t="s">
        <v>1039</v>
      </c>
    </row>
    <row r="2" spans="1:5">
      <c r="A2" s="3" t="s">
        <v>223</v>
      </c>
    </row>
    <row r="3" spans="1:5">
      <c r="A3" s="4" t="s">
        <v>896</v>
      </c>
      <c r="B3" s="5" t="n">
        <v>1</v>
      </c>
    </row>
    <row r="4" spans="1:5">
      <c r="A4" s="4" t="s">
        <v>427</v>
      </c>
    </row>
    <row r="5" spans="1:5">
      <c r="A5" s="3" t="s">
        <v>223</v>
      </c>
    </row>
    <row r="6" spans="1:5">
      <c r="A6" s="4" t="s">
        <v>1040</v>
      </c>
      <c r="C6" s="5" t="n">
        <v>180906</v>
      </c>
      <c r="D6" s="5" t="n">
        <v>0</v>
      </c>
    </row>
    <row r="7" spans="1:5">
      <c r="A7" s="4" t="s">
        <v>1041</v>
      </c>
      <c r="C7" s="5" t="n">
        <v>90368</v>
      </c>
      <c r="D7" s="5" t="n">
        <v>0</v>
      </c>
    </row>
    <row r="8" spans="1:5">
      <c r="A8" s="4" t="s">
        <v>1042</v>
      </c>
      <c r="C8" s="15" t="n">
        <v>12.71</v>
      </c>
    </row>
    <row r="9" spans="1:5">
      <c r="A9" s="4" t="s">
        <v>1043</v>
      </c>
      <c r="B9" s="5" t="n">
        <v>8567500</v>
      </c>
    </row>
    <row r="10" spans="1:5">
      <c r="A10" s="4" t="s">
        <v>902</v>
      </c>
    </row>
    <row r="11" spans="1:5">
      <c r="A11" s="3" t="s">
        <v>223</v>
      </c>
    </row>
    <row r="12" spans="1:5">
      <c r="A12" s="4" t="s">
        <v>1043</v>
      </c>
      <c r="B12" s="5" t="n">
        <v>-8567500</v>
      </c>
    </row>
    <row r="13" spans="1:5">
      <c r="A13" s="4" t="s">
        <v>1044</v>
      </c>
    </row>
    <row r="14" spans="1:5">
      <c r="A14" s="3" t="s">
        <v>223</v>
      </c>
    </row>
    <row r="15" spans="1:5">
      <c r="A15" s="4" t="s">
        <v>1045</v>
      </c>
      <c r="E15" s="5" t="n">
        <v>666667</v>
      </c>
    </row>
    <row r="16" spans="1:5">
      <c r="A16" s="4" t="s">
        <v>1046</v>
      </c>
      <c r="E16" s="5" t="n">
        <v>33333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1048</v>
      </c>
      <c r="C1" s="2" t="s">
        <v>482</v>
      </c>
    </row>
    <row r="2" spans="1:3">
      <c r="A2" s="4" t="s">
        <v>1049</v>
      </c>
    </row>
    <row r="3" spans="1:3">
      <c r="A3" s="3" t="s">
        <v>225</v>
      </c>
    </row>
    <row r="4" spans="1:3">
      <c r="A4" s="4" t="s">
        <v>493</v>
      </c>
      <c r="C4" s="4" t="s">
        <v>494</v>
      </c>
    </row>
    <row r="5" spans="1:3">
      <c r="A5" s="4" t="s">
        <v>1050</v>
      </c>
    </row>
    <row r="6" spans="1:3">
      <c r="A6" s="3" t="s">
        <v>225</v>
      </c>
    </row>
    <row r="7" spans="1:3">
      <c r="A7" s="4" t="s">
        <v>493</v>
      </c>
      <c r="C7" s="4" t="s">
        <v>496</v>
      </c>
    </row>
    <row r="8" spans="1:3">
      <c r="A8" s="4" t="s">
        <v>965</v>
      </c>
    </row>
    <row r="9" spans="1:3">
      <c r="A9" s="3" t="s">
        <v>225</v>
      </c>
    </row>
    <row r="10" spans="1:3">
      <c r="A10" s="4" t="s">
        <v>122</v>
      </c>
      <c r="B10" s="9" t="n">
        <v>1.8</v>
      </c>
    </row>
    <row r="11" spans="1:3">
      <c r="A11" s="4" t="s">
        <v>63</v>
      </c>
    </row>
    <row r="12" spans="1:3">
      <c r="A12" s="3" t="s">
        <v>225</v>
      </c>
    </row>
    <row r="13" spans="1:3">
      <c r="A13" s="4" t="s">
        <v>1051</v>
      </c>
      <c r="B13" s="15" t="n">
        <v>0.52</v>
      </c>
    </row>
    <row r="14" spans="1:3">
      <c r="A14" s="4" t="s">
        <v>122</v>
      </c>
      <c r="B14" s="6" t="n">
        <v>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33</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33</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33</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33</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33</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33</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33</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2</v>
      </c>
      <c r="B1" s="2" t="s">
        <v>1</v>
      </c>
    </row>
    <row r="2" spans="1:4">
      <c r="B2" s="2" t="s">
        <v>33</v>
      </c>
      <c r="C2" s="2" t="s">
        <v>34</v>
      </c>
      <c r="D2" s="2" t="s">
        <v>35</v>
      </c>
    </row>
    <row r="3" spans="1:4">
      <c r="A3" s="3" t="s">
        <v>36</v>
      </c>
    </row>
    <row r="4" spans="1:4">
      <c r="A4" s="4" t="s">
        <v>37</v>
      </c>
      <c r="B4" s="6" t="n">
        <v>278191</v>
      </c>
      <c r="C4" s="6" t="n">
        <v>212501</v>
      </c>
      <c r="D4" s="6" t="n">
        <v>172878</v>
      </c>
    </row>
    <row r="5" spans="1:4">
      <c r="A5" s="4" t="s">
        <v>38</v>
      </c>
      <c r="B5" s="5" t="n">
        <v>450</v>
      </c>
      <c r="C5" s="5" t="n">
        <v>5176</v>
      </c>
    </row>
    <row r="6" spans="1:4">
      <c r="A6" s="4" t="s">
        <v>39</v>
      </c>
      <c r="B6" s="5" t="n">
        <v>815</v>
      </c>
      <c r="C6" s="5" t="n">
        <v>1526</v>
      </c>
      <c r="D6" s="5" t="n">
        <v>793</v>
      </c>
    </row>
    <row r="7" spans="1:4">
      <c r="A7" s="4" t="s">
        <v>40</v>
      </c>
      <c r="B7" s="5" t="n">
        <v>279456</v>
      </c>
      <c r="C7" s="5" t="n">
        <v>219203</v>
      </c>
      <c r="D7" s="5" t="n">
        <v>173671</v>
      </c>
    </row>
    <row r="8" spans="1:4">
      <c r="A8" s="3" t="s">
        <v>41</v>
      </c>
    </row>
    <row r="9" spans="1:4">
      <c r="A9" s="4" t="s">
        <v>42</v>
      </c>
      <c r="B9" s="5" t="n">
        <v>56730</v>
      </c>
      <c r="C9" s="5" t="n">
        <v>46709</v>
      </c>
      <c r="D9" s="5" t="n">
        <v>30903</v>
      </c>
    </row>
    <row r="10" spans="1:4">
      <c r="A10" s="4" t="s">
        <v>43</v>
      </c>
      <c r="B10" s="5" t="n">
        <v>88756</v>
      </c>
      <c r="C10" s="5" t="n">
        <v>71583</v>
      </c>
      <c r="D10" s="5" t="n">
        <v>56230</v>
      </c>
    </row>
    <row r="11" spans="1:4">
      <c r="A11" s="4" t="s">
        <v>44</v>
      </c>
      <c r="B11" s="5" t="n">
        <v>5290</v>
      </c>
      <c r="C11" s="5" t="n">
        <v>5555</v>
      </c>
      <c r="D11" s="5" t="n">
        <v>4371</v>
      </c>
    </row>
    <row r="12" spans="1:4">
      <c r="A12" s="4" t="s">
        <v>45</v>
      </c>
      <c r="B12" s="5" t="n">
        <v>150776</v>
      </c>
      <c r="C12" s="5" t="n">
        <v>123847</v>
      </c>
      <c r="D12" s="5" t="n">
        <v>91504</v>
      </c>
    </row>
    <row r="13" spans="1:4">
      <c r="A13" s="4" t="s">
        <v>46</v>
      </c>
      <c r="B13" s="5" t="n">
        <v>128680</v>
      </c>
      <c r="C13" s="5" t="n">
        <v>95356</v>
      </c>
      <c r="D13" s="5" t="n">
        <v>82167</v>
      </c>
    </row>
    <row r="14" spans="1:4">
      <c r="A14" s="3" t="s">
        <v>47</v>
      </c>
    </row>
    <row r="15" spans="1:4">
      <c r="A15" s="4" t="s">
        <v>48</v>
      </c>
      <c r="B15" s="5" t="n">
        <v>739</v>
      </c>
      <c r="C15" s="5" t="n">
        <v>248</v>
      </c>
      <c r="D15" s="5" t="n">
        <v>24</v>
      </c>
    </row>
    <row r="16" spans="1:4">
      <c r="A16" s="4" t="s">
        <v>49</v>
      </c>
      <c r="B16" s="5" t="n">
        <v>-49956</v>
      </c>
      <c r="C16" s="5" t="n">
        <v>-30714</v>
      </c>
      <c r="D16" s="5" t="n">
        <v>-20867</v>
      </c>
    </row>
    <row r="17" spans="1:4">
      <c r="A17" s="4" t="s">
        <v>50</v>
      </c>
      <c r="B17" s="5" t="n">
        <v>-1260</v>
      </c>
      <c r="C17" s="5" t="n">
        <v>-1406</v>
      </c>
      <c r="D17" s="5" t="n">
        <v>-1311</v>
      </c>
    </row>
    <row r="18" spans="1:4">
      <c r="A18" s="4" t="s">
        <v>51</v>
      </c>
      <c r="B18" s="5" t="n">
        <v>4039</v>
      </c>
      <c r="C18" s="5" t="n">
        <v>4831</v>
      </c>
      <c r="D18" s="5" t="n">
        <v>1213</v>
      </c>
    </row>
    <row r="19" spans="1:4">
      <c r="A19" s="4" t="s">
        <v>52</v>
      </c>
      <c r="B19" s="5" t="n">
        <v>-79</v>
      </c>
      <c r="C19" s="5" t="n">
        <v>-267</v>
      </c>
      <c r="D19" s="5" t="n">
        <v>-139</v>
      </c>
    </row>
    <row r="20" spans="1:4">
      <c r="A20" s="4" t="s">
        <v>53</v>
      </c>
      <c r="B20" s="5" t="n">
        <v>-46517</v>
      </c>
      <c r="C20" s="5" t="n">
        <v>-27308</v>
      </c>
      <c r="D20" s="5" t="n">
        <v>-21080</v>
      </c>
    </row>
    <row r="21" spans="1:4">
      <c r="A21" s="4" t="s">
        <v>54</v>
      </c>
      <c r="B21" s="5" t="n">
        <v>82163</v>
      </c>
      <c r="C21" s="5" t="n">
        <v>68048</v>
      </c>
      <c r="D21" s="5" t="n">
        <v>61087</v>
      </c>
    </row>
    <row r="22" spans="1:4">
      <c r="A22" s="4" t="s">
        <v>55</v>
      </c>
      <c r="B22" s="5" t="n">
        <v>2</v>
      </c>
      <c r="C22" s="5" t="n">
        <v>16</v>
      </c>
      <c r="D22" s="5" t="n">
        <v>15</v>
      </c>
    </row>
    <row r="23" spans="1:4">
      <c r="A23" s="4" t="s">
        <v>56</v>
      </c>
      <c r="B23" s="5" t="n">
        <v>82165</v>
      </c>
      <c r="C23" s="5" t="n">
        <v>68064</v>
      </c>
      <c r="D23" s="5" t="n">
        <v>61102</v>
      </c>
    </row>
    <row r="24" spans="1:4">
      <c r="A24" s="4" t="s">
        <v>57</v>
      </c>
      <c r="B24" s="5" t="n">
        <v>7200</v>
      </c>
      <c r="C24" s="5" t="n">
        <v>5253</v>
      </c>
    </row>
    <row r="25" spans="1:4">
      <c r="A25" s="4" t="s">
        <v>58</v>
      </c>
      <c r="B25" s="5" t="n">
        <v>1384</v>
      </c>
      <c r="C25" s="5" t="n">
        <v>1160</v>
      </c>
      <c r="D25" s="5" t="n">
        <v>1256</v>
      </c>
    </row>
    <row r="26" spans="1:4">
      <c r="A26" s="4" t="s">
        <v>59</v>
      </c>
      <c r="B26" s="6" t="n">
        <v>73581</v>
      </c>
      <c r="C26" s="6" t="n">
        <v>61651</v>
      </c>
      <c r="D26" s="6" t="n">
        <v>59846</v>
      </c>
    </row>
    <row r="27" spans="1:4">
      <c r="A27" s="3" t="s">
        <v>60</v>
      </c>
    </row>
    <row r="28" spans="1:4">
      <c r="A28" s="4" t="s">
        <v>61</v>
      </c>
      <c r="B28" s="7" t="n">
        <v>2.251</v>
      </c>
      <c r="C28" s="7" t="n">
        <v>2.046</v>
      </c>
      <c r="D28" s="7" t="n">
        <v>2.248</v>
      </c>
    </row>
    <row r="29" spans="1:4">
      <c r="A29" s="3" t="s">
        <v>62</v>
      </c>
    </row>
    <row r="30" spans="1:4">
      <c r="A30" s="4" t="s">
        <v>61</v>
      </c>
      <c r="B30" s="8" t="n">
        <v>2.251</v>
      </c>
      <c r="C30" s="8" t="n">
        <v>2.046</v>
      </c>
      <c r="D30" s="8" t="n">
        <v>2.248</v>
      </c>
    </row>
    <row r="31" spans="1:4">
      <c r="A31" s="4" t="s">
        <v>63</v>
      </c>
    </row>
    <row r="32" spans="1:4">
      <c r="A32" s="3" t="s">
        <v>60</v>
      </c>
    </row>
    <row r="33" spans="1:4">
      <c r="A33" s="4" t="s">
        <v>64</v>
      </c>
      <c r="B33" s="8" t="n">
        <v>2.251</v>
      </c>
      <c r="C33" s="8" t="n">
        <v>2.05</v>
      </c>
      <c r="D33" s="8" t="n">
        <v>2.291</v>
      </c>
    </row>
    <row r="34" spans="1:4">
      <c r="A34" s="3" t="s">
        <v>62</v>
      </c>
    </row>
    <row r="35" spans="1:4">
      <c r="A35" s="4" t="s">
        <v>65</v>
      </c>
      <c r="B35" s="7" t="n">
        <v>2.217</v>
      </c>
      <c r="C35" s="7" t="n">
        <v>2.037</v>
      </c>
      <c r="D35" s="8" t="n">
        <v>2.291</v>
      </c>
    </row>
    <row r="36" spans="1:4">
      <c r="A36" s="4" t="s">
        <v>66</v>
      </c>
    </row>
    <row r="37" spans="1:4">
      <c r="A37" s="3" t="s">
        <v>60</v>
      </c>
    </row>
    <row r="38" spans="1:4">
      <c r="A38" s="4" t="s">
        <v>64</v>
      </c>
      <c r="D38" s="8" t="n">
        <v>1.542</v>
      </c>
    </row>
    <row r="39" spans="1:4">
      <c r="A39" s="3" t="s">
        <v>62</v>
      </c>
    </row>
    <row r="40" spans="1:4">
      <c r="A40" s="4" t="s">
        <v>65</v>
      </c>
      <c r="D40" s="7" t="n">
        <v>1.5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33</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33</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6</v>
      </c>
      <c r="B1" s="2" t="s">
        <v>1</v>
      </c>
    </row>
    <row r="2" spans="1:2">
      <c r="B2" s="2" t="s">
        <v>33</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33</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33</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33</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33</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33</v>
      </c>
    </row>
    <row r="3" spans="1:2">
      <c r="A3" s="3" t="s">
        <v>21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33</v>
      </c>
    </row>
    <row r="3" spans="1:2">
      <c r="A3" s="3" t="s">
        <v>21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33</v>
      </c>
    </row>
    <row r="3" spans="1:2">
      <c r="A3" s="3" t="s">
        <v>221</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v>
      </c>
      <c r="B1" s="2" t="s">
        <v>1</v>
      </c>
    </row>
    <row r="2" spans="1:4">
      <c r="B2" s="2" t="s">
        <v>33</v>
      </c>
      <c r="C2" s="2" t="s">
        <v>34</v>
      </c>
      <c r="D2" s="2" t="s">
        <v>35</v>
      </c>
    </row>
    <row r="3" spans="1:4">
      <c r="A3" s="3" t="s">
        <v>68</v>
      </c>
    </row>
    <row r="4" spans="1:4">
      <c r="A4" s="4" t="s">
        <v>56</v>
      </c>
      <c r="B4" s="6" t="n">
        <v>82165</v>
      </c>
      <c r="C4" s="6" t="n">
        <v>68064</v>
      </c>
      <c r="D4" s="6" t="n">
        <v>61102</v>
      </c>
    </row>
    <row r="5" spans="1:4">
      <c r="A5" s="4" t="s">
        <v>69</v>
      </c>
      <c r="B5" s="6" t="n">
        <v>82165</v>
      </c>
      <c r="C5" s="6" t="n">
        <v>68064</v>
      </c>
      <c r="D5" s="6" t="n">
        <v>611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33</v>
      </c>
    </row>
    <row r="3" spans="1:2">
      <c r="A3" s="3" t="s">
        <v>221</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33</v>
      </c>
    </row>
    <row r="3" spans="1:2">
      <c r="A3" s="3" t="s">
        <v>225</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33</v>
      </c>
    </row>
    <row r="3" spans="1:2">
      <c r="A3" s="3" t="s">
        <v>18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02</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196</v>
      </c>
      <c r="B20" s="4" t="s">
        <v>259</v>
      </c>
    </row>
    <row r="21" spans="1:2">
      <c r="A21" s="4" t="s">
        <v>211</v>
      </c>
      <c r="B21" s="4" t="s">
        <v>260</v>
      </c>
    </row>
    <row r="22" spans="1:2">
      <c r="A22" s="4" t="s">
        <v>261</v>
      </c>
      <c r="B22" s="4" t="s">
        <v>262</v>
      </c>
    </row>
    <row r="23" spans="1:2">
      <c r="A23" s="4" t="s">
        <v>263</v>
      </c>
      <c r="B23" s="4" t="s">
        <v>264</v>
      </c>
    </row>
    <row r="24" spans="1:2">
      <c r="A24" s="4" t="s">
        <v>198</v>
      </c>
      <c r="B24" s="4" t="s">
        <v>265</v>
      </c>
    </row>
    <row r="25" spans="1:2">
      <c r="A25" s="4" t="s">
        <v>266</v>
      </c>
      <c r="B2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33</v>
      </c>
    </row>
    <row r="3" spans="1:2">
      <c r="A3" s="3" t="s">
        <v>18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3</v>
      </c>
    </row>
    <row r="3" spans="1:2">
      <c r="A3" s="3" t="s">
        <v>186</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3</v>
      </c>
    </row>
    <row r="3" spans="1:2">
      <c r="A3" s="3" t="s">
        <v>188</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33</v>
      </c>
    </row>
    <row r="3" spans="1:2">
      <c r="A3" s="3" t="s">
        <v>19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33</v>
      </c>
    </row>
    <row r="3" spans="1:2">
      <c r="A3" s="3" t="s">
        <v>196</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33</v>
      </c>
    </row>
    <row r="3" spans="1:2">
      <c r="A3" s="3" t="s">
        <v>19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33</v>
      </c>
    </row>
    <row r="3" spans="1:2">
      <c r="A3" s="3" t="s">
        <v>200</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33</v>
      </c>
      <c r="C1" s="2" t="s">
        <v>34</v>
      </c>
    </row>
    <row r="2" spans="1:3">
      <c r="A2" s="3" t="s">
        <v>71</v>
      </c>
    </row>
    <row r="3" spans="1:3">
      <c r="A3" s="4" t="s">
        <v>72</v>
      </c>
      <c r="B3" s="6" t="n">
        <v>41712</v>
      </c>
      <c r="C3" s="6" t="n">
        <v>46104</v>
      </c>
    </row>
    <row r="4" spans="1:3">
      <c r="A4" s="4" t="s">
        <v>73</v>
      </c>
      <c r="B4" s="4" t="s">
        <v>74</v>
      </c>
      <c r="C4" s="4" t="s">
        <v>74</v>
      </c>
    </row>
    <row r="5" spans="1:3">
      <c r="A5" s="4" t="s">
        <v>75</v>
      </c>
      <c r="B5" s="5" t="n">
        <v>1141</v>
      </c>
      <c r="C5" s="5" t="n">
        <v>571</v>
      </c>
    </row>
    <row r="6" spans="1:3">
      <c r="A6" s="4" t="s">
        <v>76</v>
      </c>
      <c r="B6" s="5" t="n">
        <v>2443</v>
      </c>
      <c r="C6" s="5" t="n">
        <v>2241</v>
      </c>
    </row>
    <row r="7" spans="1:3">
      <c r="A7" s="4" t="s">
        <v>77</v>
      </c>
      <c r="B7" s="5" t="n">
        <v>4621</v>
      </c>
      <c r="C7" s="5" t="n">
        <v>1579</v>
      </c>
    </row>
    <row r="8" spans="1:3">
      <c r="A8" s="4" t="s">
        <v>78</v>
      </c>
      <c r="B8" s="5" t="n">
        <v>2462</v>
      </c>
      <c r="C8" s="5" t="n">
        <v>5610</v>
      </c>
    </row>
    <row r="9" spans="1:3">
      <c r="A9" s="4" t="s">
        <v>79</v>
      </c>
      <c r="B9" s="5" t="n">
        <v>52379</v>
      </c>
      <c r="C9" s="5" t="n">
        <v>56105</v>
      </c>
    </row>
    <row r="10" spans="1:3">
      <c r="A10" s="3" t="s">
        <v>80</v>
      </c>
    </row>
    <row r="11" spans="1:3">
      <c r="A11" s="4" t="s">
        <v>81</v>
      </c>
      <c r="B11" s="5" t="n">
        <v>1767080</v>
      </c>
      <c r="C11" s="5" t="n">
        <v>1723023</v>
      </c>
    </row>
    <row r="12" spans="1:3">
      <c r="A12" s="4" t="s">
        <v>82</v>
      </c>
      <c r="B12" s="5" t="n">
        <v>1891</v>
      </c>
      <c r="C12" s="5" t="n">
        <v>2497</v>
      </c>
    </row>
    <row r="13" spans="1:3">
      <c r="A13" s="4" t="s">
        <v>77</v>
      </c>
      <c r="B13" s="5" t="n">
        <v>11667</v>
      </c>
      <c r="C13" s="5" t="n">
        <v>9850</v>
      </c>
    </row>
    <row r="14" spans="1:3">
      <c r="A14" s="4" t="s">
        <v>83</v>
      </c>
      <c r="B14" s="5" t="n">
        <v>3807</v>
      </c>
      <c r="C14" s="5" t="n">
        <v>1693</v>
      </c>
    </row>
    <row r="15" spans="1:3">
      <c r="A15" s="4" t="s">
        <v>84</v>
      </c>
      <c r="B15" s="5" t="n">
        <v>1784445</v>
      </c>
      <c r="C15" s="5" t="n">
        <v>1737063</v>
      </c>
    </row>
    <row r="16" spans="1:3">
      <c r="A16" s="4" t="s">
        <v>85</v>
      </c>
      <c r="B16" s="5" t="n">
        <v>1836824</v>
      </c>
      <c r="C16" s="5" t="n">
        <v>1793168</v>
      </c>
    </row>
    <row r="17" spans="1:3">
      <c r="A17" s="3" t="s">
        <v>86</v>
      </c>
    </row>
    <row r="18" spans="1:3">
      <c r="A18" s="4" t="s">
        <v>87</v>
      </c>
      <c r="B18" s="5" t="n">
        <v>4800</v>
      </c>
      <c r="C18" s="5" t="n">
        <v>5224</v>
      </c>
    </row>
    <row r="19" spans="1:3">
      <c r="A19" s="4" t="s">
        <v>88</v>
      </c>
      <c r="B19" s="5" t="n">
        <v>6464</v>
      </c>
      <c r="C19" s="5" t="n">
        <v>6504</v>
      </c>
    </row>
    <row r="20" spans="1:3">
      <c r="A20" s="4" t="s">
        <v>89</v>
      </c>
      <c r="B20" s="5" t="n">
        <v>106926</v>
      </c>
      <c r="C20" s="5" t="n">
        <v>92985</v>
      </c>
    </row>
    <row r="21" spans="1:3">
      <c r="A21" s="4" t="s">
        <v>90</v>
      </c>
      <c r="B21" s="5" t="n">
        <v>1740</v>
      </c>
      <c r="C21" s="5" t="n">
        <v>978</v>
      </c>
    </row>
    <row r="22" spans="1:3">
      <c r="A22" s="4" t="s">
        <v>91</v>
      </c>
      <c r="B22" s="5" t="n">
        <v>130</v>
      </c>
      <c r="C22" s="5" t="n">
        <v>175</v>
      </c>
    </row>
    <row r="23" spans="1:3">
      <c r="A23" s="4" t="s">
        <v>92</v>
      </c>
      <c r="B23" s="5" t="n">
        <v>1518</v>
      </c>
      <c r="C23" s="5" t="n">
        <v>1518</v>
      </c>
    </row>
    <row r="24" spans="1:3">
      <c r="A24" s="4" t="s">
        <v>93</v>
      </c>
      <c r="B24" s="5" t="n">
        <v>5771</v>
      </c>
      <c r="C24" s="5" t="n">
        <v>9980</v>
      </c>
    </row>
    <row r="25" spans="1:3">
      <c r="A25" s="4" t="s">
        <v>94</v>
      </c>
      <c r="B25" s="5" t="n">
        <v>1070</v>
      </c>
      <c r="C25" s="5" t="n">
        <v>5450</v>
      </c>
    </row>
    <row r="26" spans="1:3">
      <c r="A26" s="4" t="s">
        <v>95</v>
      </c>
      <c r="B26" s="5" t="n">
        <v>128419</v>
      </c>
      <c r="C26" s="5" t="n">
        <v>122814</v>
      </c>
    </row>
    <row r="27" spans="1:3">
      <c r="A27" s="3" t="s">
        <v>96</v>
      </c>
    </row>
    <row r="28" spans="1:3">
      <c r="A28" s="4" t="s">
        <v>97</v>
      </c>
      <c r="B28" s="5" t="n">
        <v>970365</v>
      </c>
      <c r="C28" s="5" t="n">
        <v>933630</v>
      </c>
    </row>
    <row r="29" spans="1:3">
      <c r="A29" s="4" t="s">
        <v>98</v>
      </c>
      <c r="B29" s="5" t="n">
        <v>345</v>
      </c>
      <c r="C29" s="5" t="n">
        <v>164</v>
      </c>
    </row>
    <row r="30" spans="1:3">
      <c r="A30" s="4" t="s">
        <v>99</v>
      </c>
      <c r="B30" s="5" t="n">
        <v>5203</v>
      </c>
      <c r="C30" s="5" t="n">
        <v>6722</v>
      </c>
    </row>
    <row r="31" spans="1:3">
      <c r="A31" s="4" t="s">
        <v>100</v>
      </c>
      <c r="B31" s="5" t="n">
        <v>453</v>
      </c>
      <c r="C31" s="5" t="n">
        <v>624</v>
      </c>
    </row>
    <row r="32" spans="1:3">
      <c r="A32" s="4" t="s">
        <v>101</v>
      </c>
      <c r="B32" s="5" t="n">
        <v>976366</v>
      </c>
      <c r="C32" s="5" t="n">
        <v>941140</v>
      </c>
    </row>
    <row r="33" spans="1:3">
      <c r="A33" s="4" t="s">
        <v>102</v>
      </c>
      <c r="B33" s="5" t="n">
        <v>1104785</v>
      </c>
      <c r="C33" s="5" t="n">
        <v>1063954</v>
      </c>
    </row>
    <row r="34" spans="1:3">
      <c r="A34" s="4" t="s">
        <v>103</v>
      </c>
      <c r="B34" s="4" t="s">
        <v>74</v>
      </c>
      <c r="C34" s="4" t="s">
        <v>74</v>
      </c>
    </row>
    <row r="35" spans="1:3">
      <c r="A35" s="4" t="s">
        <v>104</v>
      </c>
      <c r="B35" s="5" t="n">
        <v>89264</v>
      </c>
      <c r="C35" s="5" t="n">
        <v>89264</v>
      </c>
    </row>
    <row r="36" spans="1:3">
      <c r="A36" s="3" t="s">
        <v>105</v>
      </c>
    </row>
    <row r="37" spans="1:3">
      <c r="A37" s="4" t="s">
        <v>106</v>
      </c>
      <c r="B37" s="5" t="n">
        <v>631244</v>
      </c>
      <c r="C37" s="5" t="n">
        <v>628471</v>
      </c>
    </row>
    <row r="38" spans="1:3">
      <c r="A38" s="4" t="s">
        <v>107</v>
      </c>
      <c r="B38" s="5" t="n">
        <v>11531</v>
      </c>
      <c r="C38" s="5" t="n">
        <v>11479</v>
      </c>
    </row>
    <row r="39" spans="1:3">
      <c r="A39" s="4" t="s">
        <v>108</v>
      </c>
      <c r="B39" s="5" t="n">
        <v>642775</v>
      </c>
      <c r="C39" s="5" t="n">
        <v>639950</v>
      </c>
    </row>
    <row r="40" spans="1:3">
      <c r="A40" s="4" t="s">
        <v>109</v>
      </c>
      <c r="B40" s="6" t="n">
        <v>1836824</v>
      </c>
      <c r="C40" s="6" t="n">
        <v>17931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33</v>
      </c>
    </row>
    <row r="3" spans="1:2">
      <c r="A3" s="3" t="s">
        <v>20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33</v>
      </c>
    </row>
    <row r="3" spans="1:2">
      <c r="A3" s="3" t="s">
        <v>204</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33</v>
      </c>
    </row>
    <row r="3" spans="1:2">
      <c r="A3" s="3" t="s">
        <v>206</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33</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3</v>
      </c>
    </row>
    <row r="3" spans="1:2">
      <c r="A3" s="3" t="s">
        <v>21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33</v>
      </c>
    </row>
    <row r="3" spans="1:2">
      <c r="A3" s="3" t="s">
        <v>213</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33</v>
      </c>
    </row>
    <row r="3" spans="1:2">
      <c r="A3" s="3" t="s">
        <v>217</v>
      </c>
    </row>
    <row r="4" spans="1:2">
      <c r="A4" s="4" t="s">
        <v>332</v>
      </c>
      <c r="B4"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33</v>
      </c>
    </row>
    <row r="3" spans="1:2">
      <c r="A3" s="3" t="s">
        <v>219</v>
      </c>
    </row>
    <row r="4" spans="1:2">
      <c r="A4" s="4" t="s">
        <v>335</v>
      </c>
      <c r="B4" s="4" t="s">
        <v>336</v>
      </c>
    </row>
    <row r="5" spans="1:2">
      <c r="A5" s="4" t="s">
        <v>169</v>
      </c>
    </row>
    <row r="6" spans="1:2">
      <c r="A6" s="3" t="s">
        <v>219</v>
      </c>
    </row>
    <row r="7" spans="1:2">
      <c r="A7" s="4" t="s">
        <v>337</v>
      </c>
      <c r="B7" s="4" t="s">
        <v>338</v>
      </c>
    </row>
    <row r="8" spans="1:2">
      <c r="A8" s="4" t="s">
        <v>171</v>
      </c>
    </row>
    <row r="9" spans="1:2">
      <c r="A9" s="3" t="s">
        <v>219</v>
      </c>
    </row>
    <row r="10" spans="1:2">
      <c r="A10" s="4" t="s">
        <v>337</v>
      </c>
      <c r="B10" s="4" t="s">
        <v>339</v>
      </c>
    </row>
    <row r="11" spans="1:2">
      <c r="A11" s="4" t="s">
        <v>172</v>
      </c>
    </row>
    <row r="12" spans="1:2">
      <c r="A12" s="3" t="s">
        <v>219</v>
      </c>
    </row>
    <row r="13" spans="1:2">
      <c r="A13" s="4" t="s">
        <v>337</v>
      </c>
      <c r="B13" s="4" t="s">
        <v>340</v>
      </c>
    </row>
    <row r="14" spans="1:2">
      <c r="A14" s="4" t="s">
        <v>173</v>
      </c>
    </row>
    <row r="15" spans="1:2">
      <c r="A15" s="3" t="s">
        <v>219</v>
      </c>
    </row>
    <row r="16" spans="1:2">
      <c r="A16" s="4" t="s">
        <v>337</v>
      </c>
      <c r="B16" s="4" t="s">
        <v>341</v>
      </c>
    </row>
    <row r="17" spans="1:2">
      <c r="A17" s="4" t="s">
        <v>174</v>
      </c>
    </row>
    <row r="18" spans="1:2">
      <c r="A18" s="3" t="s">
        <v>219</v>
      </c>
    </row>
    <row r="19" spans="1:2">
      <c r="A19" s="4" t="s">
        <v>337</v>
      </c>
      <c r="B19"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33</v>
      </c>
    </row>
    <row r="3" spans="1:2">
      <c r="A3" s="3" t="s">
        <v>22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33</v>
      </c>
    </row>
    <row r="3" spans="1:2">
      <c r="A3" s="3" t="s">
        <v>221</v>
      </c>
    </row>
    <row r="4" spans="1:2">
      <c r="A4" s="4" t="s">
        <v>349</v>
      </c>
      <c r="B4"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0</v>
      </c>
      <c r="B1" s="2" t="s">
        <v>33</v>
      </c>
      <c r="C1" s="2" t="s">
        <v>34</v>
      </c>
      <c r="D1" s="2" t="s">
        <v>35</v>
      </c>
    </row>
    <row r="2" spans="1:4">
      <c r="A2" s="4" t="s">
        <v>111</v>
      </c>
      <c r="B2" s="6" t="n">
        <v>0</v>
      </c>
      <c r="C2" s="6" t="n">
        <v>0</v>
      </c>
    </row>
    <row r="3" spans="1:4">
      <c r="A3" s="4" t="s">
        <v>112</v>
      </c>
      <c r="B3" s="5" t="n">
        <v>615117</v>
      </c>
      <c r="C3" s="5" t="n">
        <v>615117</v>
      </c>
      <c r="D3" s="5" t="n">
        <v>558674</v>
      </c>
    </row>
    <row r="4" spans="1:4">
      <c r="A4" s="4" t="s">
        <v>113</v>
      </c>
      <c r="B4" s="5" t="n">
        <v>615117</v>
      </c>
      <c r="C4" s="5" t="n">
        <v>615117</v>
      </c>
    </row>
    <row r="5" spans="1:4">
      <c r="A5" s="4" t="s">
        <v>63</v>
      </c>
    </row>
    <row r="6" spans="1:4">
      <c r="A6" s="4" t="s">
        <v>114</v>
      </c>
      <c r="B6" s="5" t="n">
        <v>32694094</v>
      </c>
      <c r="C6" s="5" t="n">
        <v>32694094</v>
      </c>
      <c r="D6" s="5" t="n">
        <v>27194094</v>
      </c>
    </row>
    <row r="7" spans="1:4">
      <c r="A7" s="4" t="s">
        <v>115</v>
      </c>
      <c r="B7" s="5" t="n">
        <v>32694094</v>
      </c>
      <c r="C7" s="5" t="n">
        <v>326940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6"/>
  </cols>
  <sheetData>
    <row r="1" spans="1:4">
      <c r="A1" s="1" t="s">
        <v>351</v>
      </c>
      <c r="B1" s="2" t="s">
        <v>352</v>
      </c>
    </row>
    <row r="2" spans="1:4">
      <c r="B2" s="2" t="s">
        <v>353</v>
      </c>
      <c r="C2" s="2" t="s">
        <v>354</v>
      </c>
      <c r="D2" s="2" t="s">
        <v>355</v>
      </c>
    </row>
    <row r="3" spans="1:4">
      <c r="A3" s="3" t="s">
        <v>178</v>
      </c>
    </row>
    <row r="4" spans="1:4">
      <c r="A4" s="4" t="s">
        <v>356</v>
      </c>
      <c r="B4" s="4" t="s">
        <v>357</v>
      </c>
    </row>
    <row r="5" spans="1:4">
      <c r="A5" s="4" t="s">
        <v>358</v>
      </c>
      <c r="B5" s="5" t="n">
        <v>4</v>
      </c>
    </row>
    <row r="6" spans="1:4">
      <c r="A6" s="4" t="s">
        <v>359</v>
      </c>
      <c r="D6" s="5" t="n">
        <v>16</v>
      </c>
    </row>
    <row r="7" spans="1:4">
      <c r="A7" s="4" t="s">
        <v>360</v>
      </c>
      <c r="C7" s="9" t="n">
        <v>28.7</v>
      </c>
    </row>
    <row r="8" spans="1:4">
      <c r="A8" s="4" t="s">
        <v>361</v>
      </c>
      <c r="D8" s="5" t="n">
        <v>4</v>
      </c>
    </row>
    <row r="9" spans="1:4">
      <c r="A9" s="4" t="s">
        <v>362</v>
      </c>
      <c r="D9" s="5"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3</v>
      </c>
      <c r="C1" s="2" t="s">
        <v>34</v>
      </c>
    </row>
    <row r="2" spans="1:3">
      <c r="A2" s="3" t="s">
        <v>180</v>
      </c>
    </row>
    <row r="3" spans="1:3">
      <c r="A3" s="4" t="s">
        <v>111</v>
      </c>
      <c r="B3" s="6" t="n">
        <v>0</v>
      </c>
      <c r="C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17"/>
  </cols>
  <sheetData>
    <row r="1" spans="1:2">
      <c r="A1" s="1" t="s">
        <v>364</v>
      </c>
      <c r="B1" s="2" t="s">
        <v>1</v>
      </c>
    </row>
    <row r="2" spans="1:2">
      <c r="B2" s="2" t="s">
        <v>33</v>
      </c>
    </row>
    <row r="3" spans="1:2">
      <c r="A3" s="3" t="s">
        <v>202</v>
      </c>
    </row>
    <row r="4" spans="1:2">
      <c r="A4" s="4" t="s">
        <v>365</v>
      </c>
      <c r="B4" s="4" t="s">
        <v>366</v>
      </c>
    </row>
    <row r="5" spans="1:2">
      <c r="A5" s="4" t="s">
        <v>367</v>
      </c>
      <c r="B5" s="4" t="s">
        <v>368</v>
      </c>
    </row>
    <row r="6" spans="1:2">
      <c r="A6" s="4" t="s">
        <v>369</v>
      </c>
      <c r="B6" s="4" t="s">
        <v>370</v>
      </c>
    </row>
    <row r="7" spans="1:2">
      <c r="A7" s="4" t="s">
        <v>371</v>
      </c>
    </row>
    <row r="8" spans="1:2">
      <c r="A8" s="3" t="s">
        <v>202</v>
      </c>
    </row>
    <row r="9" spans="1:2">
      <c r="A9" s="4" t="s">
        <v>372</v>
      </c>
      <c r="B9" s="4" t="s">
        <v>373</v>
      </c>
    </row>
    <row r="10" spans="1:2">
      <c r="A10" s="4" t="s">
        <v>374</v>
      </c>
    </row>
    <row r="11" spans="1:2">
      <c r="A11" s="3" t="s">
        <v>202</v>
      </c>
    </row>
    <row r="12" spans="1:2">
      <c r="A12" s="4" t="s">
        <v>372</v>
      </c>
      <c r="B12" s="4" t="s">
        <v>373</v>
      </c>
    </row>
    <row r="13" spans="1:2">
      <c r="A13" s="4" t="s">
        <v>375</v>
      </c>
    </row>
    <row r="14" spans="1:2">
      <c r="A14" s="3" t="s">
        <v>202</v>
      </c>
    </row>
    <row r="15" spans="1:2">
      <c r="A15" s="4" t="s">
        <v>372</v>
      </c>
      <c r="B15" s="4" t="s">
        <v>373</v>
      </c>
    </row>
    <row r="16" spans="1:2">
      <c r="A16" s="4" t="s">
        <v>376</v>
      </c>
    </row>
    <row r="17" spans="1:2">
      <c r="A17" s="3" t="s">
        <v>202</v>
      </c>
    </row>
    <row r="18" spans="1:2">
      <c r="A18" s="4" t="s">
        <v>372</v>
      </c>
      <c r="B18" s="4" t="s">
        <v>373</v>
      </c>
    </row>
    <row r="19" spans="1:2">
      <c r="A19" s="4" t="s">
        <v>377</v>
      </c>
    </row>
    <row r="20" spans="1:2">
      <c r="A20" s="3" t="s">
        <v>202</v>
      </c>
    </row>
    <row r="21" spans="1:2">
      <c r="A21" s="4" t="s">
        <v>372</v>
      </c>
      <c r="B21" s="4" t="s">
        <v>378</v>
      </c>
    </row>
    <row r="22" spans="1:2">
      <c r="A22" s="4" t="s">
        <v>379</v>
      </c>
    </row>
    <row r="23" spans="1:2">
      <c r="A23" s="3" t="s">
        <v>202</v>
      </c>
    </row>
    <row r="24" spans="1:2">
      <c r="A24" s="4" t="s">
        <v>372</v>
      </c>
      <c r="B24"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 customWidth="1" max="6" min="6" width="14"/>
    <col customWidth="1" max="7" min="7" width="14"/>
    <col customWidth="1" max="8" min="8" width="14"/>
  </cols>
  <sheetData>
    <row r="1" spans="1:8">
      <c r="A1" s="1" t="s">
        <v>381</v>
      </c>
      <c r="B1" s="2" t="s">
        <v>382</v>
      </c>
      <c r="C1" s="2" t="s">
        <v>383</v>
      </c>
      <c r="D1" s="2" t="s">
        <v>384</v>
      </c>
      <c r="E1" s="2" t="s">
        <v>385</v>
      </c>
      <c r="F1" s="2" t="s">
        <v>386</v>
      </c>
      <c r="G1" s="2" t="s">
        <v>387</v>
      </c>
      <c r="H1" s="2" t="s">
        <v>33</v>
      </c>
    </row>
    <row r="2" spans="1:8">
      <c r="A2" s="3" t="s">
        <v>388</v>
      </c>
    </row>
    <row r="3" spans="1:8">
      <c r="A3" s="4" t="s">
        <v>389</v>
      </c>
      <c r="H3" s="5" t="n">
        <v>1</v>
      </c>
    </row>
    <row r="4" spans="1:8">
      <c r="A4" s="4" t="s">
        <v>390</v>
      </c>
    </row>
    <row r="5" spans="1:8">
      <c r="A5" s="3" t="s">
        <v>388</v>
      </c>
    </row>
    <row r="6" spans="1:8">
      <c r="A6" s="4" t="s">
        <v>391</v>
      </c>
      <c r="G6" s="4" t="s">
        <v>392</v>
      </c>
    </row>
    <row r="7" spans="1:8">
      <c r="A7" s="4" t="s">
        <v>393</v>
      </c>
      <c r="G7" s="4" t="s">
        <v>392</v>
      </c>
    </row>
    <row r="8" spans="1:8">
      <c r="A8" s="4" t="s">
        <v>394</v>
      </c>
    </row>
    <row r="9" spans="1:8">
      <c r="A9" s="3" t="s">
        <v>388</v>
      </c>
    </row>
    <row r="10" spans="1:8">
      <c r="A10" s="4" t="s">
        <v>391</v>
      </c>
      <c r="F10" s="4" t="s">
        <v>392</v>
      </c>
    </row>
    <row r="11" spans="1:8">
      <c r="A11" s="4" t="s">
        <v>393</v>
      </c>
      <c r="F11" s="4" t="s">
        <v>392</v>
      </c>
    </row>
    <row r="12" spans="1:8">
      <c r="A12" s="4" t="s">
        <v>395</v>
      </c>
    </row>
    <row r="13" spans="1:8">
      <c r="A13" s="3" t="s">
        <v>388</v>
      </c>
    </row>
    <row r="14" spans="1:8">
      <c r="A14" s="4" t="s">
        <v>396</v>
      </c>
      <c r="C14" s="4" t="s">
        <v>397</v>
      </c>
      <c r="E14" s="4" t="s">
        <v>397</v>
      </c>
    </row>
    <row r="15" spans="1:8">
      <c r="A15" s="4" t="s">
        <v>398</v>
      </c>
    </row>
    <row r="16" spans="1:8">
      <c r="A16" s="3" t="s">
        <v>388</v>
      </c>
    </row>
    <row r="17" spans="1:8">
      <c r="A17" s="4" t="s">
        <v>396</v>
      </c>
      <c r="B17" s="4" t="s">
        <v>399</v>
      </c>
      <c r="D17" s="4" t="s">
        <v>3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33</v>
      </c>
      <c r="C2" s="2" t="s">
        <v>34</v>
      </c>
      <c r="D2" s="2" t="s">
        <v>35</v>
      </c>
    </row>
    <row r="3" spans="1:4">
      <c r="A3" s="3" t="s">
        <v>180</v>
      </c>
    </row>
    <row r="4" spans="1:4">
      <c r="A4" s="4" t="s">
        <v>401</v>
      </c>
      <c r="B4" s="9" t="n">
        <v>0.3</v>
      </c>
      <c r="C4" s="9" t="n">
        <v>0.2</v>
      </c>
      <c r="D4" s="9" t="n">
        <v>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02</v>
      </c>
      <c r="B1" s="2" t="s">
        <v>403</v>
      </c>
    </row>
    <row r="2" spans="1:2">
      <c r="A2" s="4" t="s">
        <v>404</v>
      </c>
    </row>
    <row r="3" spans="1:2">
      <c r="A3" s="3" t="s">
        <v>405</v>
      </c>
    </row>
    <row r="4" spans="1:2">
      <c r="A4" s="4" t="s">
        <v>406</v>
      </c>
      <c r="B4" s="4" t="s">
        <v>3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7</v>
      </c>
      <c r="B1" s="2" t="s">
        <v>408</v>
      </c>
      <c r="C1" s="2" t="s">
        <v>409</v>
      </c>
      <c r="D1" s="2" t="s">
        <v>410</v>
      </c>
      <c r="E1" s="2" t="s">
        <v>411</v>
      </c>
      <c r="F1" s="2" t="s">
        <v>412</v>
      </c>
      <c r="G1" s="2" t="s">
        <v>413</v>
      </c>
      <c r="H1" s="2" t="s">
        <v>414</v>
      </c>
      <c r="I1" s="2" t="s">
        <v>33</v>
      </c>
      <c r="J1" s="2" t="s">
        <v>34</v>
      </c>
      <c r="K1" s="2" t="s">
        <v>35</v>
      </c>
    </row>
    <row r="2" spans="1:11">
      <c r="A2" s="3" t="s">
        <v>182</v>
      </c>
    </row>
    <row r="3" spans="1:11">
      <c r="A3" s="4" t="s">
        <v>415</v>
      </c>
      <c r="I3" s="5" t="n">
        <v>615117</v>
      </c>
      <c r="J3" s="5" t="n">
        <v>615117</v>
      </c>
      <c r="K3" s="5" t="n">
        <v>558674</v>
      </c>
    </row>
    <row r="4" spans="1:11">
      <c r="A4" s="4" t="s">
        <v>416</v>
      </c>
      <c r="F4" s="6" t="n">
        <v>66936</v>
      </c>
      <c r="G4" s="6" t="n">
        <v>56125</v>
      </c>
      <c r="J4" s="6" t="n">
        <v>123061</v>
      </c>
    </row>
    <row r="5" spans="1:11">
      <c r="A5" s="4" t="s">
        <v>417</v>
      </c>
      <c r="B5" s="6" t="n">
        <v>66000</v>
      </c>
      <c r="D5" s="6" t="n">
        <v>54900</v>
      </c>
      <c r="F5" s="6" t="n">
        <v>66046</v>
      </c>
      <c r="G5" s="6" t="n">
        <v>54900</v>
      </c>
      <c r="I5" s="6" t="n">
        <v>-4</v>
      </c>
      <c r="J5" s="6" t="n">
        <v>120946</v>
      </c>
    </row>
    <row r="6" spans="1:11">
      <c r="A6" s="4" t="s">
        <v>418</v>
      </c>
      <c r="H6" s="6" t="n">
        <v>118900</v>
      </c>
    </row>
    <row r="7" spans="1:11">
      <c r="A7" s="4" t="s">
        <v>419</v>
      </c>
      <c r="H7" s="5" t="n">
        <v>3000</v>
      </c>
    </row>
    <row r="8" spans="1:11">
      <c r="A8" s="4" t="s">
        <v>420</v>
      </c>
      <c r="H8" s="6" t="n">
        <v>20000</v>
      </c>
    </row>
    <row r="9" spans="1:11">
      <c r="A9" s="4" t="s">
        <v>421</v>
      </c>
    </row>
    <row r="10" spans="1:11">
      <c r="A10" s="3" t="s">
        <v>182</v>
      </c>
    </row>
    <row r="11" spans="1:11">
      <c r="A11" s="4" t="s">
        <v>422</v>
      </c>
      <c r="H11" s="4" t="s">
        <v>380</v>
      </c>
    </row>
    <row r="12" spans="1:11">
      <c r="A12" s="4" t="s">
        <v>423</v>
      </c>
    </row>
    <row r="13" spans="1:11">
      <c r="A13" s="3" t="s">
        <v>182</v>
      </c>
    </row>
    <row r="14" spans="1:11">
      <c r="A14" s="4" t="s">
        <v>422</v>
      </c>
      <c r="H14" s="4" t="s">
        <v>380</v>
      </c>
    </row>
    <row r="15" spans="1:11">
      <c r="A15" s="4" t="s">
        <v>424</v>
      </c>
    </row>
    <row r="16" spans="1:11">
      <c r="A16" s="3" t="s">
        <v>182</v>
      </c>
    </row>
    <row r="17" spans="1:11">
      <c r="A17" s="4" t="s">
        <v>416</v>
      </c>
      <c r="H17" s="6" t="n">
        <v>179900</v>
      </c>
    </row>
    <row r="18" spans="1:11">
      <c r="A18" s="4" t="s">
        <v>417</v>
      </c>
      <c r="H18" s="5" t="n">
        <v>160700</v>
      </c>
    </row>
    <row r="19" spans="1:11">
      <c r="A19" s="4" t="s">
        <v>425</v>
      </c>
    </row>
    <row r="20" spans="1:11">
      <c r="A20" s="3" t="s">
        <v>182</v>
      </c>
    </row>
    <row r="21" spans="1:11">
      <c r="A21" s="4" t="s">
        <v>161</v>
      </c>
      <c r="H21" s="6" t="n">
        <v>21950</v>
      </c>
    </row>
    <row r="22" spans="1:11">
      <c r="A22" s="4" t="s">
        <v>119</v>
      </c>
    </row>
    <row r="23" spans="1:11">
      <c r="A23" s="3" t="s">
        <v>182</v>
      </c>
    </row>
    <row r="24" spans="1:11">
      <c r="A24" s="4" t="s">
        <v>415</v>
      </c>
      <c r="H24" s="5" t="n">
        <v>349694</v>
      </c>
    </row>
    <row r="25" spans="1:11">
      <c r="A25" s="4" t="s">
        <v>426</v>
      </c>
    </row>
    <row r="26" spans="1:11">
      <c r="A26" s="3" t="s">
        <v>182</v>
      </c>
    </row>
    <row r="27" spans="1:11">
      <c r="A27" s="4" t="s">
        <v>114</v>
      </c>
      <c r="H27" s="5" t="n">
        <v>8567500</v>
      </c>
    </row>
    <row r="28" spans="1:11">
      <c r="A28" s="4" t="s">
        <v>63</v>
      </c>
    </row>
    <row r="29" spans="1:11">
      <c r="A29" s="3" t="s">
        <v>182</v>
      </c>
    </row>
    <row r="30" spans="1:11">
      <c r="A30" s="4" t="s">
        <v>114</v>
      </c>
      <c r="I30" s="5" t="n">
        <v>32694094</v>
      </c>
      <c r="J30" s="5" t="n">
        <v>32694094</v>
      </c>
      <c r="K30" s="5" t="n">
        <v>27194094</v>
      </c>
    </row>
    <row r="31" spans="1:11">
      <c r="A31" s="4" t="s">
        <v>427</v>
      </c>
    </row>
    <row r="32" spans="1:11">
      <c r="A32" s="3" t="s">
        <v>182</v>
      </c>
    </row>
    <row r="33" spans="1:11">
      <c r="A33" s="4" t="s">
        <v>428</v>
      </c>
      <c r="B33" s="5" t="n">
        <v>3000000</v>
      </c>
      <c r="C33" s="5" t="n">
        <v>3000000</v>
      </c>
      <c r="D33" s="5" t="n">
        <v>2500000</v>
      </c>
      <c r="E33" s="5" t="n">
        <v>2500000</v>
      </c>
    </row>
    <row r="34" spans="1:11">
      <c r="A34" s="4" t="s">
        <v>429</v>
      </c>
    </row>
    <row r="35" spans="1:11">
      <c r="A35" s="3" t="s">
        <v>182</v>
      </c>
    </row>
    <row r="36" spans="1:11">
      <c r="A36" s="4" t="s">
        <v>428</v>
      </c>
      <c r="H36" s="5" t="n">
        <v>8567500</v>
      </c>
    </row>
    <row r="37" spans="1:11">
      <c r="A37" s="4" t="s">
        <v>430</v>
      </c>
      <c r="H37" s="6" t="n">
        <v>21</v>
      </c>
    </row>
    <row r="38" spans="1:11">
      <c r="A38" s="4" t="s">
        <v>431</v>
      </c>
    </row>
    <row r="39" spans="1:11">
      <c r="A39" s="3" t="s">
        <v>182</v>
      </c>
    </row>
    <row r="40" spans="1:11">
      <c r="A40" s="4" t="s">
        <v>428</v>
      </c>
      <c r="H40" s="5" t="n">
        <v>1117500</v>
      </c>
    </row>
    <row r="41" spans="1:11">
      <c r="A41" s="4" t="s">
        <v>119</v>
      </c>
    </row>
    <row r="42" spans="1:11">
      <c r="A42" s="3" t="s">
        <v>182</v>
      </c>
    </row>
    <row r="43" spans="1:11">
      <c r="A43" s="4" t="s">
        <v>428</v>
      </c>
      <c r="C43" s="5" t="n">
        <v>56443</v>
      </c>
    </row>
    <row r="44" spans="1:11">
      <c r="A44" s="4" t="s">
        <v>432</v>
      </c>
    </row>
    <row r="45" spans="1:11">
      <c r="A45" s="3" t="s">
        <v>182</v>
      </c>
    </row>
    <row r="46" spans="1:11">
      <c r="A46" s="4" t="s">
        <v>433</v>
      </c>
      <c r="H46" s="10" t="n">
        <v>0.43125</v>
      </c>
    </row>
    <row r="47" spans="1:11">
      <c r="A47" s="4" t="s">
        <v>434</v>
      </c>
    </row>
    <row r="48" spans="1:11">
      <c r="A48" s="3" t="s">
        <v>182</v>
      </c>
    </row>
    <row r="49" spans="1:11">
      <c r="A49" s="4" t="s">
        <v>435</v>
      </c>
      <c r="H49" s="4" t="s">
        <v>357</v>
      </c>
    </row>
    <row r="50" spans="1:11">
      <c r="A50" s="4" t="s">
        <v>436</v>
      </c>
    </row>
    <row r="51" spans="1:11">
      <c r="A51" s="3" t="s">
        <v>182</v>
      </c>
    </row>
    <row r="52" spans="1:11">
      <c r="A52" s="4" t="s">
        <v>437</v>
      </c>
      <c r="H52" s="4" t="s">
        <v>438</v>
      </c>
      <c r="I52" s="4" t="s">
        <v>439</v>
      </c>
    </row>
    <row r="53" spans="1:11">
      <c r="A53" s="4" t="s">
        <v>440</v>
      </c>
    </row>
    <row r="54" spans="1:11">
      <c r="A54" s="3" t="s">
        <v>182</v>
      </c>
    </row>
    <row r="55" spans="1:11">
      <c r="A55" s="4" t="s">
        <v>437</v>
      </c>
      <c r="H55" s="4" t="s">
        <v>357</v>
      </c>
    </row>
    <row r="56" spans="1:11">
      <c r="A56" s="4" t="s">
        <v>441</v>
      </c>
    </row>
    <row r="57" spans="1:11">
      <c r="A57" s="3" t="s">
        <v>182</v>
      </c>
    </row>
    <row r="58" spans="1:11">
      <c r="A58" s="4" t="s">
        <v>442</v>
      </c>
      <c r="B58" s="4" t="s">
        <v>443</v>
      </c>
      <c r="H58" s="4" t="s">
        <v>444</v>
      </c>
      <c r="I58" s="4" t="s">
        <v>443</v>
      </c>
    </row>
    <row r="59" spans="1:11">
      <c r="A59" s="4" t="s">
        <v>445</v>
      </c>
    </row>
    <row r="60" spans="1:11">
      <c r="A60" s="3" t="s">
        <v>182</v>
      </c>
    </row>
    <row r="61" spans="1:11">
      <c r="A61" s="4" t="s">
        <v>437</v>
      </c>
      <c r="H61" s="4" t="s">
        <v>438</v>
      </c>
      <c r="I61" s="4" t="s">
        <v>4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33</v>
      </c>
      <c r="C2" s="2" t="s">
        <v>34</v>
      </c>
      <c r="D2" s="2" t="s">
        <v>35</v>
      </c>
    </row>
    <row r="3" spans="1:4">
      <c r="A3" s="3" t="s">
        <v>186</v>
      </c>
    </row>
    <row r="4" spans="1:4">
      <c r="A4" s="4" t="s">
        <v>448</v>
      </c>
      <c r="B4" s="6" t="n">
        <v>279456</v>
      </c>
      <c r="C4" s="6" t="n">
        <v>219203</v>
      </c>
      <c r="D4" s="6" t="n">
        <v>173671</v>
      </c>
    </row>
    <row r="5" spans="1:4">
      <c r="A5" s="4" t="s">
        <v>449</v>
      </c>
    </row>
    <row r="6" spans="1:4">
      <c r="A6" s="3" t="s">
        <v>186</v>
      </c>
    </row>
    <row r="7" spans="1:4">
      <c r="A7" s="4" t="s">
        <v>448</v>
      </c>
      <c r="B7" s="6" t="n">
        <v>43955</v>
      </c>
      <c r="C7" s="6" t="n">
        <v>46441</v>
      </c>
      <c r="D7" s="6" t="n">
        <v>47001</v>
      </c>
    </row>
    <row r="8" spans="1:4">
      <c r="A8" s="4" t="s">
        <v>450</v>
      </c>
      <c r="B8" s="4" t="s">
        <v>451</v>
      </c>
      <c r="C8" s="4" t="s">
        <v>452</v>
      </c>
      <c r="D8" s="4" t="s">
        <v>453</v>
      </c>
    </row>
    <row r="9" spans="1:4">
      <c r="A9" s="4" t="s">
        <v>454</v>
      </c>
    </row>
    <row r="10" spans="1:4">
      <c r="A10" s="3" t="s">
        <v>186</v>
      </c>
    </row>
    <row r="11" spans="1:4">
      <c r="A11" s="4" t="s">
        <v>448</v>
      </c>
      <c r="B11" s="6" t="n">
        <v>45115</v>
      </c>
      <c r="C11" s="6" t="n">
        <v>45115</v>
      </c>
      <c r="D11" s="6" t="n">
        <v>45236</v>
      </c>
    </row>
    <row r="12" spans="1:4">
      <c r="A12" s="4" t="s">
        <v>450</v>
      </c>
      <c r="B12" s="4" t="s">
        <v>455</v>
      </c>
      <c r="C12" s="4" t="s">
        <v>456</v>
      </c>
      <c r="D12" s="4" t="s">
        <v>457</v>
      </c>
    </row>
    <row r="13" spans="1:4">
      <c r="A13" s="4" t="s">
        <v>458</v>
      </c>
    </row>
    <row r="14" spans="1:4">
      <c r="A14" s="3" t="s">
        <v>186</v>
      </c>
    </row>
    <row r="15" spans="1:4">
      <c r="A15" s="4" t="s">
        <v>448</v>
      </c>
      <c r="B15" s="6" t="n">
        <v>23426</v>
      </c>
      <c r="C15" s="6" t="n">
        <v>23189</v>
      </c>
      <c r="D15" s="6" t="n">
        <v>21760</v>
      </c>
    </row>
    <row r="16" spans="1:4">
      <c r="A16" s="4" t="s">
        <v>450</v>
      </c>
      <c r="B16" s="4" t="s">
        <v>459</v>
      </c>
      <c r="C16" s="4" t="s">
        <v>460</v>
      </c>
      <c r="D16" s="4" t="s">
        <v>461</v>
      </c>
    </row>
    <row r="17" spans="1:4">
      <c r="A17" s="4" t="s">
        <v>462</v>
      </c>
    </row>
    <row r="18" spans="1:4">
      <c r="A18" s="3" t="s">
        <v>186</v>
      </c>
    </row>
    <row r="19" spans="1:4">
      <c r="A19" s="4" t="s">
        <v>448</v>
      </c>
      <c r="B19" s="6" t="n">
        <v>36978</v>
      </c>
      <c r="C19" s="6" t="n">
        <v>28129</v>
      </c>
      <c r="D19" s="6" t="n">
        <v>20904</v>
      </c>
    </row>
    <row r="20" spans="1:4">
      <c r="A20" s="4" t="s">
        <v>450</v>
      </c>
      <c r="B20" s="4" t="s">
        <v>461</v>
      </c>
      <c r="C20" s="4" t="s">
        <v>461</v>
      </c>
      <c r="D20" s="4" t="s">
        <v>463</v>
      </c>
    </row>
    <row r="21" spans="1:4">
      <c r="A21" s="4" t="s">
        <v>464</v>
      </c>
    </row>
    <row r="22" spans="1:4">
      <c r="A22" s="3" t="s">
        <v>186</v>
      </c>
    </row>
    <row r="23" spans="1:4">
      <c r="A23" s="4" t="s">
        <v>448</v>
      </c>
      <c r="B23" s="6" t="n">
        <v>81816</v>
      </c>
      <c r="C23" s="6" t="n">
        <v>51259</v>
      </c>
      <c r="D23" s="6" t="n">
        <v>20496</v>
      </c>
    </row>
    <row r="24" spans="1:4">
      <c r="A24" s="4" t="s">
        <v>450</v>
      </c>
      <c r="B24" s="4" t="s">
        <v>465</v>
      </c>
      <c r="C24" s="4" t="s">
        <v>466</v>
      </c>
      <c r="D24" s="4" t="s">
        <v>463</v>
      </c>
    </row>
    <row r="25" spans="1:4">
      <c r="A25" s="4" t="s">
        <v>467</v>
      </c>
    </row>
    <row r="26" spans="1:4">
      <c r="A26" s="3" t="s">
        <v>186</v>
      </c>
    </row>
    <row r="27" spans="1:4">
      <c r="A27" s="4" t="s">
        <v>448</v>
      </c>
      <c r="B27" s="6" t="n">
        <v>16872</v>
      </c>
      <c r="C27" s="6" t="n">
        <v>17634</v>
      </c>
      <c r="D27" s="6" t="n">
        <v>17482</v>
      </c>
    </row>
    <row r="28" spans="1:4">
      <c r="A28" s="4" t="s">
        <v>450</v>
      </c>
      <c r="B28" s="4" t="s">
        <v>468</v>
      </c>
      <c r="C28" s="4" t="s">
        <v>459</v>
      </c>
      <c r="D28" s="4" t="s">
        <v>469</v>
      </c>
    </row>
    <row r="29" spans="1:4">
      <c r="A29" s="4" t="s">
        <v>470</v>
      </c>
    </row>
    <row r="30" spans="1:4">
      <c r="A30" s="3" t="s">
        <v>186</v>
      </c>
    </row>
    <row r="31" spans="1:4">
      <c r="A31" s="4" t="s">
        <v>448</v>
      </c>
      <c r="B31" s="6" t="n">
        <v>30029</v>
      </c>
      <c r="C31" s="6" t="n">
        <v>734</v>
      </c>
    </row>
    <row r="32" spans="1:4">
      <c r="A32" s="4" t="s">
        <v>450</v>
      </c>
      <c r="B32" s="4" t="s">
        <v>460</v>
      </c>
      <c r="C32" s="4" t="s">
        <v>4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74</v>
      </c>
    </row>
    <row r="3" spans="1:2">
      <c r="A3" s="4" t="s">
        <v>475</v>
      </c>
      <c r="B3" s="6" t="n">
        <v>274754</v>
      </c>
    </row>
    <row r="4" spans="1:2">
      <c r="A4" s="4" t="s">
        <v>476</v>
      </c>
      <c r="B4" s="5" t="n">
        <v>240849</v>
      </c>
    </row>
    <row r="5" spans="1:2">
      <c r="A5" s="4" t="s">
        <v>477</v>
      </c>
      <c r="B5" s="5" t="n">
        <v>219841</v>
      </c>
    </row>
    <row r="6" spans="1:2">
      <c r="A6" s="4" t="s">
        <v>478</v>
      </c>
      <c r="B6" s="5" t="n">
        <v>152078</v>
      </c>
    </row>
    <row r="7" spans="1:2">
      <c r="A7" s="4" t="s">
        <v>479</v>
      </c>
      <c r="B7" s="5" t="n">
        <v>63918</v>
      </c>
    </row>
    <row r="8" spans="1:2">
      <c r="A8" s="4" t="s">
        <v>480</v>
      </c>
      <c r="B8" s="5" t="n">
        <v>28674</v>
      </c>
    </row>
    <row r="9" spans="1:2">
      <c r="A9" s="4" t="s">
        <v>120</v>
      </c>
      <c r="B9" s="6" t="n">
        <v>9801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s>
  <sheetData>
    <row r="1" spans="1:6">
      <c r="A1" s="1" t="s">
        <v>481</v>
      </c>
      <c r="B1" s="2" t="s">
        <v>352</v>
      </c>
      <c r="C1" s="2" t="s">
        <v>1</v>
      </c>
    </row>
    <row r="2" spans="1:6">
      <c r="B2" s="2" t="s">
        <v>482</v>
      </c>
      <c r="C2" s="2" t="s">
        <v>33</v>
      </c>
      <c r="D2" s="2" t="s">
        <v>483</v>
      </c>
      <c r="E2" s="2" t="s">
        <v>386</v>
      </c>
      <c r="F2" s="2" t="s">
        <v>387</v>
      </c>
    </row>
    <row r="3" spans="1:6">
      <c r="A3" s="4" t="s">
        <v>390</v>
      </c>
    </row>
    <row r="4" spans="1:6">
      <c r="A4" s="3" t="s">
        <v>188</v>
      </c>
    </row>
    <row r="5" spans="1:6">
      <c r="A5" s="4" t="s">
        <v>484</v>
      </c>
      <c r="C5" s="4" t="s">
        <v>479</v>
      </c>
    </row>
    <row r="6" spans="1:6">
      <c r="A6" s="4" t="s">
        <v>485</v>
      </c>
      <c r="F6" s="4" t="s">
        <v>392</v>
      </c>
    </row>
    <row r="7" spans="1:6">
      <c r="A7" s="4" t="s">
        <v>394</v>
      </c>
    </row>
    <row r="8" spans="1:6">
      <c r="A8" s="3" t="s">
        <v>188</v>
      </c>
    </row>
    <row r="9" spans="1:6">
      <c r="A9" s="4" t="s">
        <v>484</v>
      </c>
      <c r="C9" s="4" t="s">
        <v>479</v>
      </c>
    </row>
    <row r="10" spans="1:6">
      <c r="A10" s="4" t="s">
        <v>485</v>
      </c>
      <c r="E10" s="4" t="s">
        <v>392</v>
      </c>
    </row>
    <row r="11" spans="1:6">
      <c r="A11" s="4" t="s">
        <v>486</v>
      </c>
    </row>
    <row r="12" spans="1:6">
      <c r="A12" s="3" t="s">
        <v>188</v>
      </c>
    </row>
    <row r="13" spans="1:6">
      <c r="A13" s="4" t="s">
        <v>487</v>
      </c>
      <c r="C13" s="4" t="s">
        <v>476</v>
      </c>
    </row>
    <row r="14" spans="1:6">
      <c r="A14" s="4" t="s">
        <v>488</v>
      </c>
      <c r="C14" s="4" t="s">
        <v>489</v>
      </c>
    </row>
    <row r="15" spans="1:6">
      <c r="A15" s="4" t="s">
        <v>490</v>
      </c>
    </row>
    <row r="16" spans="1:6">
      <c r="A16" s="3" t="s">
        <v>188</v>
      </c>
    </row>
    <row r="17" spans="1:6">
      <c r="A17" s="4" t="s">
        <v>488</v>
      </c>
      <c r="C17" s="4" t="s">
        <v>479</v>
      </c>
    </row>
    <row r="18" spans="1:6">
      <c r="A18" s="4" t="s">
        <v>485</v>
      </c>
      <c r="D18" s="4" t="s">
        <v>491</v>
      </c>
    </row>
    <row r="19" spans="1:6">
      <c r="A19" s="4" t="s">
        <v>492</v>
      </c>
    </row>
    <row r="20" spans="1:6">
      <c r="A20" s="3" t="s">
        <v>188</v>
      </c>
    </row>
    <row r="21" spans="1:6">
      <c r="A21" s="4" t="s">
        <v>493</v>
      </c>
      <c r="B21" s="4" t="s">
        <v>494</v>
      </c>
    </row>
    <row r="22" spans="1:6">
      <c r="A22" s="4" t="s">
        <v>495</v>
      </c>
    </row>
    <row r="23" spans="1:6">
      <c r="A23" s="3" t="s">
        <v>188</v>
      </c>
    </row>
    <row r="24" spans="1:6">
      <c r="A24" s="4" t="s">
        <v>493</v>
      </c>
      <c r="B24" s="4" t="s">
        <v>496</v>
      </c>
    </row>
    <row r="25" spans="1:6">
      <c r="A25" s="4" t="s">
        <v>497</v>
      </c>
    </row>
    <row r="26" spans="1:6">
      <c r="A26" s="3" t="s">
        <v>188</v>
      </c>
    </row>
    <row r="27" spans="1:6">
      <c r="A27" s="4" t="s">
        <v>487</v>
      </c>
      <c r="C27" s="4" t="s">
        <v>479</v>
      </c>
    </row>
    <row r="28" spans="1:6">
      <c r="A28" s="4" t="s">
        <v>488</v>
      </c>
      <c r="C28" s="4" t="s">
        <v>498</v>
      </c>
    </row>
    <row r="29" spans="1:6">
      <c r="A29" s="4" t="s">
        <v>499</v>
      </c>
    </row>
    <row r="30" spans="1:6">
      <c r="A30" s="3" t="s">
        <v>188</v>
      </c>
    </row>
    <row r="31" spans="1:6">
      <c r="A31" s="4" t="s">
        <v>487</v>
      </c>
      <c r="C31" s="4" t="s">
        <v>478</v>
      </c>
    </row>
    <row r="32" spans="1:6">
      <c r="A32" s="4" t="s">
        <v>488</v>
      </c>
      <c r="C32" s="4" t="s">
        <v>500</v>
      </c>
    </row>
    <row r="33" spans="1:6">
      <c r="A33" s="4" t="s">
        <v>501</v>
      </c>
    </row>
    <row r="34" spans="1:6">
      <c r="A34" s="3" t="s">
        <v>188</v>
      </c>
    </row>
    <row r="35" spans="1:6">
      <c r="A35" s="4" t="s">
        <v>487</v>
      </c>
      <c r="C35" s="4" t="s">
        <v>479</v>
      </c>
    </row>
    <row r="36" spans="1:6">
      <c r="A36" s="4" t="s">
        <v>502</v>
      </c>
    </row>
    <row r="37" spans="1:6">
      <c r="A37" s="3" t="s">
        <v>188</v>
      </c>
    </row>
    <row r="38" spans="1:6">
      <c r="A38" s="4" t="s">
        <v>484</v>
      </c>
      <c r="C38" s="4" t="s">
        <v>479</v>
      </c>
    </row>
    <row r="39" spans="1:6">
      <c r="A39" s="4" t="s">
        <v>503</v>
      </c>
    </row>
    <row r="40" spans="1:6">
      <c r="A40" s="3" t="s">
        <v>188</v>
      </c>
    </row>
    <row r="41" spans="1:6">
      <c r="A41" s="4" t="s">
        <v>484</v>
      </c>
      <c r="C41" s="4" t="s">
        <v>489</v>
      </c>
    </row>
    <row r="42" spans="1:6">
      <c r="A42" s="4" t="s">
        <v>504</v>
      </c>
    </row>
    <row r="43" spans="1:6">
      <c r="A43" s="3" t="s">
        <v>188</v>
      </c>
    </row>
    <row r="44" spans="1:6">
      <c r="A44" s="4" t="s">
        <v>487</v>
      </c>
      <c r="C44" s="4" t="s">
        <v>489</v>
      </c>
    </row>
    <row r="45" spans="1:6">
      <c r="A45" s="4" t="s">
        <v>488</v>
      </c>
      <c r="C45" s="4" t="s">
        <v>505</v>
      </c>
    </row>
    <row r="46" spans="1:6">
      <c r="A46" s="4" t="s">
        <v>174</v>
      </c>
    </row>
    <row r="47" spans="1:6">
      <c r="A47" s="3" t="s">
        <v>188</v>
      </c>
    </row>
    <row r="48" spans="1:6">
      <c r="A48" s="4" t="s">
        <v>487</v>
      </c>
      <c r="C48" s="4" t="s">
        <v>500</v>
      </c>
    </row>
    <row r="49" spans="1:6">
      <c r="A49" s="4" t="s">
        <v>488</v>
      </c>
      <c r="C49" s="4" t="s">
        <v>506</v>
      </c>
    </row>
    <row r="50" spans="1:6">
      <c r="A50" s="4" t="s">
        <v>173</v>
      </c>
    </row>
    <row r="51" spans="1:6">
      <c r="A51" s="3" t="s">
        <v>188</v>
      </c>
    </row>
    <row r="52" spans="1:6">
      <c r="A52" s="4" t="s">
        <v>487</v>
      </c>
      <c r="C52" s="4" t="s">
        <v>478</v>
      </c>
    </row>
    <row r="53" spans="1:6">
      <c r="A53" s="4" t="s">
        <v>488</v>
      </c>
      <c r="C53" s="4" t="s">
        <v>507</v>
      </c>
    </row>
    <row r="54" spans="1:6">
      <c r="A54" s="4" t="s">
        <v>172</v>
      </c>
    </row>
    <row r="55" spans="1:6">
      <c r="A55" s="3" t="s">
        <v>188</v>
      </c>
    </row>
    <row r="56" spans="1:6">
      <c r="A56" s="4" t="s">
        <v>487</v>
      </c>
      <c r="C56" s="4" t="s">
        <v>478</v>
      </c>
    </row>
    <row r="57" spans="1:6">
      <c r="A57" s="4" t="s">
        <v>488</v>
      </c>
      <c r="C57" s="4" t="s">
        <v>507</v>
      </c>
    </row>
    <row r="58" spans="1:6">
      <c r="A58" s="4" t="s">
        <v>171</v>
      </c>
    </row>
    <row r="59" spans="1:6">
      <c r="A59" s="3" t="s">
        <v>188</v>
      </c>
    </row>
    <row r="60" spans="1:6">
      <c r="A60" s="4" t="s">
        <v>487</v>
      </c>
      <c r="C60" s="4" t="s">
        <v>478</v>
      </c>
    </row>
    <row r="61" spans="1:6">
      <c r="A61" s="4" t="s">
        <v>488</v>
      </c>
      <c r="C61" s="4" t="s">
        <v>507</v>
      </c>
    </row>
    <row r="62" spans="1:6">
      <c r="A62" s="4" t="s">
        <v>169</v>
      </c>
    </row>
    <row r="63" spans="1:6">
      <c r="A63" s="3" t="s">
        <v>188</v>
      </c>
    </row>
    <row r="64" spans="1:6">
      <c r="A64" s="4" t="s">
        <v>487</v>
      </c>
      <c r="C64" s="4" t="s">
        <v>478</v>
      </c>
    </row>
    <row r="65" spans="1:6">
      <c r="A65" s="4" t="s">
        <v>488</v>
      </c>
      <c r="C65" s="4" t="s">
        <v>508</v>
      </c>
    </row>
    <row r="66" spans="1:6">
      <c r="A66" s="4" t="s">
        <v>177</v>
      </c>
    </row>
    <row r="67" spans="1:6">
      <c r="A67" s="3" t="s">
        <v>188</v>
      </c>
    </row>
    <row r="68" spans="1:6">
      <c r="A68" s="4" t="s">
        <v>487</v>
      </c>
      <c r="C68" s="4" t="s">
        <v>478</v>
      </c>
    </row>
    <row r="69" spans="1:6">
      <c r="A69" s="4" t="s">
        <v>488</v>
      </c>
      <c r="C69" s="4"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34"/>
    <col customWidth="1" max="4" min="4" width="16"/>
    <col customWidth="1" max="5" min="5" width="11"/>
  </cols>
  <sheetData>
    <row r="1" spans="1:5">
      <c r="A1" s="1" t="s">
        <v>116</v>
      </c>
      <c r="B1" s="2" t="s">
        <v>117</v>
      </c>
      <c r="C1" s="2" t="s">
        <v>118</v>
      </c>
      <c r="D1" s="2" t="s">
        <v>119</v>
      </c>
      <c r="E1" s="2" t="s">
        <v>120</v>
      </c>
    </row>
    <row r="2" spans="1:5">
      <c r="A2" s="4" t="s">
        <v>121</v>
      </c>
      <c r="B2" s="6" t="n">
        <v>411317</v>
      </c>
      <c r="C2" s="6" t="n">
        <v>99158</v>
      </c>
      <c r="D2" s="6" t="n">
        <v>10295</v>
      </c>
      <c r="E2" s="6" t="n">
        <v>520770</v>
      </c>
    </row>
    <row r="3" spans="1:5">
      <c r="A3" s="4" t="s">
        <v>56</v>
      </c>
      <c r="B3" s="5" t="n">
        <v>54794</v>
      </c>
      <c r="C3" s="5" t="n">
        <v>5052</v>
      </c>
      <c r="D3" s="5" t="n">
        <v>1256</v>
      </c>
      <c r="E3" s="5" t="n">
        <v>61102</v>
      </c>
    </row>
    <row r="4" spans="1:5">
      <c r="A4" s="4" t="s">
        <v>122</v>
      </c>
      <c r="B4" s="5" t="n">
        <v>-48820</v>
      </c>
      <c r="C4" s="5" t="n">
        <v>-10088</v>
      </c>
      <c r="D4" s="5" t="n">
        <v>-1253</v>
      </c>
      <c r="E4" s="5" t="n">
        <v>-60161</v>
      </c>
    </row>
    <row r="5" spans="1:5">
      <c r="A5" s="4" t="s">
        <v>123</v>
      </c>
      <c r="B5" s="5" t="n">
        <v>94123</v>
      </c>
      <c r="C5" s="6" t="n">
        <v>-94123</v>
      </c>
    </row>
    <row r="6" spans="1:5">
      <c r="A6" s="4" t="s">
        <v>124</v>
      </c>
      <c r="B6" s="5" t="n">
        <v>511413</v>
      </c>
      <c r="D6" s="5" t="n">
        <v>10297</v>
      </c>
      <c r="E6" s="5" t="n">
        <v>521710</v>
      </c>
    </row>
    <row r="7" spans="1:5">
      <c r="A7" s="4" t="s">
        <v>56</v>
      </c>
      <c r="B7" s="5" t="n">
        <v>61651</v>
      </c>
      <c r="D7" s="5" t="n">
        <v>1160</v>
      </c>
      <c r="E7" s="5" t="n">
        <v>62811</v>
      </c>
    </row>
    <row r="8" spans="1:5">
      <c r="A8" s="4" t="s">
        <v>122</v>
      </c>
      <c r="B8" s="5" t="n">
        <v>-64307</v>
      </c>
      <c r="D8" s="5" t="n">
        <v>-1210</v>
      </c>
      <c r="E8" s="5" t="n">
        <v>-65517</v>
      </c>
    </row>
    <row r="9" spans="1:5">
      <c r="A9" s="4" t="s">
        <v>125</v>
      </c>
      <c r="B9" s="5" t="n">
        <v>119714</v>
      </c>
      <c r="D9" s="5" t="n">
        <v>1232</v>
      </c>
      <c r="E9" s="5" t="n">
        <v>120946</v>
      </c>
    </row>
    <row r="10" spans="1:5">
      <c r="A10" s="4" t="s">
        <v>126</v>
      </c>
      <c r="B10" s="5" t="n">
        <v>628471</v>
      </c>
      <c r="D10" s="5" t="n">
        <v>11479</v>
      </c>
      <c r="E10" s="5" t="n">
        <v>639950</v>
      </c>
    </row>
    <row r="11" spans="1:5">
      <c r="A11" s="4" t="s">
        <v>56</v>
      </c>
      <c r="E11" s="5" t="n">
        <v>5253</v>
      </c>
    </row>
    <row r="12" spans="1:5">
      <c r="A12" s="4" t="s">
        <v>122</v>
      </c>
      <c r="E12" s="5" t="n">
        <v>-3453</v>
      </c>
    </row>
    <row r="13" spans="1:5">
      <c r="A13" s="4" t="s">
        <v>127</v>
      </c>
      <c r="E13" s="5" t="n">
        <v>87464</v>
      </c>
    </row>
    <row r="14" spans="1:5">
      <c r="A14" s="4" t="s">
        <v>128</v>
      </c>
      <c r="E14" s="5" t="n">
        <v>89264</v>
      </c>
    </row>
    <row r="15" spans="1:5">
      <c r="A15" s="4" t="s">
        <v>56</v>
      </c>
      <c r="B15" s="5" t="n">
        <v>73581</v>
      </c>
      <c r="D15" s="5" t="n">
        <v>1384</v>
      </c>
      <c r="E15" s="5" t="n">
        <v>74965</v>
      </c>
    </row>
    <row r="16" spans="1:5">
      <c r="A16" s="4" t="s">
        <v>122</v>
      </c>
      <c r="B16" s="5" t="n">
        <v>-70804</v>
      </c>
      <c r="D16" s="5" t="n">
        <v>-1332</v>
      </c>
      <c r="E16" s="5" t="n">
        <v>-72136</v>
      </c>
    </row>
    <row r="17" spans="1:5">
      <c r="A17" s="4" t="s">
        <v>125</v>
      </c>
      <c r="B17" s="5" t="n">
        <v>-4</v>
      </c>
      <c r="E17" s="5" t="n">
        <v>-4</v>
      </c>
    </row>
    <row r="18" spans="1:5">
      <c r="A18" s="4" t="s">
        <v>129</v>
      </c>
      <c r="B18" s="6" t="n">
        <v>631244</v>
      </c>
      <c r="D18" s="6" t="n">
        <v>11531</v>
      </c>
      <c r="E18" s="5" t="n">
        <v>642775</v>
      </c>
    </row>
    <row r="19" spans="1:5">
      <c r="A19" s="4" t="s">
        <v>56</v>
      </c>
      <c r="E19" s="5" t="n">
        <v>7200</v>
      </c>
    </row>
    <row r="20" spans="1:5">
      <c r="A20" s="4" t="s">
        <v>122</v>
      </c>
      <c r="E20" s="5" t="n">
        <v>-7200</v>
      </c>
    </row>
    <row r="21" spans="1:5">
      <c r="A21" s="4" t="s">
        <v>130</v>
      </c>
      <c r="E21" s="6" t="n">
        <v>892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25"/>
    <col customWidth="1" max="3" min="3" width="18"/>
    <col customWidth="1" max="4" min="4" width="18"/>
  </cols>
  <sheetData>
    <row r="1" spans="1:4">
      <c r="A1" s="1" t="s">
        <v>509</v>
      </c>
      <c r="B1" s="2" t="s">
        <v>1</v>
      </c>
    </row>
    <row r="2" spans="1:4">
      <c r="B2" s="2" t="s">
        <v>510</v>
      </c>
      <c r="C2" s="2" t="s">
        <v>511</v>
      </c>
      <c r="D2" s="2" t="s">
        <v>512</v>
      </c>
    </row>
    <row r="3" spans="1:4">
      <c r="A3" s="3" t="s">
        <v>190</v>
      </c>
    </row>
    <row r="4" spans="1:4">
      <c r="A4" s="4" t="s">
        <v>513</v>
      </c>
      <c r="B4" s="5" t="n">
        <v>1</v>
      </c>
    </row>
    <row r="5" spans="1:4">
      <c r="A5" s="4" t="s">
        <v>514</v>
      </c>
      <c r="B5" s="5" t="n">
        <v>12</v>
      </c>
      <c r="C5" s="5" t="n">
        <v>11</v>
      </c>
      <c r="D5" s="5" t="n">
        <v>7</v>
      </c>
    </row>
    <row r="6" spans="1:4">
      <c r="A6" s="4" t="s">
        <v>515</v>
      </c>
      <c r="B6" s="5" t="n">
        <v>4</v>
      </c>
      <c r="C6" s="5" t="n">
        <v>4</v>
      </c>
      <c r="D6"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6"/>
  </cols>
  <sheetData>
    <row r="1" spans="1:6">
      <c r="A1" s="1" t="s">
        <v>516</v>
      </c>
      <c r="B1" s="2" t="s">
        <v>517</v>
      </c>
      <c r="C1" s="2" t="s">
        <v>1</v>
      </c>
      <c r="F1" s="2" t="s">
        <v>518</v>
      </c>
    </row>
    <row r="2" spans="1:6">
      <c r="B2" s="2" t="s">
        <v>34</v>
      </c>
      <c r="C2" s="2" t="s">
        <v>33</v>
      </c>
      <c r="D2" s="2" t="s">
        <v>34</v>
      </c>
      <c r="E2" s="2" t="s">
        <v>35</v>
      </c>
      <c r="F2" s="2" t="s">
        <v>33</v>
      </c>
    </row>
    <row r="3" spans="1:6">
      <c r="A3" s="3" t="s">
        <v>192</v>
      </c>
    </row>
    <row r="4" spans="1:6">
      <c r="A4" s="4" t="s">
        <v>519</v>
      </c>
      <c r="C4" s="4" t="s">
        <v>520</v>
      </c>
    </row>
    <row r="5" spans="1:6">
      <c r="A5" s="4" t="s">
        <v>521</v>
      </c>
      <c r="C5" s="4" t="s">
        <v>522</v>
      </c>
    </row>
    <row r="6" spans="1:6">
      <c r="A6" s="4" t="s">
        <v>523</v>
      </c>
      <c r="C6" s="6" t="n">
        <v>450</v>
      </c>
      <c r="D6" s="6" t="n">
        <v>5176</v>
      </c>
    </row>
    <row r="7" spans="1:6">
      <c r="A7" s="4" t="s">
        <v>524</v>
      </c>
      <c r="C7" s="6" t="n">
        <v>56730</v>
      </c>
      <c r="D7" s="6" t="n">
        <v>46709</v>
      </c>
      <c r="E7" s="6" t="n">
        <v>30903</v>
      </c>
    </row>
    <row r="8" spans="1:6">
      <c r="A8" s="4" t="s">
        <v>174</v>
      </c>
    </row>
    <row r="9" spans="1:6">
      <c r="A9" s="3" t="s">
        <v>192</v>
      </c>
    </row>
    <row r="10" spans="1:6">
      <c r="A10" s="4" t="s">
        <v>519</v>
      </c>
      <c r="C10" s="4" t="s">
        <v>520</v>
      </c>
      <c r="D10" s="4" t="s">
        <v>520</v>
      </c>
    </row>
    <row r="11" spans="1:6">
      <c r="A11" s="4" t="s">
        <v>521</v>
      </c>
      <c r="C11" s="4" t="s">
        <v>522</v>
      </c>
      <c r="D11" s="4" t="s">
        <v>522</v>
      </c>
    </row>
    <row r="12" spans="1:6">
      <c r="A12" s="4" t="s">
        <v>525</v>
      </c>
    </row>
    <row r="13" spans="1:6">
      <c r="A13" s="3" t="s">
        <v>192</v>
      </c>
    </row>
    <row r="14" spans="1:6">
      <c r="A14" s="4" t="s">
        <v>523</v>
      </c>
      <c r="D14" s="6" t="n">
        <v>3400</v>
      </c>
    </row>
    <row r="15" spans="1:6">
      <c r="A15" s="4" t="s">
        <v>526</v>
      </c>
      <c r="C15" s="6" t="n">
        <v>3900</v>
      </c>
      <c r="D15" s="5" t="n">
        <v>3900</v>
      </c>
    </row>
    <row r="16" spans="1:6">
      <c r="A16" s="4" t="s">
        <v>527</v>
      </c>
      <c r="D16" s="5" t="n">
        <v>4200</v>
      </c>
    </row>
    <row r="17" spans="1:6">
      <c r="A17" s="4" t="s">
        <v>524</v>
      </c>
      <c r="D17" s="5" t="n">
        <v>300</v>
      </c>
    </row>
    <row r="18" spans="1:6">
      <c r="A18" s="4" t="s">
        <v>497</v>
      </c>
    </row>
    <row r="19" spans="1:6">
      <c r="A19" s="3" t="s">
        <v>192</v>
      </c>
    </row>
    <row r="20" spans="1:6">
      <c r="A20" s="4" t="s">
        <v>528</v>
      </c>
      <c r="B20" s="4" t="s">
        <v>380</v>
      </c>
    </row>
    <row r="21" spans="1:6">
      <c r="A21" s="4" t="s">
        <v>519</v>
      </c>
      <c r="B21" s="4" t="s">
        <v>520</v>
      </c>
    </row>
    <row r="22" spans="1:6">
      <c r="A22" s="4" t="s">
        <v>529</v>
      </c>
    </row>
    <row r="23" spans="1:6">
      <c r="A23" s="3" t="s">
        <v>192</v>
      </c>
    </row>
    <row r="24" spans="1:6">
      <c r="A24" s="4" t="s">
        <v>523</v>
      </c>
      <c r="C24" s="5" t="n">
        <v>450</v>
      </c>
      <c r="D24" s="5" t="n">
        <v>1750</v>
      </c>
    </row>
    <row r="25" spans="1:6">
      <c r="A25" s="4" t="s">
        <v>526</v>
      </c>
      <c r="F25" s="6" t="n">
        <v>2250</v>
      </c>
    </row>
    <row r="26" spans="1:6">
      <c r="A26" s="4" t="s">
        <v>527</v>
      </c>
      <c r="C26" s="6" t="n">
        <v>150</v>
      </c>
      <c r="D26" s="6" t="n">
        <v>2400</v>
      </c>
    </row>
    <row r="27" spans="1:6">
      <c r="A27" s="4" t="s">
        <v>524</v>
      </c>
      <c r="F27" s="6" t="n">
        <v>3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33</v>
      </c>
      <c r="C2" s="2" t="s">
        <v>34</v>
      </c>
      <c r="D2" s="2" t="s">
        <v>35</v>
      </c>
    </row>
    <row r="3" spans="1:4">
      <c r="A3" s="3" t="s">
        <v>194</v>
      </c>
    </row>
    <row r="4" spans="1:4">
      <c r="A4" s="4" t="s">
        <v>531</v>
      </c>
      <c r="B4" s="6" t="n">
        <v>46768</v>
      </c>
      <c r="C4" s="6" t="n">
        <v>28977</v>
      </c>
      <c r="D4" s="6" t="n">
        <v>19669</v>
      </c>
    </row>
    <row r="5" spans="1:4">
      <c r="A5" s="4" t="s">
        <v>137</v>
      </c>
      <c r="B5" s="5" t="n">
        <v>3188</v>
      </c>
      <c r="C5" s="5" t="n">
        <v>1737</v>
      </c>
      <c r="D5" s="5" t="n">
        <v>1198</v>
      </c>
    </row>
    <row r="6" spans="1:4">
      <c r="A6" s="4" t="s">
        <v>532</v>
      </c>
      <c r="B6" s="6" t="n">
        <v>49956</v>
      </c>
      <c r="C6" s="6" t="n">
        <v>30714</v>
      </c>
      <c r="D6" s="6" t="n">
        <v>208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33</v>
      </c>
      <c r="C2" s="2" t="s">
        <v>34</v>
      </c>
      <c r="D2" s="2" t="s">
        <v>35</v>
      </c>
    </row>
    <row r="3" spans="1:4">
      <c r="A3" s="3" t="s">
        <v>194</v>
      </c>
    </row>
    <row r="4" spans="1:4">
      <c r="A4" s="4" t="s">
        <v>534</v>
      </c>
      <c r="B4" s="6" t="n">
        <v>551</v>
      </c>
      <c r="C4" s="6" t="n">
        <v>516</v>
      </c>
      <c r="D4" s="6" t="n">
        <v>342</v>
      </c>
    </row>
    <row r="5" spans="1:4">
      <c r="A5" s="4" t="s">
        <v>535</v>
      </c>
      <c r="B5" s="5" t="n">
        <v>403</v>
      </c>
      <c r="C5" s="5" t="n">
        <v>621</v>
      </c>
      <c r="D5" s="5" t="n">
        <v>696</v>
      </c>
    </row>
    <row r="6" spans="1:4">
      <c r="A6" s="4" t="s">
        <v>536</v>
      </c>
      <c r="B6" s="5" t="n">
        <v>306</v>
      </c>
      <c r="C6" s="5" t="n">
        <v>269</v>
      </c>
      <c r="D6" s="5" t="n">
        <v>273</v>
      </c>
    </row>
    <row r="7" spans="1:4">
      <c r="A7" s="4" t="s">
        <v>537</v>
      </c>
      <c r="B7" s="6" t="n">
        <v>1260</v>
      </c>
      <c r="C7" s="6" t="n">
        <v>1406</v>
      </c>
      <c r="D7" s="6" t="n">
        <v>13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538</v>
      </c>
      <c r="B1" s="2" t="s">
        <v>473</v>
      </c>
      <c r="C1" s="2" t="s">
        <v>539</v>
      </c>
      <c r="D1" s="2" t="s">
        <v>540</v>
      </c>
      <c r="E1" s="2" t="s">
        <v>541</v>
      </c>
    </row>
    <row r="2" spans="1:5">
      <c r="A2" s="4" t="s">
        <v>542</v>
      </c>
    </row>
    <row r="3" spans="1:5">
      <c r="A3" s="3" t="s">
        <v>196</v>
      </c>
    </row>
    <row r="4" spans="1:5">
      <c r="A4" s="4" t="s">
        <v>543</v>
      </c>
      <c r="B4" s="9" t="n">
        <v>555.5</v>
      </c>
      <c r="D4" s="9" t="n">
        <v>650.5</v>
      </c>
    </row>
    <row r="5" spans="1:5">
      <c r="A5" s="4" t="s">
        <v>544</v>
      </c>
      <c r="B5" s="11" t="n">
        <v>15.9</v>
      </c>
      <c r="D5" s="9" t="n">
        <v>9.699999999999999</v>
      </c>
    </row>
    <row r="6" spans="1:5">
      <c r="A6" s="4" t="s">
        <v>545</v>
      </c>
    </row>
    <row r="7" spans="1:5">
      <c r="A7" s="3" t="s">
        <v>196</v>
      </c>
    </row>
    <row r="8" spans="1:5">
      <c r="A8" s="4" t="s">
        <v>546</v>
      </c>
      <c r="C8" s="12" t="n">
        <v>244.2</v>
      </c>
      <c r="E8" s="12" t="n">
        <v>249.9</v>
      </c>
    </row>
    <row r="9" spans="1:5">
      <c r="A9" s="4" t="s">
        <v>547</v>
      </c>
      <c r="B9" s="11" t="n">
        <v>1.7</v>
      </c>
    </row>
    <row r="10" spans="1:5">
      <c r="A10" s="4" t="s">
        <v>544</v>
      </c>
      <c r="B10" s="9" t="n">
        <v>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33</v>
      </c>
      <c r="C2" s="2" t="s">
        <v>34</v>
      </c>
      <c r="D2" s="2" t="s">
        <v>35</v>
      </c>
    </row>
    <row r="3" spans="1:4">
      <c r="A3" s="3" t="s">
        <v>549</v>
      </c>
    </row>
    <row r="4" spans="1:4">
      <c r="A4" s="4" t="s">
        <v>550</v>
      </c>
      <c r="B4" s="6" t="n">
        <v>2264</v>
      </c>
      <c r="C4" s="6" t="n">
        <v>-2560</v>
      </c>
      <c r="D4" s="6" t="n">
        <v>-3820</v>
      </c>
    </row>
    <row r="5" spans="1:4">
      <c r="A5" s="4" t="s">
        <v>551</v>
      </c>
      <c r="B5" s="5" t="n">
        <v>1775</v>
      </c>
      <c r="C5" s="5" t="n">
        <v>7391</v>
      </c>
      <c r="D5" s="5" t="n">
        <v>5033</v>
      </c>
    </row>
    <row r="6" spans="1:4">
      <c r="A6" s="4" t="s">
        <v>552</v>
      </c>
      <c r="B6" s="5" t="n">
        <v>4039</v>
      </c>
      <c r="C6" s="5" t="n">
        <v>4831</v>
      </c>
      <c r="D6" s="5" t="n">
        <v>1213</v>
      </c>
    </row>
    <row r="7" spans="1:4">
      <c r="A7" s="4" t="s">
        <v>542</v>
      </c>
    </row>
    <row r="8" spans="1:4">
      <c r="A8" s="3" t="s">
        <v>549</v>
      </c>
    </row>
    <row r="9" spans="1:4">
      <c r="A9" s="4" t="s">
        <v>550</v>
      </c>
      <c r="B9" s="5" t="n">
        <v>1180</v>
      </c>
      <c r="C9" s="5" t="n">
        <v>-2840</v>
      </c>
      <c r="D9" s="5" t="n">
        <v>-3886</v>
      </c>
    </row>
    <row r="10" spans="1:4">
      <c r="A10" s="4" t="s">
        <v>551</v>
      </c>
      <c r="B10" s="5" t="n">
        <v>4429</v>
      </c>
      <c r="C10" s="5" t="n">
        <v>5514</v>
      </c>
      <c r="D10" s="5" t="n">
        <v>4254</v>
      </c>
    </row>
    <row r="11" spans="1:4">
      <c r="A11" s="4" t="s">
        <v>545</v>
      </c>
    </row>
    <row r="12" spans="1:4">
      <c r="A12" s="3" t="s">
        <v>549</v>
      </c>
    </row>
    <row r="13" spans="1:4">
      <c r="A13" s="4" t="s">
        <v>550</v>
      </c>
      <c r="B13" s="5" t="n">
        <v>1084</v>
      </c>
      <c r="C13" s="5" t="n">
        <v>280</v>
      </c>
      <c r="D13" s="5" t="n">
        <v>66</v>
      </c>
    </row>
    <row r="14" spans="1:4">
      <c r="A14" s="4" t="s">
        <v>551</v>
      </c>
      <c r="B14" s="6" t="n">
        <v>-2654</v>
      </c>
      <c r="C14" s="6" t="n">
        <v>1877</v>
      </c>
      <c r="D14" s="6" t="n">
        <v>7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33</v>
      </c>
      <c r="C1" s="2" t="s">
        <v>34</v>
      </c>
    </row>
    <row r="2" spans="1:3">
      <c r="A2" s="3" t="s">
        <v>554</v>
      </c>
    </row>
    <row r="3" spans="1:3">
      <c r="A3" s="4" t="s">
        <v>555</v>
      </c>
      <c r="B3" s="6" t="n">
        <v>4621</v>
      </c>
      <c r="C3" s="6" t="n">
        <v>1579</v>
      </c>
    </row>
    <row r="4" spans="1:3">
      <c r="A4" s="4" t="s">
        <v>556</v>
      </c>
      <c r="B4" s="5" t="n">
        <v>11667</v>
      </c>
      <c r="C4" s="5" t="n">
        <v>9850</v>
      </c>
    </row>
    <row r="5" spans="1:3">
      <c r="A5" s="3" t="s">
        <v>557</v>
      </c>
    </row>
    <row r="6" spans="1:3">
      <c r="A6" s="4" t="s">
        <v>558</v>
      </c>
      <c r="B6" s="5" t="n">
        <v>1740</v>
      </c>
      <c r="C6" s="5" t="n">
        <v>978</v>
      </c>
    </row>
    <row r="7" spans="1:3">
      <c r="A7" s="4" t="s">
        <v>559</v>
      </c>
      <c r="B7" s="5" t="n">
        <v>345</v>
      </c>
      <c r="C7" s="5" t="n">
        <v>164</v>
      </c>
    </row>
    <row r="8" spans="1:3">
      <c r="A8" s="4" t="s">
        <v>560</v>
      </c>
    </row>
    <row r="9" spans="1:3">
      <c r="A9" s="3" t="s">
        <v>554</v>
      </c>
    </row>
    <row r="10" spans="1:3">
      <c r="A10" s="4" t="s">
        <v>561</v>
      </c>
      <c r="B10" s="5" t="n">
        <v>41712</v>
      </c>
      <c r="C10" s="5" t="n">
        <v>46104</v>
      </c>
    </row>
    <row r="11" spans="1:3">
      <c r="A11" s="3" t="s">
        <v>557</v>
      </c>
    </row>
    <row r="12" spans="1:3">
      <c r="A12" s="4" t="s">
        <v>562</v>
      </c>
      <c r="B12" s="5" t="n">
        <v>1087347</v>
      </c>
      <c r="C12" s="5" t="n">
        <v>1033330</v>
      </c>
    </row>
    <row r="13" spans="1:3">
      <c r="A13" s="4" t="s">
        <v>563</v>
      </c>
    </row>
    <row r="14" spans="1:3">
      <c r="A14" s="3" t="s">
        <v>554</v>
      </c>
    </row>
    <row r="15" spans="1:3">
      <c r="A15" s="4" t="s">
        <v>555</v>
      </c>
      <c r="B15" s="5" t="n">
        <v>4621</v>
      </c>
      <c r="C15" s="5" t="n">
        <v>950</v>
      </c>
    </row>
    <row r="16" spans="1:3">
      <c r="A16" s="4" t="s">
        <v>556</v>
      </c>
      <c r="B16" s="5" t="n">
        <v>11667</v>
      </c>
      <c r="C16" s="5" t="n">
        <v>9850</v>
      </c>
    </row>
    <row r="17" spans="1:3">
      <c r="A17" s="3" t="s">
        <v>557</v>
      </c>
    </row>
    <row r="18" spans="1:3">
      <c r="A18" s="4" t="s">
        <v>558</v>
      </c>
      <c r="C18" s="5" t="n">
        <v>961</v>
      </c>
    </row>
    <row r="19" spans="1:3">
      <c r="A19" s="4" t="s">
        <v>559</v>
      </c>
      <c r="B19" s="5" t="n">
        <v>345</v>
      </c>
      <c r="C19" s="5" t="n">
        <v>164</v>
      </c>
    </row>
    <row r="20" spans="1:3">
      <c r="A20" s="4" t="s">
        <v>564</v>
      </c>
    </row>
    <row r="21" spans="1:3">
      <c r="A21" s="3" t="s">
        <v>554</v>
      </c>
    </row>
    <row r="22" spans="1:3">
      <c r="A22" s="4" t="s">
        <v>555</v>
      </c>
      <c r="C22" s="5" t="n">
        <v>629</v>
      </c>
    </row>
    <row r="23" spans="1:3">
      <c r="A23" s="3" t="s">
        <v>557</v>
      </c>
    </row>
    <row r="24" spans="1:3">
      <c r="A24" s="4" t="s">
        <v>558</v>
      </c>
      <c r="B24" s="5" t="n">
        <v>1740</v>
      </c>
      <c r="C24" s="5" t="n">
        <v>17</v>
      </c>
    </row>
    <row r="25" spans="1:3">
      <c r="A25" s="4" t="s">
        <v>565</v>
      </c>
    </row>
    <row r="26" spans="1:3">
      <c r="A26" s="3" t="s">
        <v>554</v>
      </c>
    </row>
    <row r="27" spans="1:3">
      <c r="A27" s="4" t="s">
        <v>561</v>
      </c>
      <c r="B27" s="5" t="n">
        <v>41712</v>
      </c>
      <c r="C27" s="5" t="n">
        <v>46104</v>
      </c>
    </row>
    <row r="28" spans="1:3">
      <c r="A28" s="3" t="s">
        <v>557</v>
      </c>
    </row>
    <row r="29" spans="1:3">
      <c r="A29" s="4" t="s">
        <v>562</v>
      </c>
      <c r="B29" s="5" t="n">
        <v>1087347</v>
      </c>
      <c r="C29" s="5" t="n">
        <v>1032484</v>
      </c>
    </row>
    <row r="30" spans="1:3">
      <c r="A30" s="4" t="s">
        <v>566</v>
      </c>
    </row>
    <row r="31" spans="1:3">
      <c r="A31" s="3" t="s">
        <v>554</v>
      </c>
    </row>
    <row r="32" spans="1:3">
      <c r="A32" s="4" t="s">
        <v>555</v>
      </c>
      <c r="B32" s="5" t="n">
        <v>4621</v>
      </c>
      <c r="C32" s="5" t="n">
        <v>950</v>
      </c>
    </row>
    <row r="33" spans="1:3">
      <c r="A33" s="4" t="s">
        <v>556</v>
      </c>
      <c r="B33" s="5" t="n">
        <v>11667</v>
      </c>
      <c r="C33" s="5" t="n">
        <v>9850</v>
      </c>
    </row>
    <row r="34" spans="1:3">
      <c r="A34" s="3" t="s">
        <v>557</v>
      </c>
    </row>
    <row r="35" spans="1:3">
      <c r="A35" s="4" t="s">
        <v>558</v>
      </c>
      <c r="C35" s="5" t="n">
        <v>961</v>
      </c>
    </row>
    <row r="36" spans="1:3">
      <c r="A36" s="4" t="s">
        <v>559</v>
      </c>
      <c r="B36" s="5" t="n">
        <v>345</v>
      </c>
      <c r="C36" s="5" t="n">
        <v>164</v>
      </c>
    </row>
    <row r="37" spans="1:3">
      <c r="A37" s="4" t="s">
        <v>567</v>
      </c>
    </row>
    <row r="38" spans="1:3">
      <c r="A38" s="3" t="s">
        <v>554</v>
      </c>
    </row>
    <row r="39" spans="1:3">
      <c r="A39" s="4" t="s">
        <v>555</v>
      </c>
      <c r="C39" s="5" t="n">
        <v>629</v>
      </c>
    </row>
    <row r="40" spans="1:3">
      <c r="A40" s="3" t="s">
        <v>557</v>
      </c>
    </row>
    <row r="41" spans="1:3">
      <c r="A41" s="4" t="s">
        <v>558</v>
      </c>
      <c r="B41" s="6" t="n">
        <v>1740</v>
      </c>
      <c r="C41" s="6" t="n">
        <v>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568</v>
      </c>
      <c r="B1" s="2" t="s">
        <v>1</v>
      </c>
    </row>
    <row r="2" spans="1:3">
      <c r="B2" s="2" t="s">
        <v>33</v>
      </c>
      <c r="C2" s="2" t="s">
        <v>34</v>
      </c>
    </row>
    <row r="3" spans="1:3">
      <c r="A3" s="3" t="s">
        <v>569</v>
      </c>
    </row>
    <row r="4" spans="1:3">
      <c r="A4" s="4" t="s">
        <v>570</v>
      </c>
      <c r="B4" s="6" t="n">
        <v>10100000</v>
      </c>
      <c r="C4" s="6" t="n">
        <v>6700000</v>
      </c>
    </row>
    <row r="5" spans="1:3">
      <c r="A5" s="4" t="s">
        <v>571</v>
      </c>
      <c r="B5" s="6" t="n">
        <v>0</v>
      </c>
      <c r="C5" s="6" t="n">
        <v>0</v>
      </c>
    </row>
    <row r="6" spans="1:3">
      <c r="A6" s="4" t="s">
        <v>542</v>
      </c>
    </row>
    <row r="7" spans="1:3">
      <c r="A7" s="3" t="s">
        <v>569</v>
      </c>
    </row>
    <row r="8" spans="1:3">
      <c r="A8" s="4" t="s">
        <v>572</v>
      </c>
      <c r="B8" s="4" t="s">
        <v>399</v>
      </c>
      <c r="C8" s="4" t="s">
        <v>573</v>
      </c>
    </row>
    <row r="9" spans="1:3">
      <c r="A9" s="4" t="s">
        <v>574</v>
      </c>
    </row>
    <row r="10" spans="1:3">
      <c r="A10" s="3" t="s">
        <v>569</v>
      </c>
    </row>
    <row r="11" spans="1:3">
      <c r="A11" s="4" t="s">
        <v>575</v>
      </c>
      <c r="B11" s="6" t="n">
        <v>10037</v>
      </c>
    </row>
    <row r="12" spans="1:3">
      <c r="A12" s="4" t="s">
        <v>576</v>
      </c>
      <c r="B12" s="4" t="s">
        <v>577</v>
      </c>
      <c r="C12" s="4" t="s">
        <v>578</v>
      </c>
    </row>
    <row r="13" spans="1:3">
      <c r="A13" s="4" t="s">
        <v>579</v>
      </c>
    </row>
    <row r="14" spans="1:3">
      <c r="A14" s="3" t="s">
        <v>569</v>
      </c>
    </row>
    <row r="15" spans="1:3">
      <c r="A15" s="4" t="s">
        <v>575</v>
      </c>
      <c r="B15" s="6" t="n">
        <v>50000</v>
      </c>
    </row>
    <row r="16" spans="1:3">
      <c r="A16" s="4" t="s">
        <v>576</v>
      </c>
      <c r="B16" s="4" t="s">
        <v>580</v>
      </c>
      <c r="C16" s="4" t="s">
        <v>5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33</v>
      </c>
      <c r="C1" s="2" t="s">
        <v>34</v>
      </c>
    </row>
    <row r="2" spans="1:3">
      <c r="A2" s="3" t="s">
        <v>554</v>
      </c>
    </row>
    <row r="3" spans="1:3">
      <c r="A3" s="4" t="s">
        <v>555</v>
      </c>
      <c r="B3" s="6" t="n">
        <v>4621</v>
      </c>
      <c r="C3" s="6" t="n">
        <v>1579</v>
      </c>
    </row>
    <row r="4" spans="1:3">
      <c r="A4" s="4" t="s">
        <v>556</v>
      </c>
      <c r="B4" s="5" t="n">
        <v>11667</v>
      </c>
      <c r="C4" s="5" t="n">
        <v>9850</v>
      </c>
    </row>
    <row r="5" spans="1:3">
      <c r="A5" s="3" t="s">
        <v>557</v>
      </c>
    </row>
    <row r="6" spans="1:3">
      <c r="A6" s="4" t="s">
        <v>558</v>
      </c>
      <c r="B6" s="5" t="n">
        <v>1740</v>
      </c>
      <c r="C6" s="5" t="n">
        <v>978</v>
      </c>
    </row>
    <row r="7" spans="1:3">
      <c r="A7" s="4" t="s">
        <v>559</v>
      </c>
      <c r="B7" s="5" t="n">
        <v>345</v>
      </c>
      <c r="C7" s="5" t="n">
        <v>164</v>
      </c>
    </row>
    <row r="8" spans="1:3">
      <c r="A8" s="4" t="s">
        <v>560</v>
      </c>
    </row>
    <row r="9" spans="1:3">
      <c r="A9" s="3" t="s">
        <v>554</v>
      </c>
    </row>
    <row r="10" spans="1:3">
      <c r="A10" s="4" t="s">
        <v>561</v>
      </c>
      <c r="B10" s="5" t="n">
        <v>41712</v>
      </c>
      <c r="C10" s="5" t="n">
        <v>46104</v>
      </c>
    </row>
    <row r="11" spans="1:3">
      <c r="A11" s="3" t="s">
        <v>557</v>
      </c>
    </row>
    <row r="12" spans="1:3">
      <c r="A12" s="4" t="s">
        <v>562</v>
      </c>
      <c r="B12" s="5" t="n">
        <v>1087347</v>
      </c>
      <c r="C12" s="5" t="n">
        <v>1033330</v>
      </c>
    </row>
    <row r="13" spans="1:3">
      <c r="A13" s="4" t="s">
        <v>565</v>
      </c>
    </row>
    <row r="14" spans="1:3">
      <c r="A14" s="3" t="s">
        <v>554</v>
      </c>
    </row>
    <row r="15" spans="1:3">
      <c r="A15" s="4" t="s">
        <v>561</v>
      </c>
      <c r="B15" s="5" t="n">
        <v>41712</v>
      </c>
      <c r="C15" s="5" t="n">
        <v>46104</v>
      </c>
    </row>
    <row r="16" spans="1:3">
      <c r="A16" s="3" t="s">
        <v>557</v>
      </c>
    </row>
    <row r="17" spans="1:3">
      <c r="A17" s="4" t="s">
        <v>562</v>
      </c>
      <c r="B17" s="5" t="n">
        <v>1087347</v>
      </c>
      <c r="C17" s="5" t="n">
        <v>1032484</v>
      </c>
    </row>
    <row r="18" spans="1:3">
      <c r="A18" s="4" t="s">
        <v>583</v>
      </c>
    </row>
    <row r="19" spans="1:3">
      <c r="A19" s="3" t="s">
        <v>554</v>
      </c>
    </row>
    <row r="20" spans="1:3">
      <c r="A20" s="4" t="s">
        <v>555</v>
      </c>
      <c r="C20" s="5" t="n">
        <v>629</v>
      </c>
    </row>
    <row r="21" spans="1:3">
      <c r="A21" s="3" t="s">
        <v>557</v>
      </c>
    </row>
    <row r="22" spans="1:3">
      <c r="A22" s="4" t="s">
        <v>558</v>
      </c>
      <c r="B22" s="5" t="n">
        <v>1740</v>
      </c>
      <c r="C22" s="5" t="n">
        <v>17</v>
      </c>
    </row>
    <row r="23" spans="1:3">
      <c r="A23" s="4" t="s">
        <v>584</v>
      </c>
    </row>
    <row r="24" spans="1:3">
      <c r="A24" s="3" t="s">
        <v>554</v>
      </c>
    </row>
    <row r="25" spans="1:3">
      <c r="A25" s="4" t="s">
        <v>555</v>
      </c>
      <c r="C25" s="5" t="n">
        <v>629</v>
      </c>
    </row>
    <row r="26" spans="1:3">
      <c r="A26" s="3" t="s">
        <v>557</v>
      </c>
    </row>
    <row r="27" spans="1:3">
      <c r="A27" s="4" t="s">
        <v>558</v>
      </c>
      <c r="B27" s="5" t="n">
        <v>1740</v>
      </c>
      <c r="C27" s="5" t="n">
        <v>17</v>
      </c>
    </row>
    <row r="28" spans="1:3">
      <c r="A28" s="4" t="s">
        <v>585</v>
      </c>
    </row>
    <row r="29" spans="1:3">
      <c r="A29" s="3" t="s">
        <v>554</v>
      </c>
    </row>
    <row r="30" spans="1:3">
      <c r="A30" s="4" t="s">
        <v>555</v>
      </c>
      <c r="B30" s="5" t="n">
        <v>4621</v>
      </c>
      <c r="C30" s="5" t="n">
        <v>950</v>
      </c>
    </row>
    <row r="31" spans="1:3">
      <c r="A31" s="4" t="s">
        <v>556</v>
      </c>
      <c r="B31" s="5" t="n">
        <v>11667</v>
      </c>
      <c r="C31" s="5" t="n">
        <v>9850</v>
      </c>
    </row>
    <row r="32" spans="1:3">
      <c r="A32" s="3" t="s">
        <v>557</v>
      </c>
    </row>
    <row r="33" spans="1:3">
      <c r="A33" s="4" t="s">
        <v>558</v>
      </c>
      <c r="C33" s="5" t="n">
        <v>961</v>
      </c>
    </row>
    <row r="34" spans="1:3">
      <c r="A34" s="4" t="s">
        <v>559</v>
      </c>
      <c r="B34" s="5" t="n">
        <v>345</v>
      </c>
      <c r="C34" s="5" t="n">
        <v>164</v>
      </c>
    </row>
    <row r="35" spans="1:3">
      <c r="A35" s="4" t="s">
        <v>586</v>
      </c>
    </row>
    <row r="36" spans="1:3">
      <c r="A36" s="3" t="s">
        <v>554</v>
      </c>
    </row>
    <row r="37" spans="1:3">
      <c r="A37" s="4" t="s">
        <v>555</v>
      </c>
      <c r="B37" s="5" t="n">
        <v>4621</v>
      </c>
      <c r="C37" s="5" t="n">
        <v>950</v>
      </c>
    </row>
    <row r="38" spans="1:3">
      <c r="A38" s="4" t="s">
        <v>556</v>
      </c>
      <c r="B38" s="5" t="n">
        <v>11667</v>
      </c>
      <c r="C38" s="5" t="n">
        <v>9850</v>
      </c>
    </row>
    <row r="39" spans="1:3">
      <c r="A39" s="3" t="s">
        <v>557</v>
      </c>
    </row>
    <row r="40" spans="1:3">
      <c r="A40" s="4" t="s">
        <v>558</v>
      </c>
      <c r="C40" s="5" t="n">
        <v>961</v>
      </c>
    </row>
    <row r="41" spans="1:3">
      <c r="A41" s="4" t="s">
        <v>559</v>
      </c>
      <c r="B41" s="5" t="n">
        <v>345</v>
      </c>
      <c r="C41" s="5" t="n">
        <v>164</v>
      </c>
    </row>
    <row r="42" spans="1:3">
      <c r="A42" s="4" t="s">
        <v>587</v>
      </c>
    </row>
    <row r="43" spans="1:3">
      <c r="A43" s="3" t="s">
        <v>554</v>
      </c>
    </row>
    <row r="44" spans="1:3">
      <c r="A44" s="4" t="s">
        <v>561</v>
      </c>
      <c r="B44" s="5" t="n">
        <v>41712</v>
      </c>
      <c r="C44" s="5" t="n">
        <v>46104</v>
      </c>
    </row>
    <row r="45" spans="1:3">
      <c r="A45" s="4" t="s">
        <v>588</v>
      </c>
    </row>
    <row r="46" spans="1:3">
      <c r="A46" s="3" t="s">
        <v>557</v>
      </c>
    </row>
    <row r="47" spans="1:3">
      <c r="A47" s="4" t="s">
        <v>562</v>
      </c>
      <c r="B47" s="5" t="n">
        <v>1087347</v>
      </c>
      <c r="C47" s="5" t="n">
        <v>1032484</v>
      </c>
    </row>
    <row r="48" spans="1:3">
      <c r="A48" s="4" t="s">
        <v>589</v>
      </c>
    </row>
    <row r="49" spans="1:3">
      <c r="A49" s="3" t="s">
        <v>554</v>
      </c>
    </row>
    <row r="50" spans="1:3">
      <c r="A50" s="4" t="s">
        <v>555</v>
      </c>
      <c r="C50" s="5" t="n">
        <v>629</v>
      </c>
    </row>
    <row r="51" spans="1:3">
      <c r="A51" s="3" t="s">
        <v>557</v>
      </c>
    </row>
    <row r="52" spans="1:3">
      <c r="A52" s="4" t="s">
        <v>558</v>
      </c>
      <c r="B52" s="5" t="n">
        <v>1740</v>
      </c>
      <c r="C52" s="5" t="n">
        <v>17</v>
      </c>
    </row>
    <row r="53" spans="1:3">
      <c r="A53" s="4" t="s">
        <v>590</v>
      </c>
    </row>
    <row r="54" spans="1:3">
      <c r="A54" s="3" t="s">
        <v>554</v>
      </c>
    </row>
    <row r="55" spans="1:3">
      <c r="A55" s="4" t="s">
        <v>555</v>
      </c>
      <c r="B55" s="5" t="n">
        <v>4621</v>
      </c>
      <c r="C55" s="5" t="n">
        <v>950</v>
      </c>
    </row>
    <row r="56" spans="1:3">
      <c r="A56" s="4" t="s">
        <v>556</v>
      </c>
      <c r="B56" s="5" t="n">
        <v>11667</v>
      </c>
      <c r="C56" s="5" t="n">
        <v>9850</v>
      </c>
    </row>
    <row r="57" spans="1:3">
      <c r="A57" s="3" t="s">
        <v>557</v>
      </c>
    </row>
    <row r="58" spans="1:3">
      <c r="A58" s="4" t="s">
        <v>558</v>
      </c>
      <c r="C58" s="5" t="n">
        <v>961</v>
      </c>
    </row>
    <row r="59" spans="1:3">
      <c r="A59" s="4" t="s">
        <v>559</v>
      </c>
      <c r="B59" s="6" t="n">
        <v>345</v>
      </c>
      <c r="C59" s="6" t="n">
        <v>1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33</v>
      </c>
      <c r="C1" s="2" t="s">
        <v>34</v>
      </c>
    </row>
    <row r="2" spans="1:3">
      <c r="A2" s="3" t="s">
        <v>200</v>
      </c>
    </row>
    <row r="3" spans="1:3">
      <c r="A3" s="4" t="s">
        <v>592</v>
      </c>
      <c r="B3" s="6" t="n">
        <v>0</v>
      </c>
      <c r="C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33</v>
      </c>
      <c r="C2" s="2" t="s">
        <v>34</v>
      </c>
      <c r="D2" s="2" t="s">
        <v>35</v>
      </c>
    </row>
    <row r="3" spans="1:4">
      <c r="A3" s="3" t="s">
        <v>132</v>
      </c>
    </row>
    <row r="4" spans="1:4">
      <c r="A4" s="4" t="s">
        <v>56</v>
      </c>
      <c r="B4" s="6" t="n">
        <v>82165</v>
      </c>
      <c r="C4" s="6" t="n">
        <v>68064</v>
      </c>
      <c r="D4" s="6" t="n">
        <v>61102</v>
      </c>
    </row>
    <row r="5" spans="1:4">
      <c r="A5" s="3" t="s">
        <v>133</v>
      </c>
    </row>
    <row r="6" spans="1:4">
      <c r="A6" s="4" t="s">
        <v>134</v>
      </c>
      <c r="B6" s="5" t="n">
        <v>88756</v>
      </c>
      <c r="C6" s="5" t="n">
        <v>71583</v>
      </c>
      <c r="D6" s="5" t="n">
        <v>56230</v>
      </c>
    </row>
    <row r="7" spans="1:4">
      <c r="A7" s="4" t="s">
        <v>135</v>
      </c>
      <c r="B7" s="5" t="n">
        <v>-912</v>
      </c>
      <c r="C7" s="5" t="n">
        <v>-1089</v>
      </c>
      <c r="D7" s="5" t="n">
        <v>-1518</v>
      </c>
    </row>
    <row r="8" spans="1:4">
      <c r="A8" s="4" t="s">
        <v>136</v>
      </c>
      <c r="B8" s="5" t="n">
        <v>-1056</v>
      </c>
      <c r="C8" s="5" t="n">
        <v>-1487</v>
      </c>
      <c r="D8" s="5" t="n">
        <v>-1629</v>
      </c>
    </row>
    <row r="9" spans="1:4">
      <c r="A9" s="4" t="s">
        <v>137</v>
      </c>
      <c r="B9" s="5" t="n">
        <v>3188</v>
      </c>
      <c r="C9" s="5" t="n">
        <v>1737</v>
      </c>
      <c r="D9" s="5" t="n">
        <v>1198</v>
      </c>
    </row>
    <row r="10" spans="1:4">
      <c r="A10" s="4" t="s">
        <v>138</v>
      </c>
      <c r="B10" s="5" t="n">
        <v>-12421</v>
      </c>
      <c r="C10" s="5" t="n">
        <v>-6885</v>
      </c>
      <c r="D10" s="5" t="n">
        <v>-2595</v>
      </c>
    </row>
    <row r="11" spans="1:4">
      <c r="A11" s="4" t="s">
        <v>139</v>
      </c>
      <c r="B11" s="5" t="n">
        <v>-2</v>
      </c>
      <c r="C11" s="5" t="n">
        <v>-16</v>
      </c>
      <c r="D11" s="5" t="n">
        <v>-15</v>
      </c>
    </row>
    <row r="12" spans="1:4">
      <c r="A12" s="4" t="s">
        <v>140</v>
      </c>
      <c r="B12" s="5" t="n">
        <v>-190</v>
      </c>
      <c r="C12" s="5" t="n">
        <v>-219</v>
      </c>
      <c r="D12" s="5" t="n">
        <v>-255</v>
      </c>
    </row>
    <row r="13" spans="1:4">
      <c r="A13" s="4" t="s">
        <v>141</v>
      </c>
      <c r="B13" s="5" t="n">
        <v>-2076</v>
      </c>
      <c r="C13" s="5" t="n">
        <v>-7391</v>
      </c>
      <c r="D13" s="5" t="n">
        <v>-5033</v>
      </c>
    </row>
    <row r="14" spans="1:4">
      <c r="A14" s="4" t="s">
        <v>142</v>
      </c>
      <c r="B14" s="5" t="n">
        <v>45</v>
      </c>
      <c r="C14" s="5" t="n">
        <v>45</v>
      </c>
      <c r="D14" s="5" t="n">
        <v>93</v>
      </c>
    </row>
    <row r="15" spans="1:4">
      <c r="A15" s="3" t="s">
        <v>143</v>
      </c>
    </row>
    <row r="16" spans="1:4">
      <c r="A16" s="4" t="s">
        <v>144</v>
      </c>
      <c r="B16" s="5" t="n">
        <v>-49</v>
      </c>
      <c r="C16" s="5" t="n">
        <v>62391</v>
      </c>
      <c r="D16" s="5" t="n">
        <v>-33</v>
      </c>
    </row>
    <row r="17" spans="1:4">
      <c r="A17" s="4" t="s">
        <v>145</v>
      </c>
      <c r="B17" s="5" t="n">
        <v>55</v>
      </c>
      <c r="C17" s="5" t="n">
        <v>-358</v>
      </c>
      <c r="D17" s="5" t="n">
        <v>-20</v>
      </c>
    </row>
    <row r="18" spans="1:4">
      <c r="A18" s="4" t="s">
        <v>146</v>
      </c>
      <c r="B18" s="5" t="n">
        <v>3256</v>
      </c>
      <c r="C18" s="5" t="n">
        <v>-1724</v>
      </c>
      <c r="D18" s="5" t="n">
        <v>-110</v>
      </c>
    </row>
    <row r="19" spans="1:4">
      <c r="A19" s="4" t="s">
        <v>147</v>
      </c>
      <c r="B19" s="5" t="n">
        <v>-2114</v>
      </c>
      <c r="C19" s="5" t="n">
        <v>-540</v>
      </c>
      <c r="D19" s="5" t="n">
        <v>-1153</v>
      </c>
    </row>
    <row r="20" spans="1:4">
      <c r="A20" s="4" t="s">
        <v>148</v>
      </c>
      <c r="B20" s="5" t="n">
        <v>-1297</v>
      </c>
      <c r="C20" s="5" t="n">
        <v>2195</v>
      </c>
      <c r="D20" s="5" t="n">
        <v>45</v>
      </c>
    </row>
    <row r="21" spans="1:4">
      <c r="A21" s="4" t="s">
        <v>149</v>
      </c>
      <c r="B21" s="5" t="n">
        <v>-1052</v>
      </c>
      <c r="C21" s="5" t="n">
        <v>142</v>
      </c>
      <c r="D21" s="5" t="n">
        <v>-1699</v>
      </c>
    </row>
    <row r="22" spans="1:4">
      <c r="A22" s="4" t="s">
        <v>150</v>
      </c>
      <c r="B22" s="5" t="n">
        <v>-3154</v>
      </c>
      <c r="C22" s="5" t="n">
        <v>1435</v>
      </c>
      <c r="D22" s="5" t="n">
        <v>3995</v>
      </c>
    </row>
    <row r="23" spans="1:4">
      <c r="A23" s="4" t="s">
        <v>151</v>
      </c>
      <c r="B23" s="5" t="n">
        <v>-4496</v>
      </c>
      <c r="C23" s="5" t="n">
        <v>-33298</v>
      </c>
      <c r="D23" s="5" t="n">
        <v>-159</v>
      </c>
    </row>
    <row r="24" spans="1:4">
      <c r="A24" s="4" t="s">
        <v>152</v>
      </c>
      <c r="B24" s="5" t="n">
        <v>148646</v>
      </c>
      <c r="C24" s="5" t="n">
        <v>154585</v>
      </c>
      <c r="D24" s="5" t="n">
        <v>108445</v>
      </c>
    </row>
    <row r="25" spans="1:4">
      <c r="A25" s="3" t="s">
        <v>153</v>
      </c>
    </row>
    <row r="26" spans="1:4">
      <c r="A26" s="4" t="s">
        <v>154</v>
      </c>
      <c r="B26" s="5" t="n">
        <v>-15493</v>
      </c>
      <c r="C26" s="5" t="n">
        <v>-94857</v>
      </c>
      <c r="D26" s="5" t="n">
        <v>-13952</v>
      </c>
    </row>
    <row r="27" spans="1:4">
      <c r="A27" s="3" t="s">
        <v>155</v>
      </c>
    </row>
    <row r="28" spans="1:4">
      <c r="A28" s="4" t="s">
        <v>156</v>
      </c>
      <c r="B28" s="5" t="n">
        <v>497779</v>
      </c>
      <c r="C28" s="5" t="n">
        <v>211500</v>
      </c>
      <c r="D28" s="5" t="n">
        <v>30000</v>
      </c>
    </row>
    <row r="29" spans="1:4">
      <c r="A29" s="4" t="s">
        <v>157</v>
      </c>
      <c r="B29" s="5" t="n">
        <v>-527979</v>
      </c>
      <c r="C29" s="5" t="n">
        <v>-297708</v>
      </c>
      <c r="D29" s="5" t="n">
        <v>-60992</v>
      </c>
    </row>
    <row r="30" spans="1:4">
      <c r="A30" s="4" t="s">
        <v>158</v>
      </c>
      <c r="D30" s="5" t="n">
        <v>25000</v>
      </c>
    </row>
    <row r="31" spans="1:4">
      <c r="A31" s="4" t="s">
        <v>159</v>
      </c>
      <c r="B31" s="5" t="n">
        <v>-22535</v>
      </c>
      <c r="C31" s="5" t="n">
        <v>-93369</v>
      </c>
      <c r="D31" s="5" t="n">
        <v>-24018</v>
      </c>
    </row>
    <row r="32" spans="1:4">
      <c r="A32" s="4" t="s">
        <v>160</v>
      </c>
      <c r="B32" s="5" t="n">
        <v>-5301</v>
      </c>
      <c r="C32" s="5" t="n">
        <v>-1241</v>
      </c>
      <c r="D32" s="5" t="n">
        <v>-174</v>
      </c>
    </row>
    <row r="33" spans="1:4">
      <c r="A33" s="4" t="s">
        <v>161</v>
      </c>
      <c r="B33" s="5" t="n">
        <v>-79336</v>
      </c>
      <c r="C33" s="5" t="n">
        <v>-68970</v>
      </c>
      <c r="D33" s="5" t="n">
        <v>-60161</v>
      </c>
    </row>
    <row r="34" spans="1:4">
      <c r="A34" s="4" t="s">
        <v>162</v>
      </c>
      <c r="B34" s="5" t="n">
        <v>-4</v>
      </c>
      <c r="C34" s="5" t="n">
        <v>120946</v>
      </c>
    </row>
    <row r="35" spans="1:4">
      <c r="A35" s="4" t="s">
        <v>163</v>
      </c>
      <c r="C35" s="5" t="n">
        <v>87464</v>
      </c>
    </row>
    <row r="36" spans="1:4">
      <c r="A36" s="4" t="s">
        <v>164</v>
      </c>
      <c r="B36" s="5" t="n">
        <v>-137376</v>
      </c>
      <c r="C36" s="5" t="n">
        <v>-41378</v>
      </c>
      <c r="D36" s="5" t="n">
        <v>-90345</v>
      </c>
    </row>
    <row r="37" spans="1:4">
      <c r="A37" s="4" t="s">
        <v>165</v>
      </c>
      <c r="B37" s="5" t="n">
        <v>-169</v>
      </c>
      <c r="C37" s="5" t="n">
        <v>90</v>
      </c>
      <c r="D37" s="5" t="n">
        <v>-57</v>
      </c>
    </row>
    <row r="38" spans="1:4">
      <c r="A38" s="4" t="s">
        <v>166</v>
      </c>
      <c r="B38" s="5" t="n">
        <v>-4392</v>
      </c>
      <c r="C38" s="5" t="n">
        <v>18440</v>
      </c>
      <c r="D38" s="5" t="n">
        <v>4091</v>
      </c>
    </row>
    <row r="39" spans="1:4">
      <c r="A39" s="4" t="s">
        <v>167</v>
      </c>
      <c r="B39" s="5" t="n">
        <v>46104</v>
      </c>
      <c r="C39" s="5" t="n">
        <v>27664</v>
      </c>
      <c r="D39" s="5" t="n">
        <v>23573</v>
      </c>
    </row>
    <row r="40" spans="1:4">
      <c r="A40" s="4" t="s">
        <v>168</v>
      </c>
      <c r="B40" s="5" t="n">
        <v>41712</v>
      </c>
      <c r="C40" s="5" t="n">
        <v>46104</v>
      </c>
      <c r="D40" s="5" t="n">
        <v>27664</v>
      </c>
    </row>
    <row r="41" spans="1:4">
      <c r="A41" s="4" t="s">
        <v>169</v>
      </c>
    </row>
    <row r="42" spans="1:4">
      <c r="A42" s="3" t="s">
        <v>153</v>
      </c>
    </row>
    <row r="43" spans="1:4">
      <c r="A43" s="4" t="s">
        <v>170</v>
      </c>
      <c r="C43" s="5" t="n">
        <v>-547</v>
      </c>
    </row>
    <row r="44" spans="1:4">
      <c r="A44" s="4" t="s">
        <v>171</v>
      </c>
    </row>
    <row r="45" spans="1:4">
      <c r="A45" s="3" t="s">
        <v>153</v>
      </c>
    </row>
    <row r="46" spans="1:4">
      <c r="A46" s="4" t="s">
        <v>170</v>
      </c>
      <c r="C46" s="5" t="n">
        <v>-32766</v>
      </c>
    </row>
    <row r="47" spans="1:4">
      <c r="A47" s="4" t="s">
        <v>172</v>
      </c>
    </row>
    <row r="48" spans="1:4">
      <c r="A48" s="3" t="s">
        <v>153</v>
      </c>
    </row>
    <row r="49" spans="1:4">
      <c r="A49" s="4" t="s">
        <v>170</v>
      </c>
      <c r="C49" s="5" t="n">
        <v>-28321</v>
      </c>
    </row>
    <row r="50" spans="1:4">
      <c r="A50" s="4" t="s">
        <v>173</v>
      </c>
    </row>
    <row r="51" spans="1:4">
      <c r="A51" s="3" t="s">
        <v>153</v>
      </c>
    </row>
    <row r="52" spans="1:4">
      <c r="A52" s="4" t="s">
        <v>170</v>
      </c>
      <c r="C52" s="5" t="n">
        <v>-32374</v>
      </c>
    </row>
    <row r="53" spans="1:4">
      <c r="A53" s="4" t="s">
        <v>174</v>
      </c>
    </row>
    <row r="54" spans="1:4">
      <c r="A54" s="3" t="s">
        <v>153</v>
      </c>
    </row>
    <row r="55" spans="1:4">
      <c r="A55" s="4" t="s">
        <v>170</v>
      </c>
      <c r="D55" s="5" t="n">
        <v>-13106</v>
      </c>
    </row>
    <row r="56" spans="1:4">
      <c r="A56" s="4" t="s">
        <v>175</v>
      </c>
    </row>
    <row r="57" spans="1:4">
      <c r="A57" s="3" t="s">
        <v>153</v>
      </c>
    </row>
    <row r="58" spans="1:4">
      <c r="A58" s="4" t="s">
        <v>176</v>
      </c>
      <c r="B58" s="5" t="n">
        <v>-117</v>
      </c>
      <c r="C58" s="6" t="n">
        <v>-849</v>
      </c>
      <c r="D58" s="6" t="n">
        <v>-846</v>
      </c>
    </row>
    <row r="59" spans="1:4">
      <c r="A59" s="4" t="s">
        <v>177</v>
      </c>
    </row>
    <row r="60" spans="1:4">
      <c r="A60" s="3" t="s">
        <v>153</v>
      </c>
    </row>
    <row r="61" spans="1:4">
      <c r="A61" s="4" t="s">
        <v>176</v>
      </c>
      <c r="B61" s="6" t="n">
        <v>-153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33</v>
      </c>
      <c r="C1" s="2" t="s">
        <v>34</v>
      </c>
    </row>
    <row r="2" spans="1:3">
      <c r="A2" s="3" t="s">
        <v>200</v>
      </c>
    </row>
    <row r="3" spans="1:3">
      <c r="A3" s="4" t="s">
        <v>594</v>
      </c>
      <c r="C3" s="6" t="n">
        <v>1750</v>
      </c>
    </row>
    <row r="4" spans="1:3">
      <c r="A4" s="4" t="s">
        <v>595</v>
      </c>
      <c r="B4" s="6" t="n">
        <v>899</v>
      </c>
      <c r="C4" s="5" t="n">
        <v>865</v>
      </c>
    </row>
    <row r="5" spans="1:3">
      <c r="A5" s="4" t="s">
        <v>596</v>
      </c>
      <c r="B5" s="5" t="n">
        <v>810</v>
      </c>
      <c r="C5" s="5" t="n">
        <v>1997</v>
      </c>
    </row>
    <row r="6" spans="1:3">
      <c r="A6" s="4" t="s">
        <v>597</v>
      </c>
      <c r="B6" s="5" t="n">
        <v>753</v>
      </c>
      <c r="C6" s="5" t="n">
        <v>998</v>
      </c>
    </row>
    <row r="7" spans="1:3">
      <c r="A7" s="4" t="s">
        <v>598</v>
      </c>
      <c r="B7" s="6" t="n">
        <v>2462</v>
      </c>
      <c r="C7" s="6" t="n">
        <v>56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9</v>
      </c>
      <c r="B1" s="2" t="s">
        <v>33</v>
      </c>
      <c r="C1" s="2" t="s">
        <v>34</v>
      </c>
    </row>
    <row r="2" spans="1:3">
      <c r="A2" s="3" t="s">
        <v>202</v>
      </c>
    </row>
    <row r="3" spans="1:3">
      <c r="A3" s="4" t="s">
        <v>600</v>
      </c>
      <c r="B3" s="6" t="n">
        <v>1767</v>
      </c>
      <c r="C3" s="6" t="n">
        <v>17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33</v>
      </c>
      <c r="C2" s="2" t="s">
        <v>34</v>
      </c>
      <c r="D2" s="2" t="s">
        <v>35</v>
      </c>
    </row>
    <row r="3" spans="1:4">
      <c r="A3" s="3" t="s">
        <v>602</v>
      </c>
    </row>
    <row r="4" spans="1:4">
      <c r="A4" s="4" t="s">
        <v>603</v>
      </c>
      <c r="B4" s="6" t="n">
        <v>118063</v>
      </c>
      <c r="C4" s="6" t="n">
        <v>522369</v>
      </c>
    </row>
    <row r="5" spans="1:4">
      <c r="A5" s="4" t="s">
        <v>604</v>
      </c>
      <c r="B5" s="5" t="n">
        <v>14750</v>
      </c>
      <c r="C5" s="5" t="n">
        <v>15348</v>
      </c>
    </row>
    <row r="6" spans="1:4">
      <c r="A6" s="3" t="s">
        <v>605</v>
      </c>
    </row>
    <row r="7" spans="1:4">
      <c r="A7" s="4" t="s">
        <v>606</v>
      </c>
      <c r="B7" s="5" t="n">
        <v>-280318</v>
      </c>
      <c r="C7" s="5" t="n">
        <v>-212024</v>
      </c>
    </row>
    <row r="8" spans="1:4">
      <c r="A8" s="4" t="s">
        <v>607</v>
      </c>
      <c r="B8" s="5" t="n">
        <v>5731</v>
      </c>
      <c r="C8" s="5" t="n">
        <v>3289</v>
      </c>
    </row>
    <row r="9" spans="1:4">
      <c r="A9" s="4" t="s">
        <v>608</v>
      </c>
      <c r="B9" s="5" t="n">
        <v>-88756</v>
      </c>
      <c r="C9" s="5" t="n">
        <v>-71583</v>
      </c>
      <c r="D9" s="6" t="n">
        <v>-56230</v>
      </c>
    </row>
    <row r="10" spans="1:4">
      <c r="A10" s="4" t="s">
        <v>609</v>
      </c>
      <c r="B10" s="5" t="n">
        <v>-363343</v>
      </c>
      <c r="C10" s="5" t="n">
        <v>-280318</v>
      </c>
      <c r="D10" s="5" t="n">
        <v>-212024</v>
      </c>
    </row>
    <row r="11" spans="1:4">
      <c r="A11" s="3" t="s">
        <v>610</v>
      </c>
    </row>
    <row r="12" spans="1:4">
      <c r="A12" s="4" t="s">
        <v>611</v>
      </c>
      <c r="B12" s="5" t="n">
        <v>1723023</v>
      </c>
      <c r="C12" s="5" t="n">
        <v>1256889</v>
      </c>
    </row>
    <row r="13" spans="1:4">
      <c r="A13" s="4" t="s">
        <v>603</v>
      </c>
      <c r="B13" s="5" t="n">
        <v>118063</v>
      </c>
      <c r="C13" s="5" t="n">
        <v>522369</v>
      </c>
    </row>
    <row r="14" spans="1:4">
      <c r="A14" s="4" t="s">
        <v>604</v>
      </c>
      <c r="B14" s="5" t="n">
        <v>14750</v>
      </c>
      <c r="C14" s="5" t="n">
        <v>15348</v>
      </c>
    </row>
    <row r="15" spans="1:4">
      <c r="A15" s="4" t="s">
        <v>608</v>
      </c>
      <c r="B15" s="5" t="n">
        <v>-88756</v>
      </c>
      <c r="C15" s="5" t="n">
        <v>-71583</v>
      </c>
      <c r="D15" s="5" t="n">
        <v>-56230</v>
      </c>
    </row>
    <row r="16" spans="1:4">
      <c r="A16" s="4" t="s">
        <v>612</v>
      </c>
      <c r="B16" s="5" t="n">
        <v>1767080</v>
      </c>
      <c r="C16" s="5" t="n">
        <v>1723023</v>
      </c>
      <c r="D16" s="5" t="n">
        <v>1256889</v>
      </c>
    </row>
    <row r="17" spans="1:4">
      <c r="A17" s="4" t="s">
        <v>613</v>
      </c>
    </row>
    <row r="18" spans="1:4">
      <c r="A18" s="3" t="s">
        <v>602</v>
      </c>
    </row>
    <row r="19" spans="1:4">
      <c r="A19" s="4" t="s">
        <v>614</v>
      </c>
      <c r="B19" s="5" t="n">
        <v>2003341</v>
      </c>
      <c r="C19" s="5" t="n">
        <v>1468913</v>
      </c>
    </row>
    <row r="20" spans="1:4">
      <c r="A20" s="4" t="s">
        <v>603</v>
      </c>
      <c r="B20" s="5" t="n">
        <v>118063</v>
      </c>
      <c r="C20" s="5" t="n">
        <v>522369</v>
      </c>
    </row>
    <row r="21" spans="1:4">
      <c r="A21" s="4" t="s">
        <v>604</v>
      </c>
      <c r="B21" s="5" t="n">
        <v>14750</v>
      </c>
      <c r="C21" s="5" t="n">
        <v>15348</v>
      </c>
    </row>
    <row r="22" spans="1:4">
      <c r="A22" s="4" t="s">
        <v>615</v>
      </c>
      <c r="B22" s="5" t="n">
        <v>-5731</v>
      </c>
      <c r="C22" s="5" t="n">
        <v>-3289</v>
      </c>
    </row>
    <row r="23" spans="1:4">
      <c r="A23" s="4" t="s">
        <v>616</v>
      </c>
      <c r="B23" s="5" t="n">
        <v>2130423</v>
      </c>
      <c r="C23" s="5" t="n">
        <v>2003341</v>
      </c>
      <c r="D23" s="6" t="n">
        <v>1468913</v>
      </c>
    </row>
    <row r="24" spans="1:4">
      <c r="A24" s="3" t="s">
        <v>610</v>
      </c>
    </row>
    <row r="25" spans="1:4">
      <c r="A25" s="4" t="s">
        <v>603</v>
      </c>
      <c r="B25" s="5" t="n">
        <v>118063</v>
      </c>
      <c r="C25" s="5" t="n">
        <v>522369</v>
      </c>
    </row>
    <row r="26" spans="1:4">
      <c r="A26" s="4" t="s">
        <v>604</v>
      </c>
      <c r="B26" s="6" t="n">
        <v>14750</v>
      </c>
      <c r="C26" s="6" t="n">
        <v>153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33</v>
      </c>
      <c r="C2" s="2" t="s">
        <v>34</v>
      </c>
    </row>
    <row r="3" spans="1:3">
      <c r="A3" s="3" t="s">
        <v>618</v>
      </c>
    </row>
    <row r="4" spans="1:3">
      <c r="A4" s="4" t="s">
        <v>619</v>
      </c>
      <c r="B4" s="6" t="n">
        <v>17748</v>
      </c>
      <c r="C4" s="6" t="n">
        <v>6962</v>
      </c>
    </row>
    <row r="5" spans="1:3">
      <c r="A5" s="4" t="s">
        <v>620</v>
      </c>
      <c r="B5" s="5" t="n">
        <v>12421</v>
      </c>
      <c r="C5" s="5" t="n">
        <v>6885</v>
      </c>
    </row>
    <row r="6" spans="1:3">
      <c r="A6" s="4" t="s">
        <v>621</v>
      </c>
      <c r="B6" s="5" t="n">
        <v>2329</v>
      </c>
      <c r="C6" s="5" t="n">
        <v>8463</v>
      </c>
    </row>
    <row r="7" spans="1:3">
      <c r="A7" s="4" t="s">
        <v>622</v>
      </c>
      <c r="B7" s="5" t="n">
        <v>-6930</v>
      </c>
      <c r="C7" s="5" t="n">
        <v>-4562</v>
      </c>
    </row>
    <row r="8" spans="1:3">
      <c r="A8" s="4" t="s">
        <v>623</v>
      </c>
      <c r="B8" s="6" t="n">
        <v>25568</v>
      </c>
      <c r="C8" s="6" t="n">
        <v>177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33</v>
      </c>
      <c r="C2" s="2" t="s">
        <v>34</v>
      </c>
    </row>
    <row r="3" spans="1:3">
      <c r="A3" s="3" t="s">
        <v>388</v>
      </c>
    </row>
    <row r="4" spans="1:3">
      <c r="A4" s="4" t="s">
        <v>625</v>
      </c>
      <c r="B4" s="6" t="n">
        <v>2497</v>
      </c>
    </row>
    <row r="5" spans="1:3">
      <c r="A5" s="4" t="s">
        <v>603</v>
      </c>
      <c r="C5" s="6" t="n">
        <v>2926</v>
      </c>
    </row>
    <row r="6" spans="1:3">
      <c r="A6" s="4" t="s">
        <v>626</v>
      </c>
      <c r="B6" s="5" t="n">
        <v>-606</v>
      </c>
      <c r="C6" s="5" t="n">
        <v>-429</v>
      </c>
    </row>
    <row r="7" spans="1:3">
      <c r="A7" s="4" t="s">
        <v>627</v>
      </c>
      <c r="B7" s="5" t="n">
        <v>1891</v>
      </c>
      <c r="C7" s="5" t="n">
        <v>2497</v>
      </c>
    </row>
    <row r="8" spans="1:3">
      <c r="A8" s="4" t="s">
        <v>395</v>
      </c>
    </row>
    <row r="9" spans="1:3">
      <c r="A9" s="3" t="s">
        <v>388</v>
      </c>
    </row>
    <row r="10" spans="1:3">
      <c r="A10" s="4" t="s">
        <v>625</v>
      </c>
      <c r="B10" s="5" t="n">
        <v>1215</v>
      </c>
    </row>
    <row r="11" spans="1:3">
      <c r="A11" s="4" t="s">
        <v>603</v>
      </c>
      <c r="C11" s="5" t="n">
        <v>1468</v>
      </c>
    </row>
    <row r="12" spans="1:3">
      <c r="A12" s="4" t="s">
        <v>626</v>
      </c>
      <c r="B12" s="5" t="n">
        <v>-304</v>
      </c>
      <c r="C12" s="5" t="n">
        <v>-253</v>
      </c>
    </row>
    <row r="13" spans="1:3">
      <c r="A13" s="4" t="s">
        <v>627</v>
      </c>
      <c r="B13" s="5" t="n">
        <v>911</v>
      </c>
      <c r="C13" s="5" t="n">
        <v>1215</v>
      </c>
    </row>
    <row r="14" spans="1:3">
      <c r="A14" s="4" t="s">
        <v>398</v>
      </c>
    </row>
    <row r="15" spans="1:3">
      <c r="A15" s="3" t="s">
        <v>388</v>
      </c>
    </row>
    <row r="16" spans="1:3">
      <c r="A16" s="4" t="s">
        <v>625</v>
      </c>
      <c r="B16" s="5" t="n">
        <v>1282</v>
      </c>
    </row>
    <row r="17" spans="1:3">
      <c r="A17" s="4" t="s">
        <v>603</v>
      </c>
      <c r="C17" s="5" t="n">
        <v>1458</v>
      </c>
    </row>
    <row r="18" spans="1:3">
      <c r="A18" s="4" t="s">
        <v>626</v>
      </c>
      <c r="B18" s="5" t="n">
        <v>-302</v>
      </c>
      <c r="C18" s="5" t="n">
        <v>-176</v>
      </c>
    </row>
    <row r="19" spans="1:3">
      <c r="A19" s="4" t="s">
        <v>627</v>
      </c>
      <c r="B19" s="6" t="n">
        <v>980</v>
      </c>
      <c r="C19" s="6" t="n">
        <v>12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 customWidth="1" max="6" min="6" width="14"/>
    <col customWidth="1" max="7" min="7" width="14"/>
  </cols>
  <sheetData>
    <row r="1" spans="1:7">
      <c r="A1" s="1" t="s">
        <v>628</v>
      </c>
      <c r="B1" s="2" t="s">
        <v>382</v>
      </c>
      <c r="C1" s="2" t="s">
        <v>383</v>
      </c>
      <c r="D1" s="2" t="s">
        <v>384</v>
      </c>
      <c r="E1" s="2" t="s">
        <v>385</v>
      </c>
      <c r="F1" s="2" t="s">
        <v>33</v>
      </c>
      <c r="G1" s="2" t="s">
        <v>34</v>
      </c>
    </row>
    <row r="2" spans="1:7">
      <c r="A2" s="3" t="s">
        <v>388</v>
      </c>
    </row>
    <row r="3" spans="1:7">
      <c r="A3" s="4" t="s">
        <v>629</v>
      </c>
      <c r="F3" s="6" t="n">
        <v>11494</v>
      </c>
      <c r="G3" s="6" t="n">
        <v>9976</v>
      </c>
    </row>
    <row r="4" spans="1:7">
      <c r="A4" s="4" t="s">
        <v>630</v>
      </c>
    </row>
    <row r="5" spans="1:7">
      <c r="A5" s="3" t="s">
        <v>388</v>
      </c>
    </row>
    <row r="6" spans="1:7">
      <c r="A6" s="4" t="s">
        <v>631</v>
      </c>
      <c r="C6" s="4" t="s">
        <v>397</v>
      </c>
      <c r="E6" s="4" t="s">
        <v>397</v>
      </c>
    </row>
    <row r="7" spans="1:7">
      <c r="A7" s="4" t="s">
        <v>632</v>
      </c>
    </row>
    <row r="8" spans="1:7">
      <c r="A8" s="3" t="s">
        <v>388</v>
      </c>
    </row>
    <row r="9" spans="1:7">
      <c r="A9" s="4" t="s">
        <v>631</v>
      </c>
      <c r="B9" s="4" t="s">
        <v>399</v>
      </c>
      <c r="D9" s="4" t="s">
        <v>3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33</v>
      </c>
      <c r="C1" s="2" t="s">
        <v>34</v>
      </c>
    </row>
    <row r="2" spans="1:3">
      <c r="A2" s="3" t="s">
        <v>634</v>
      </c>
    </row>
    <row r="3" spans="1:3">
      <c r="A3" s="4" t="s">
        <v>475</v>
      </c>
      <c r="B3" s="6" t="n">
        <v>606</v>
      </c>
    </row>
    <row r="4" spans="1:3">
      <c r="A4" s="4" t="s">
        <v>476</v>
      </c>
      <c r="B4" s="5" t="n">
        <v>606</v>
      </c>
    </row>
    <row r="5" spans="1:3">
      <c r="A5" s="4" t="s">
        <v>477</v>
      </c>
      <c r="B5" s="5" t="n">
        <v>605</v>
      </c>
    </row>
    <row r="6" spans="1:3">
      <c r="A6" s="4" t="s">
        <v>478</v>
      </c>
      <c r="B6" s="5" t="n">
        <v>74</v>
      </c>
    </row>
    <row r="7" spans="1:3">
      <c r="A7" s="4" t="s">
        <v>120</v>
      </c>
      <c r="B7" s="6" t="n">
        <v>1891</v>
      </c>
      <c r="C7" s="6" t="n">
        <v>24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33</v>
      </c>
      <c r="C2" s="2" t="s">
        <v>34</v>
      </c>
    </row>
    <row r="3" spans="1:3">
      <c r="A3" s="3" t="s">
        <v>636</v>
      </c>
    </row>
    <row r="4" spans="1:3">
      <c r="A4" s="4" t="s">
        <v>637</v>
      </c>
      <c r="B4" s="6" t="n">
        <v>-8239</v>
      </c>
      <c r="C4" s="6" t="n">
        <v>-9757</v>
      </c>
    </row>
    <row r="5" spans="1:3">
      <c r="A5" s="4" t="s">
        <v>638</v>
      </c>
      <c r="B5" s="5" t="n">
        <v>1518</v>
      </c>
      <c r="C5" s="5" t="n">
        <v>1518</v>
      </c>
    </row>
    <row r="6" spans="1:3">
      <c r="A6" s="4" t="s">
        <v>639</v>
      </c>
      <c r="B6" s="6" t="n">
        <v>-6721</v>
      </c>
      <c r="C6" s="6" t="n">
        <v>-82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73</v>
      </c>
    </row>
    <row r="2" spans="1:2">
      <c r="A2" s="3" t="s">
        <v>641</v>
      </c>
    </row>
    <row r="3" spans="1:2">
      <c r="A3" s="4" t="s">
        <v>475</v>
      </c>
      <c r="B3" s="6" t="n">
        <v>-1518</v>
      </c>
    </row>
    <row r="4" spans="1:2">
      <c r="A4" s="4" t="s">
        <v>476</v>
      </c>
      <c r="B4" s="5" t="n">
        <v>-1518</v>
      </c>
    </row>
    <row r="5" spans="1:2">
      <c r="A5" s="4" t="s">
        <v>477</v>
      </c>
      <c r="B5" s="5" t="n">
        <v>-1518</v>
      </c>
    </row>
    <row r="6" spans="1:2">
      <c r="A6" s="4" t="s">
        <v>478</v>
      </c>
      <c r="B6" s="5" t="n">
        <v>-1518</v>
      </c>
    </row>
    <row r="7" spans="1:2">
      <c r="A7" s="4" t="s">
        <v>642</v>
      </c>
      <c r="B7" s="6" t="n">
        <v>-6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33</v>
      </c>
      <c r="C1" s="2" t="s">
        <v>34</v>
      </c>
    </row>
    <row r="2" spans="1:3">
      <c r="A2" s="3" t="s">
        <v>206</v>
      </c>
    </row>
    <row r="3" spans="1:3">
      <c r="A3" s="4" t="s">
        <v>644</v>
      </c>
      <c r="B3" s="6" t="n">
        <v>832</v>
      </c>
      <c r="C3" s="6" t="n">
        <v>979</v>
      </c>
    </row>
    <row r="4" spans="1:3">
      <c r="A4" s="4" t="s">
        <v>645</v>
      </c>
      <c r="B4" s="5" t="n">
        <v>4968</v>
      </c>
      <c r="C4" s="5" t="n">
        <v>3394</v>
      </c>
    </row>
    <row r="5" spans="1:3">
      <c r="A5" s="4" t="s">
        <v>535</v>
      </c>
      <c r="C5" s="5" t="n">
        <v>54</v>
      </c>
    </row>
    <row r="6" spans="1:3">
      <c r="A6" s="4" t="s">
        <v>646</v>
      </c>
      <c r="B6" s="5" t="n">
        <v>664</v>
      </c>
      <c r="C6" s="5" t="n">
        <v>2077</v>
      </c>
    </row>
    <row r="7" spans="1:3">
      <c r="A7" s="4" t="s">
        <v>647</v>
      </c>
      <c r="B7" s="6" t="n">
        <v>6464</v>
      </c>
      <c r="C7" s="6" t="n">
        <v>65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33</v>
      </c>
    </row>
    <row r="3" spans="1:2">
      <c r="A3" s="3" t="s">
        <v>178</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648</v>
      </c>
      <c r="B1" s="2" t="s">
        <v>33</v>
      </c>
      <c r="C1" s="2" t="s">
        <v>649</v>
      </c>
      <c r="D1" s="2" t="s">
        <v>650</v>
      </c>
      <c r="E1" s="2" t="s">
        <v>34</v>
      </c>
      <c r="F1" s="2" t="s">
        <v>651</v>
      </c>
      <c r="G1" s="2" t="s">
        <v>383</v>
      </c>
      <c r="H1" s="2" t="s">
        <v>652</v>
      </c>
      <c r="I1" s="2" t="s">
        <v>653</v>
      </c>
      <c r="J1" s="2" t="s">
        <v>654</v>
      </c>
      <c r="K1" s="2" t="s">
        <v>655</v>
      </c>
    </row>
    <row r="2" spans="1:11">
      <c r="A2" s="3" t="s">
        <v>208</v>
      </c>
    </row>
    <row r="3" spans="1:11">
      <c r="A3" s="4" t="s">
        <v>656</v>
      </c>
      <c r="B3" s="6" t="n">
        <v>1087347000</v>
      </c>
      <c r="E3" s="6" t="n">
        <v>1033330000</v>
      </c>
    </row>
    <row r="4" spans="1:11">
      <c r="A4" s="4" t="s">
        <v>657</v>
      </c>
      <c r="B4" s="5" t="n">
        <v>109534000</v>
      </c>
      <c r="E4" s="5" t="n">
        <v>95176000</v>
      </c>
    </row>
    <row r="5" spans="1:11">
      <c r="A5" s="4" t="s">
        <v>658</v>
      </c>
      <c r="B5" s="5" t="n">
        <v>2608000</v>
      </c>
      <c r="E5" s="5" t="n">
        <v>2191000</v>
      </c>
    </row>
    <row r="6" spans="1:11">
      <c r="A6" s="4" t="s">
        <v>659</v>
      </c>
      <c r="B6" s="5" t="n">
        <v>106926000</v>
      </c>
      <c r="E6" s="5" t="n">
        <v>92985000</v>
      </c>
    </row>
    <row r="7" spans="1:11">
      <c r="A7" s="4" t="s">
        <v>660</v>
      </c>
      <c r="B7" s="5" t="n">
        <v>977813000</v>
      </c>
      <c r="E7" s="5" t="n">
        <v>938154000</v>
      </c>
    </row>
    <row r="8" spans="1:11">
      <c r="A8" s="4" t="s">
        <v>658</v>
      </c>
      <c r="B8" s="5" t="n">
        <v>7448000</v>
      </c>
      <c r="E8" s="5" t="n">
        <v>4524000</v>
      </c>
    </row>
    <row r="9" spans="1:11">
      <c r="A9" s="4" t="s">
        <v>661</v>
      </c>
      <c r="B9" s="5" t="n">
        <v>970365000</v>
      </c>
      <c r="E9" s="5" t="n">
        <v>933630000</v>
      </c>
    </row>
    <row r="10" spans="1:11">
      <c r="A10" s="4" t="s">
        <v>662</v>
      </c>
    </row>
    <row r="11" spans="1:11">
      <c r="A11" s="3" t="s">
        <v>208</v>
      </c>
    </row>
    <row r="12" spans="1:11">
      <c r="A12" s="4" t="s">
        <v>656</v>
      </c>
      <c r="B12" s="5" t="n">
        <v>312472000</v>
      </c>
    </row>
    <row r="13" spans="1:11">
      <c r="A13" s="4" t="s">
        <v>663</v>
      </c>
      <c r="B13" s="5" t="n">
        <v>320000000</v>
      </c>
      <c r="C13" s="6" t="n">
        <v>320000000</v>
      </c>
    </row>
    <row r="14" spans="1:11">
      <c r="A14" s="4" t="s">
        <v>664</v>
      </c>
    </row>
    <row r="15" spans="1:11">
      <c r="A15" s="3" t="s">
        <v>208</v>
      </c>
    </row>
    <row r="16" spans="1:11">
      <c r="A16" s="4" t="s">
        <v>656</v>
      </c>
      <c r="B16" s="5" t="n">
        <v>26279000</v>
      </c>
    </row>
    <row r="17" spans="1:11">
      <c r="A17" s="4" t="s">
        <v>663</v>
      </c>
      <c r="B17" s="5" t="n">
        <v>55000000</v>
      </c>
    </row>
    <row r="18" spans="1:11">
      <c r="A18" s="4" t="s">
        <v>665</v>
      </c>
    </row>
    <row r="19" spans="1:11">
      <c r="A19" s="3" t="s">
        <v>208</v>
      </c>
    </row>
    <row r="20" spans="1:11">
      <c r="A20" s="4" t="s">
        <v>656</v>
      </c>
      <c r="E20" s="5" t="n">
        <v>165000000</v>
      </c>
    </row>
    <row r="21" spans="1:11">
      <c r="A21" s="4" t="s">
        <v>663</v>
      </c>
      <c r="E21" s="5" t="n">
        <v>220000000</v>
      </c>
      <c r="I21" s="6" t="n">
        <v>220000000</v>
      </c>
    </row>
    <row r="22" spans="1:11">
      <c r="A22" s="4" t="s">
        <v>666</v>
      </c>
    </row>
    <row r="23" spans="1:11">
      <c r="A23" s="3" t="s">
        <v>208</v>
      </c>
    </row>
    <row r="24" spans="1:11">
      <c r="A24" s="4" t="s">
        <v>656</v>
      </c>
      <c r="E24" s="5" t="n">
        <v>109375000</v>
      </c>
    </row>
    <row r="25" spans="1:11">
      <c r="A25" s="4" t="s">
        <v>663</v>
      </c>
      <c r="I25" s="6" t="n">
        <v>140000000</v>
      </c>
    </row>
    <row r="26" spans="1:11">
      <c r="A26" s="4" t="s">
        <v>667</v>
      </c>
    </row>
    <row r="27" spans="1:11">
      <c r="A27" s="3" t="s">
        <v>208</v>
      </c>
    </row>
    <row r="28" spans="1:11">
      <c r="A28" s="4" t="s">
        <v>656</v>
      </c>
      <c r="E28" s="5" t="n">
        <v>61085000</v>
      </c>
    </row>
    <row r="29" spans="1:11">
      <c r="A29" s="4" t="s">
        <v>663</v>
      </c>
      <c r="K29" s="6" t="n">
        <v>90000000</v>
      </c>
    </row>
    <row r="30" spans="1:11">
      <c r="A30" s="4" t="s">
        <v>668</v>
      </c>
    </row>
    <row r="31" spans="1:11">
      <c r="A31" s="3" t="s">
        <v>208</v>
      </c>
    </row>
    <row r="32" spans="1:11">
      <c r="A32" s="4" t="s">
        <v>656</v>
      </c>
      <c r="B32" s="5" t="n">
        <v>90769000</v>
      </c>
      <c r="E32" s="5" t="n">
        <v>96923000</v>
      </c>
    </row>
    <row r="33" spans="1:11">
      <c r="A33" s="4" t="s">
        <v>663</v>
      </c>
      <c r="F33" s="6" t="n">
        <v>100000000</v>
      </c>
    </row>
    <row r="34" spans="1:11">
      <c r="A34" s="4" t="s">
        <v>669</v>
      </c>
    </row>
    <row r="35" spans="1:11">
      <c r="A35" s="3" t="s">
        <v>208</v>
      </c>
    </row>
    <row r="36" spans="1:11">
      <c r="A36" s="4" t="s">
        <v>656</v>
      </c>
      <c r="E36" s="5" t="n">
        <v>73177000</v>
      </c>
    </row>
    <row r="37" spans="1:11">
      <c r="A37" s="4" t="s">
        <v>663</v>
      </c>
      <c r="E37" s="5" t="n">
        <v>117000000</v>
      </c>
    </row>
    <row r="38" spans="1:11">
      <c r="A38" s="4" t="s">
        <v>670</v>
      </c>
    </row>
    <row r="39" spans="1:11">
      <c r="A39" s="3" t="s">
        <v>208</v>
      </c>
    </row>
    <row r="40" spans="1:11">
      <c r="A40" s="4" t="s">
        <v>656</v>
      </c>
      <c r="B40" s="5" t="n">
        <v>95000000</v>
      </c>
    </row>
    <row r="41" spans="1:11">
      <c r="A41" s="4" t="s">
        <v>663</v>
      </c>
      <c r="D41" s="6" t="n">
        <v>100000000</v>
      </c>
    </row>
    <row r="42" spans="1:11">
      <c r="A42" s="4" t="s">
        <v>671</v>
      </c>
    </row>
    <row r="43" spans="1:11">
      <c r="A43" s="3" t="s">
        <v>208</v>
      </c>
    </row>
    <row r="44" spans="1:11">
      <c r="A44" s="4" t="s">
        <v>656</v>
      </c>
      <c r="B44" s="5" t="n">
        <v>81839000</v>
      </c>
      <c r="E44" s="5" t="n">
        <v>91339000</v>
      </c>
    </row>
    <row r="45" spans="1:11">
      <c r="A45" s="4" t="s">
        <v>663</v>
      </c>
      <c r="B45" s="5" t="n">
        <v>172500000</v>
      </c>
      <c r="E45" s="5" t="n">
        <v>172500000</v>
      </c>
      <c r="J45" s="6" t="n">
        <v>172500000</v>
      </c>
    </row>
    <row r="46" spans="1:11">
      <c r="A46" s="4" t="s">
        <v>672</v>
      </c>
    </row>
    <row r="47" spans="1:11">
      <c r="A47" s="3" t="s">
        <v>208</v>
      </c>
    </row>
    <row r="48" spans="1:11">
      <c r="A48" s="4" t="s">
        <v>656</v>
      </c>
      <c r="B48" s="5" t="n">
        <v>63184000</v>
      </c>
      <c r="E48" s="5" t="n">
        <v>68414000</v>
      </c>
    </row>
    <row r="49" spans="1:11">
      <c r="A49" s="4" t="s">
        <v>663</v>
      </c>
      <c r="H49" s="6" t="n">
        <v>90000000</v>
      </c>
    </row>
    <row r="50" spans="1:11">
      <c r="A50" s="4" t="s">
        <v>673</v>
      </c>
    </row>
    <row r="51" spans="1:11">
      <c r="A51" s="3" t="s">
        <v>208</v>
      </c>
    </row>
    <row r="52" spans="1:11">
      <c r="A52" s="4" t="s">
        <v>656</v>
      </c>
      <c r="B52" s="5" t="n">
        <v>85991000</v>
      </c>
      <c r="E52" s="5" t="n">
        <v>91051000</v>
      </c>
      <c r="G52" s="6" t="n">
        <v>114400000</v>
      </c>
    </row>
    <row r="53" spans="1:11">
      <c r="A53" s="4" t="s">
        <v>674</v>
      </c>
    </row>
    <row r="54" spans="1:11">
      <c r="A54" s="3" t="s">
        <v>208</v>
      </c>
    </row>
    <row r="55" spans="1:11">
      <c r="A55" s="4" t="s">
        <v>656</v>
      </c>
      <c r="B55" s="5" t="n">
        <v>87256000</v>
      </c>
      <c r="E55" s="5" t="n">
        <v>92316000</v>
      </c>
    </row>
    <row r="56" spans="1:11">
      <c r="A56" s="4" t="s">
        <v>675</v>
      </c>
    </row>
    <row r="57" spans="1:11">
      <c r="A57" s="3" t="s">
        <v>208</v>
      </c>
    </row>
    <row r="58" spans="1:11">
      <c r="A58" s="4" t="s">
        <v>656</v>
      </c>
      <c r="B58" s="5" t="n">
        <v>85750000</v>
      </c>
      <c r="E58" s="5" t="n">
        <v>90650000</v>
      </c>
    </row>
    <row r="59" spans="1:11">
      <c r="A59" s="4" t="s">
        <v>676</v>
      </c>
    </row>
    <row r="60" spans="1:11">
      <c r="A60" s="3" t="s">
        <v>208</v>
      </c>
    </row>
    <row r="61" spans="1:11">
      <c r="A61" s="4" t="s">
        <v>656</v>
      </c>
      <c r="B61" s="5" t="n">
        <v>63454000</v>
      </c>
      <c r="E61" s="5" t="n">
        <v>69000000</v>
      </c>
    </row>
    <row r="62" spans="1:11">
      <c r="A62" s="4" t="s">
        <v>677</v>
      </c>
    </row>
    <row r="63" spans="1:11">
      <c r="A63" s="3" t="s">
        <v>208</v>
      </c>
    </row>
    <row r="64" spans="1:11">
      <c r="A64" s="4" t="s">
        <v>656</v>
      </c>
      <c r="B64" s="5" t="n">
        <v>70353000</v>
      </c>
    </row>
    <row r="65" spans="1:11">
      <c r="A65" s="4" t="s">
        <v>678</v>
      </c>
    </row>
    <row r="66" spans="1:11">
      <c r="A66" s="3" t="s">
        <v>208</v>
      </c>
    </row>
    <row r="67" spans="1:11">
      <c r="A67" s="4" t="s">
        <v>656</v>
      </c>
      <c r="B67" s="5" t="n">
        <v>25000000</v>
      </c>
      <c r="E67" s="5" t="n">
        <v>25000000</v>
      </c>
    </row>
    <row r="68" spans="1:11">
      <c r="A68" s="4" t="s">
        <v>663</v>
      </c>
      <c r="B68" s="6" t="n">
        <v>25000000</v>
      </c>
      <c r="E68" s="6" t="n">
        <v>2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33</v>
      </c>
      <c r="C1" s="2" t="s">
        <v>34</v>
      </c>
    </row>
    <row r="2" spans="1:3">
      <c r="A2" s="3" t="s">
        <v>680</v>
      </c>
    </row>
    <row r="3" spans="1:3">
      <c r="A3" s="4" t="s">
        <v>681</v>
      </c>
      <c r="B3" s="6" t="n">
        <v>1087347</v>
      </c>
      <c r="C3" s="6" t="n">
        <v>1033330</v>
      </c>
    </row>
    <row r="4" spans="1:3">
      <c r="A4" s="4" t="s">
        <v>682</v>
      </c>
    </row>
    <row r="5" spans="1:3">
      <c r="A5" s="3" t="s">
        <v>680</v>
      </c>
    </row>
    <row r="6" spans="1:3">
      <c r="A6" s="4" t="s">
        <v>475</v>
      </c>
      <c r="B6" s="5" t="n">
        <v>84534</v>
      </c>
    </row>
    <row r="7" spans="1:3">
      <c r="A7" s="4" t="s">
        <v>476</v>
      </c>
      <c r="B7" s="5" t="n">
        <v>85945</v>
      </c>
    </row>
    <row r="8" spans="1:3">
      <c r="A8" s="4" t="s">
        <v>477</v>
      </c>
      <c r="B8" s="5" t="n">
        <v>86545</v>
      </c>
    </row>
    <row r="9" spans="1:3">
      <c r="A9" s="4" t="s">
        <v>478</v>
      </c>
      <c r="B9" s="5" t="n">
        <v>71210</v>
      </c>
    </row>
    <row r="10" spans="1:3">
      <c r="A10" s="4" t="s">
        <v>479</v>
      </c>
      <c r="B10" s="5" t="n">
        <v>55535</v>
      </c>
    </row>
    <row r="11" spans="1:3">
      <c r="A11" s="4" t="s">
        <v>480</v>
      </c>
      <c r="B11" s="5" t="n">
        <v>15180</v>
      </c>
    </row>
    <row r="12" spans="1:3">
      <c r="A12" s="4" t="s">
        <v>681</v>
      </c>
      <c r="B12" s="5" t="n">
        <v>398949</v>
      </c>
    </row>
    <row r="13" spans="1:3">
      <c r="A13" s="4" t="s">
        <v>683</v>
      </c>
    </row>
    <row r="14" spans="1:3">
      <c r="A14" s="3" t="s">
        <v>680</v>
      </c>
    </row>
    <row r="15" spans="1:3">
      <c r="A15" s="4" t="s">
        <v>475</v>
      </c>
      <c r="B15" s="5" t="n">
        <v>25000</v>
      </c>
    </row>
    <row r="16" spans="1:3">
      <c r="A16" s="4" t="s">
        <v>477</v>
      </c>
      <c r="B16" s="5" t="n">
        <v>70811</v>
      </c>
    </row>
    <row r="17" spans="1:3">
      <c r="A17" s="4" t="s">
        <v>478</v>
      </c>
      <c r="B17" s="5" t="n">
        <v>236509</v>
      </c>
    </row>
    <row r="18" spans="1:3">
      <c r="A18" s="4" t="s">
        <v>479</v>
      </c>
      <c r="B18" s="5" t="n">
        <v>202185</v>
      </c>
    </row>
    <row r="19" spans="1:3">
      <c r="A19" s="4" t="s">
        <v>480</v>
      </c>
      <c r="B19" s="5" t="n">
        <v>153893</v>
      </c>
    </row>
    <row r="20" spans="1:3">
      <c r="A20" s="4" t="s">
        <v>681</v>
      </c>
      <c r="B20" s="6" t="n">
        <v>6883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84</v>
      </c>
      <c r="B1" s="2" t="s">
        <v>1</v>
      </c>
    </row>
    <row r="2" spans="1:2">
      <c r="B2" s="2" t="s">
        <v>33</v>
      </c>
    </row>
    <row r="3" spans="1:2">
      <c r="A3" s="4" t="s">
        <v>685</v>
      </c>
    </row>
    <row r="4" spans="1:2">
      <c r="A4" s="3" t="s">
        <v>208</v>
      </c>
    </row>
    <row r="5" spans="1:2">
      <c r="A5" s="4" t="s">
        <v>686</v>
      </c>
      <c r="B5" s="4" t="s">
        <v>687</v>
      </c>
    </row>
    <row r="6" spans="1:2">
      <c r="A6" s="4" t="s">
        <v>688</v>
      </c>
    </row>
    <row r="7" spans="1:2">
      <c r="A7" s="3" t="s">
        <v>208</v>
      </c>
    </row>
    <row r="8" spans="1:2">
      <c r="A8" s="4" t="s">
        <v>686</v>
      </c>
      <c r="B8" s="4" t="s">
        <v>6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690</v>
      </c>
      <c r="B1" s="2" t="s">
        <v>691</v>
      </c>
      <c r="C1" s="2" t="s">
        <v>692</v>
      </c>
      <c r="D1" s="2" t="s">
        <v>693</v>
      </c>
      <c r="E1" s="2" t="s">
        <v>473</v>
      </c>
      <c r="F1" s="2" t="s">
        <v>540</v>
      </c>
      <c r="G1" s="2" t="s">
        <v>694</v>
      </c>
    </row>
    <row r="2" spans="1:7">
      <c r="A2" s="3" t="s">
        <v>208</v>
      </c>
    </row>
    <row r="3" spans="1:7">
      <c r="A3" s="4" t="s">
        <v>695</v>
      </c>
      <c r="G3" s="6" t="n">
        <v>20000000</v>
      </c>
    </row>
    <row r="4" spans="1:7">
      <c r="A4" s="4" t="s">
        <v>696</v>
      </c>
    </row>
    <row r="5" spans="1:7">
      <c r="A5" s="3" t="s">
        <v>208</v>
      </c>
    </row>
    <row r="6" spans="1:7">
      <c r="A6" s="4" t="s">
        <v>697</v>
      </c>
      <c r="E6" s="4" t="s">
        <v>698</v>
      </c>
    </row>
    <row r="7" spans="1:7">
      <c r="A7" s="4" t="s">
        <v>699</v>
      </c>
      <c r="E7" s="6" t="n">
        <v>15000000</v>
      </c>
    </row>
    <row r="8" spans="1:7">
      <c r="A8" s="4" t="s">
        <v>700</v>
      </c>
      <c r="E8" s="5" t="n">
        <v>1500000</v>
      </c>
    </row>
    <row r="9" spans="1:7">
      <c r="A9" s="4" t="s">
        <v>701</v>
      </c>
      <c r="E9" s="6" t="n">
        <v>1000000</v>
      </c>
    </row>
    <row r="10" spans="1:7">
      <c r="A10" s="4" t="s">
        <v>702</v>
      </c>
      <c r="E10" s="4" t="s">
        <v>703</v>
      </c>
    </row>
    <row r="11" spans="1:7">
      <c r="A11" s="4" t="s">
        <v>704</v>
      </c>
      <c r="E11" s="4" t="s">
        <v>705</v>
      </c>
    </row>
    <row r="12" spans="1:7">
      <c r="A12" s="4" t="s">
        <v>662</v>
      </c>
    </row>
    <row r="13" spans="1:7">
      <c r="A13" s="3" t="s">
        <v>208</v>
      </c>
    </row>
    <row r="14" spans="1:7">
      <c r="A14" s="4" t="s">
        <v>706</v>
      </c>
      <c r="C14" s="6" t="n">
        <v>320000000</v>
      </c>
      <c r="E14" s="6" t="n">
        <v>320000000</v>
      </c>
    </row>
    <row r="15" spans="1:7">
      <c r="A15" s="4" t="s">
        <v>707</v>
      </c>
      <c r="C15" s="5" t="n">
        <v>20</v>
      </c>
    </row>
    <row r="16" spans="1:7">
      <c r="A16" s="4" t="s">
        <v>708</v>
      </c>
      <c r="C16" s="6" t="n">
        <v>177000000</v>
      </c>
    </row>
    <row r="17" spans="1:7">
      <c r="A17" s="4" t="s">
        <v>709</v>
      </c>
    </row>
    <row r="18" spans="1:7">
      <c r="A18" s="3" t="s">
        <v>208</v>
      </c>
    </row>
    <row r="19" spans="1:7">
      <c r="A19" s="4" t="s">
        <v>710</v>
      </c>
      <c r="C19" s="4" t="s">
        <v>711</v>
      </c>
    </row>
    <row r="20" spans="1:7">
      <c r="A20" s="4" t="s">
        <v>664</v>
      </c>
    </row>
    <row r="21" spans="1:7">
      <c r="A21" s="3" t="s">
        <v>208</v>
      </c>
    </row>
    <row r="22" spans="1:7">
      <c r="A22" s="4" t="s">
        <v>706</v>
      </c>
      <c r="E22" s="6" t="n">
        <v>55000000</v>
      </c>
    </row>
    <row r="23" spans="1:7">
      <c r="A23" s="4" t="s">
        <v>695</v>
      </c>
      <c r="C23" s="6" t="n">
        <v>55000000</v>
      </c>
    </row>
    <row r="24" spans="1:7">
      <c r="A24" s="4" t="s">
        <v>712</v>
      </c>
      <c r="C24" s="4" t="s">
        <v>713</v>
      </c>
    </row>
    <row r="25" spans="1:7">
      <c r="A25" s="4" t="s">
        <v>714</v>
      </c>
    </row>
    <row r="26" spans="1:7">
      <c r="A26" s="3" t="s">
        <v>208</v>
      </c>
    </row>
    <row r="27" spans="1:7">
      <c r="A27" s="4" t="s">
        <v>710</v>
      </c>
      <c r="C27" s="4" t="s">
        <v>711</v>
      </c>
    </row>
    <row r="28" spans="1:7">
      <c r="A28" s="4" t="s">
        <v>665</v>
      </c>
    </row>
    <row r="29" spans="1:7">
      <c r="A29" s="3" t="s">
        <v>208</v>
      </c>
    </row>
    <row r="30" spans="1:7">
      <c r="A30" s="4" t="s">
        <v>706</v>
      </c>
      <c r="D30" s="6" t="n">
        <v>220000000</v>
      </c>
      <c r="F30" s="6" t="n">
        <v>220000000</v>
      </c>
    </row>
    <row r="31" spans="1:7">
      <c r="A31" s="4" t="s">
        <v>715</v>
      </c>
      <c r="C31" s="6" t="n">
        <v>220000000</v>
      </c>
    </row>
    <row r="32" spans="1:7">
      <c r="A32" s="4" t="s">
        <v>716</v>
      </c>
    </row>
    <row r="33" spans="1:7">
      <c r="A33" s="3" t="s">
        <v>208</v>
      </c>
    </row>
    <row r="34" spans="1:7">
      <c r="A34" s="4" t="s">
        <v>710</v>
      </c>
      <c r="D34" s="4" t="s">
        <v>711</v>
      </c>
    </row>
    <row r="35" spans="1:7">
      <c r="A35" s="4" t="s">
        <v>717</v>
      </c>
    </row>
    <row r="36" spans="1:7">
      <c r="A36" s="3" t="s">
        <v>208</v>
      </c>
    </row>
    <row r="37" spans="1:7">
      <c r="A37" s="4" t="s">
        <v>695</v>
      </c>
      <c r="B37" s="6" t="n">
        <v>35000000</v>
      </c>
    </row>
    <row r="38" spans="1:7">
      <c r="A38" s="4" t="s">
        <v>712</v>
      </c>
      <c r="B38" s="4" t="s">
        <v>718</v>
      </c>
    </row>
    <row r="39" spans="1:7">
      <c r="A39" s="4" t="s">
        <v>715</v>
      </c>
      <c r="C39" s="6" t="n">
        <v>35000000</v>
      </c>
    </row>
    <row r="40" spans="1:7">
      <c r="A40" s="4" t="s">
        <v>719</v>
      </c>
    </row>
    <row r="41" spans="1:7">
      <c r="A41" s="3" t="s">
        <v>208</v>
      </c>
    </row>
    <row r="42" spans="1:7">
      <c r="A42" s="4" t="s">
        <v>710</v>
      </c>
      <c r="B42" s="4" t="s">
        <v>7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0</v>
      </c>
      <c r="B1" s="2" t="s">
        <v>408</v>
      </c>
      <c r="C1" s="2" t="s">
        <v>384</v>
      </c>
      <c r="D1" s="2" t="s">
        <v>721</v>
      </c>
      <c r="E1" s="2" t="s">
        <v>649</v>
      </c>
      <c r="F1" s="2" t="s">
        <v>653</v>
      </c>
      <c r="G1" s="2" t="s">
        <v>34</v>
      </c>
      <c r="H1" s="2" t="s">
        <v>414</v>
      </c>
    </row>
    <row r="2" spans="1:8">
      <c r="A2" s="3" t="s">
        <v>208</v>
      </c>
    </row>
    <row r="3" spans="1:8">
      <c r="A3" s="4" t="s">
        <v>722</v>
      </c>
      <c r="B3" s="6" t="n">
        <v>43500000</v>
      </c>
      <c r="C3" s="6" t="n">
        <v>30000000</v>
      </c>
    </row>
    <row r="4" spans="1:8">
      <c r="A4" s="4" t="s">
        <v>695</v>
      </c>
      <c r="H4" s="6" t="n">
        <v>20000000</v>
      </c>
    </row>
    <row r="5" spans="1:8">
      <c r="A5" s="4" t="s">
        <v>723</v>
      </c>
    </row>
    <row r="6" spans="1:8">
      <c r="A6" s="3" t="s">
        <v>208</v>
      </c>
    </row>
    <row r="7" spans="1:8">
      <c r="A7" s="4" t="s">
        <v>706</v>
      </c>
      <c r="F7" s="6" t="n">
        <v>240000000</v>
      </c>
    </row>
    <row r="8" spans="1:8">
      <c r="A8" s="4" t="s">
        <v>665</v>
      </c>
    </row>
    <row r="9" spans="1:8">
      <c r="A9" s="3" t="s">
        <v>208</v>
      </c>
    </row>
    <row r="10" spans="1:8">
      <c r="A10" s="4" t="s">
        <v>722</v>
      </c>
      <c r="E10" s="6" t="n">
        <v>220000000</v>
      </c>
    </row>
    <row r="11" spans="1:8">
      <c r="A11" s="4" t="s">
        <v>706</v>
      </c>
      <c r="F11" s="6" t="n">
        <v>220000000</v>
      </c>
      <c r="G11" s="6" t="n">
        <v>220000000</v>
      </c>
    </row>
    <row r="12" spans="1:8">
      <c r="A12" s="4" t="s">
        <v>724</v>
      </c>
      <c r="F12" s="4" t="s">
        <v>380</v>
      </c>
    </row>
    <row r="13" spans="1:8">
      <c r="A13" s="4" t="s">
        <v>716</v>
      </c>
    </row>
    <row r="14" spans="1:8">
      <c r="A14" s="3" t="s">
        <v>208</v>
      </c>
    </row>
    <row r="15" spans="1:8">
      <c r="A15" s="4" t="s">
        <v>710</v>
      </c>
      <c r="F15" s="4" t="s">
        <v>711</v>
      </c>
    </row>
    <row r="16" spans="1:8">
      <c r="A16" s="4" t="s">
        <v>717</v>
      </c>
    </row>
    <row r="17" spans="1:8">
      <c r="A17" s="3" t="s">
        <v>208</v>
      </c>
    </row>
    <row r="18" spans="1:8">
      <c r="A18" s="4" t="s">
        <v>722</v>
      </c>
      <c r="E18" s="6" t="n">
        <v>35000000</v>
      </c>
    </row>
    <row r="19" spans="1:8">
      <c r="A19" s="4" t="s">
        <v>695</v>
      </c>
      <c r="D19" s="6" t="n">
        <v>35000000</v>
      </c>
    </row>
    <row r="20" spans="1:8">
      <c r="A20" s="4" t="s">
        <v>712</v>
      </c>
      <c r="D20" s="4" t="s">
        <v>718</v>
      </c>
    </row>
    <row r="21" spans="1:8">
      <c r="A21" s="4" t="s">
        <v>719</v>
      </c>
    </row>
    <row r="22" spans="1:8">
      <c r="A22" s="3" t="s">
        <v>208</v>
      </c>
    </row>
    <row r="23" spans="1:8">
      <c r="A23" s="4" t="s">
        <v>710</v>
      </c>
      <c r="D23" s="4" t="s">
        <v>705</v>
      </c>
    </row>
    <row r="24" spans="1:8">
      <c r="A24" s="4" t="s">
        <v>725</v>
      </c>
    </row>
    <row r="25" spans="1:8">
      <c r="A25" s="3" t="s">
        <v>208</v>
      </c>
    </row>
    <row r="26" spans="1:8">
      <c r="A26" s="4" t="s">
        <v>695</v>
      </c>
      <c r="F26" s="6" t="n">
        <v>20000000</v>
      </c>
    </row>
    <row r="27" spans="1:8">
      <c r="A27" s="4" t="s">
        <v>726</v>
      </c>
    </row>
    <row r="28" spans="1:8">
      <c r="A28" s="3" t="s">
        <v>208</v>
      </c>
    </row>
    <row r="29" spans="1:8">
      <c r="A29" s="4" t="s">
        <v>695</v>
      </c>
      <c r="D29" s="6" t="n">
        <v>15000000</v>
      </c>
    </row>
    <row r="30" spans="1:8">
      <c r="A30" s="4" t="s">
        <v>727</v>
      </c>
    </row>
    <row r="31" spans="1:8">
      <c r="A31" s="3" t="s">
        <v>208</v>
      </c>
    </row>
    <row r="32" spans="1:8">
      <c r="A32" s="4" t="s">
        <v>722</v>
      </c>
      <c r="F32" s="6" t="n">
        <v>10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28</v>
      </c>
      <c r="B1" s="2" t="s">
        <v>352</v>
      </c>
    </row>
    <row r="2" spans="1:3">
      <c r="B2" s="2" t="s">
        <v>653</v>
      </c>
      <c r="C2" s="2" t="s">
        <v>729</v>
      </c>
    </row>
    <row r="3" spans="1:3">
      <c r="A3" s="3" t="s">
        <v>208</v>
      </c>
    </row>
    <row r="4" spans="1:3">
      <c r="A4" s="4" t="s">
        <v>706</v>
      </c>
      <c r="B4" s="6" t="n">
        <v>140</v>
      </c>
    </row>
    <row r="5" spans="1:3">
      <c r="A5" s="4" t="s">
        <v>730</v>
      </c>
      <c r="C5" s="6" t="n">
        <v>160</v>
      </c>
    </row>
    <row r="6" spans="1:3">
      <c r="A6" s="4" t="s">
        <v>724</v>
      </c>
      <c r="B6" s="4" t="s">
        <v>380</v>
      </c>
    </row>
    <row r="7" spans="1:3">
      <c r="A7" s="4" t="s">
        <v>731</v>
      </c>
    </row>
    <row r="8" spans="1:3">
      <c r="A8" s="3" t="s">
        <v>208</v>
      </c>
    </row>
    <row r="9" spans="1:3">
      <c r="A9" s="4" t="s">
        <v>710</v>
      </c>
      <c r="B9" s="4" t="s">
        <v>7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732</v>
      </c>
      <c r="B1" s="2" t="s">
        <v>352</v>
      </c>
      <c r="C1" s="2" t="s">
        <v>1</v>
      </c>
    </row>
    <row r="2" spans="1:3">
      <c r="B2" s="2" t="s">
        <v>733</v>
      </c>
      <c r="C2" s="2" t="s">
        <v>473</v>
      </c>
    </row>
    <row r="3" spans="1:3">
      <c r="A3" s="3" t="s">
        <v>208</v>
      </c>
    </row>
    <row r="4" spans="1:3">
      <c r="A4" s="4" t="s">
        <v>706</v>
      </c>
      <c r="B4" s="6" t="n">
        <v>100</v>
      </c>
    </row>
    <row r="5" spans="1:3">
      <c r="A5" s="4" t="s">
        <v>730</v>
      </c>
      <c r="B5" s="6" t="n">
        <v>117</v>
      </c>
    </row>
    <row r="6" spans="1:3">
      <c r="A6" s="4" t="s">
        <v>707</v>
      </c>
      <c r="B6" s="5" t="n">
        <v>28</v>
      </c>
    </row>
    <row r="7" spans="1:3">
      <c r="A7" s="4" t="s">
        <v>699</v>
      </c>
      <c r="C7" s="6" t="n">
        <v>15</v>
      </c>
    </row>
    <row r="8" spans="1:3">
      <c r="A8" s="4" t="s">
        <v>734</v>
      </c>
      <c r="C8" s="5" t="n">
        <v>1</v>
      </c>
    </row>
    <row r="9" spans="1:3">
      <c r="A9" s="4" t="s">
        <v>700</v>
      </c>
      <c r="C9" s="9" t="n">
        <v>1.5</v>
      </c>
    </row>
    <row r="10" spans="1:3">
      <c r="A10" s="4" t="s">
        <v>702</v>
      </c>
      <c r="C10" s="4" t="s">
        <v>703</v>
      </c>
    </row>
    <row r="11" spans="1:3">
      <c r="A11" s="4" t="s">
        <v>704</v>
      </c>
      <c r="C11" s="4" t="s">
        <v>705</v>
      </c>
    </row>
    <row r="12" spans="1:3">
      <c r="A12" s="4" t="s">
        <v>735</v>
      </c>
    </row>
    <row r="13" spans="1:3">
      <c r="A13" s="3" t="s">
        <v>208</v>
      </c>
    </row>
    <row r="14" spans="1:3">
      <c r="A14" s="4" t="s">
        <v>697</v>
      </c>
      <c r="C14" s="4" t="s">
        <v>736</v>
      </c>
    </row>
    <row r="15" spans="1:3">
      <c r="A15" s="4" t="s">
        <v>737</v>
      </c>
    </row>
    <row r="16" spans="1:3">
      <c r="A16" s="3" t="s">
        <v>208</v>
      </c>
    </row>
    <row r="17" spans="1:3">
      <c r="A17" s="4" t="s">
        <v>697</v>
      </c>
      <c r="C17" s="4" t="s">
        <v>738</v>
      </c>
    </row>
    <row r="18" spans="1:3">
      <c r="A18" s="4" t="s">
        <v>739</v>
      </c>
    </row>
    <row r="19" spans="1:3">
      <c r="A19" s="3" t="s">
        <v>208</v>
      </c>
    </row>
    <row r="20" spans="1:3">
      <c r="A20" s="4" t="s">
        <v>697</v>
      </c>
      <c r="C20" s="4" t="s">
        <v>698</v>
      </c>
    </row>
    <row r="21" spans="1:3">
      <c r="A21" s="4" t="s">
        <v>731</v>
      </c>
    </row>
    <row r="22" spans="1:3">
      <c r="A22" s="3" t="s">
        <v>208</v>
      </c>
    </row>
    <row r="23" spans="1:3">
      <c r="A23" s="4" t="s">
        <v>710</v>
      </c>
      <c r="B23" s="4" t="s">
        <v>74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41</v>
      </c>
      <c r="B1" s="2" t="s">
        <v>352</v>
      </c>
      <c r="C1" s="2" t="s">
        <v>1</v>
      </c>
    </row>
    <row r="2" spans="1:3">
      <c r="B2" s="2" t="s">
        <v>742</v>
      </c>
      <c r="C2" s="2" t="s">
        <v>473</v>
      </c>
    </row>
    <row r="3" spans="1:3">
      <c r="A3" s="3" t="s">
        <v>208</v>
      </c>
    </row>
    <row r="4" spans="1:3">
      <c r="A4" s="4" t="s">
        <v>706</v>
      </c>
      <c r="B4" s="6" t="n">
        <v>100</v>
      </c>
    </row>
    <row r="5" spans="1:3">
      <c r="A5" s="4" t="s">
        <v>730</v>
      </c>
      <c r="B5" s="6" t="n">
        <v>117</v>
      </c>
    </row>
    <row r="6" spans="1:3">
      <c r="A6" s="4" t="s">
        <v>707</v>
      </c>
      <c r="B6" s="5" t="n">
        <v>24</v>
      </c>
    </row>
    <row r="7" spans="1:3">
      <c r="A7" s="4" t="s">
        <v>708</v>
      </c>
      <c r="B7" s="6" t="n">
        <v>60</v>
      </c>
    </row>
    <row r="8" spans="1:3">
      <c r="A8" s="4" t="s">
        <v>699</v>
      </c>
      <c r="C8" s="6" t="n">
        <v>15</v>
      </c>
    </row>
    <row r="9" spans="1:3">
      <c r="A9" s="4" t="s">
        <v>700</v>
      </c>
      <c r="C9" s="11" t="n">
        <v>1.5</v>
      </c>
    </row>
    <row r="10" spans="1:3">
      <c r="A10" s="4" t="s">
        <v>734</v>
      </c>
      <c r="C10" s="6" t="n">
        <v>1</v>
      </c>
    </row>
    <row r="11" spans="1:3">
      <c r="A11" s="4" t="s">
        <v>702</v>
      </c>
      <c r="C11" s="4" t="s">
        <v>703</v>
      </c>
    </row>
    <row r="12" spans="1:3">
      <c r="A12" s="4" t="s">
        <v>704</v>
      </c>
      <c r="C12" s="4" t="s">
        <v>705</v>
      </c>
    </row>
    <row r="13" spans="1:3">
      <c r="A13" s="4" t="s">
        <v>735</v>
      </c>
    </row>
    <row r="14" spans="1:3">
      <c r="A14" s="3" t="s">
        <v>208</v>
      </c>
    </row>
    <row r="15" spans="1:3">
      <c r="A15" s="4" t="s">
        <v>697</v>
      </c>
      <c r="C15" s="4" t="s">
        <v>736</v>
      </c>
    </row>
    <row r="16" spans="1:3">
      <c r="A16" s="4" t="s">
        <v>737</v>
      </c>
    </row>
    <row r="17" spans="1:3">
      <c r="A17" s="3" t="s">
        <v>208</v>
      </c>
    </row>
    <row r="18" spans="1:3">
      <c r="A18" s="4" t="s">
        <v>697</v>
      </c>
      <c r="C18" s="4" t="s">
        <v>738</v>
      </c>
    </row>
    <row r="19" spans="1:3">
      <c r="A19" s="4" t="s">
        <v>739</v>
      </c>
    </row>
    <row r="20" spans="1:3">
      <c r="A20" s="3" t="s">
        <v>208</v>
      </c>
    </row>
    <row r="21" spans="1:3">
      <c r="A21" s="4" t="s">
        <v>697</v>
      </c>
      <c r="C21" s="4" t="s">
        <v>698</v>
      </c>
    </row>
    <row r="22" spans="1:3">
      <c r="A22" s="4" t="s">
        <v>731</v>
      </c>
    </row>
    <row r="23" spans="1:3">
      <c r="A23" s="3" t="s">
        <v>208</v>
      </c>
    </row>
    <row r="24" spans="1:3">
      <c r="A24" s="4" t="s">
        <v>710</v>
      </c>
      <c r="B24" s="4" t="s">
        <v>7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654</v>
      </c>
      <c r="C1" s="2" t="s">
        <v>33</v>
      </c>
      <c r="D1" s="2" t="s">
        <v>34</v>
      </c>
    </row>
    <row r="2" spans="1:4">
      <c r="A2" s="3" t="s">
        <v>208</v>
      </c>
    </row>
    <row r="3" spans="1:4">
      <c r="A3" s="4" t="s">
        <v>706</v>
      </c>
      <c r="B3" s="6" t="n">
        <v>172500000</v>
      </c>
      <c r="C3" s="6" t="n">
        <v>172500000</v>
      </c>
      <c r="D3" s="6" t="n">
        <v>172500000</v>
      </c>
    </row>
    <row r="4" spans="1:4">
      <c r="A4" s="4" t="s">
        <v>699</v>
      </c>
      <c r="C4" s="5" t="n">
        <v>15000000</v>
      </c>
    </row>
    <row r="5" spans="1:4">
      <c r="A5" s="4" t="s">
        <v>734</v>
      </c>
      <c r="C5" s="5" t="n">
        <v>1000000</v>
      </c>
    </row>
    <row r="6" spans="1:4">
      <c r="A6" s="4" t="s">
        <v>700</v>
      </c>
      <c r="C6" s="6" t="n">
        <v>1500000</v>
      </c>
    </row>
    <row r="7" spans="1:4">
      <c r="A7" s="4" t="s">
        <v>702</v>
      </c>
      <c r="C7" s="4" t="s">
        <v>703</v>
      </c>
    </row>
    <row r="8" spans="1:4">
      <c r="A8" s="4" t="s">
        <v>745</v>
      </c>
    </row>
    <row r="9" spans="1:4">
      <c r="A9" s="3" t="s">
        <v>208</v>
      </c>
    </row>
    <row r="10" spans="1:4">
      <c r="A10" s="4" t="s">
        <v>697</v>
      </c>
      <c r="C10" s="4" t="s">
        <v>357</v>
      </c>
    </row>
    <row r="11" spans="1:4">
      <c r="A11" s="4" t="s">
        <v>739</v>
      </c>
    </row>
    <row r="12" spans="1:4">
      <c r="A12" s="3" t="s">
        <v>208</v>
      </c>
    </row>
    <row r="13" spans="1:4">
      <c r="A13" s="4" t="s">
        <v>697</v>
      </c>
      <c r="C13" s="4" t="s">
        <v>698</v>
      </c>
    </row>
    <row r="14" spans="1:4">
      <c r="A14" s="4" t="s">
        <v>731</v>
      </c>
    </row>
    <row r="15" spans="1:4">
      <c r="A15" s="3" t="s">
        <v>208</v>
      </c>
    </row>
    <row r="16" spans="1:4">
      <c r="A16" s="4" t="s">
        <v>710</v>
      </c>
      <c r="B16" s="4" t="s">
        <v>6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746</v>
      </c>
      <c r="B1" s="2" t="s">
        <v>352</v>
      </c>
    </row>
    <row r="2" spans="1:2">
      <c r="B2" s="2" t="s">
        <v>747</v>
      </c>
    </row>
    <row r="3" spans="1:2">
      <c r="A3" s="3" t="s">
        <v>208</v>
      </c>
    </row>
    <row r="4" spans="1:2">
      <c r="A4" s="4" t="s">
        <v>706</v>
      </c>
      <c r="B4" s="6" t="n">
        <v>90</v>
      </c>
    </row>
    <row r="5" spans="1:2">
      <c r="A5" s="4" t="s">
        <v>748</v>
      </c>
      <c r="B5" s="5" t="n">
        <v>2</v>
      </c>
    </row>
    <row r="6" spans="1:2">
      <c r="A6" s="4" t="s">
        <v>749</v>
      </c>
    </row>
    <row r="7" spans="1:2">
      <c r="A7" s="3" t="s">
        <v>208</v>
      </c>
    </row>
    <row r="8" spans="1:2">
      <c r="A8" s="4" t="s">
        <v>706</v>
      </c>
      <c r="B8" s="9" t="n">
        <v>19.1</v>
      </c>
    </row>
    <row r="9" spans="1:2">
      <c r="A9" s="4" t="s">
        <v>750</v>
      </c>
    </row>
    <row r="10" spans="1:2">
      <c r="A10" s="3" t="s">
        <v>208</v>
      </c>
    </row>
    <row r="11" spans="1:2">
      <c r="A11" s="4" t="s">
        <v>710</v>
      </c>
      <c r="B11" s="4" t="s">
        <v>751</v>
      </c>
    </row>
    <row r="12" spans="1:2">
      <c r="A12" s="4" t="s">
        <v>752</v>
      </c>
    </row>
    <row r="13" spans="1:2">
      <c r="A13" s="3" t="s">
        <v>208</v>
      </c>
    </row>
    <row r="14" spans="1:2">
      <c r="A14" s="4" t="s">
        <v>706</v>
      </c>
      <c r="B14" s="6" t="n">
        <v>42</v>
      </c>
    </row>
    <row r="15" spans="1:2">
      <c r="A15" s="4" t="s">
        <v>753</v>
      </c>
      <c r="B15" s="4" t="s">
        <v>754</v>
      </c>
    </row>
    <row r="16" spans="1:2">
      <c r="A16" s="4" t="s">
        <v>755</v>
      </c>
      <c r="B16" s="4" t="s">
        <v>705</v>
      </c>
    </row>
    <row r="17" spans="1:2">
      <c r="A17" s="4" t="s">
        <v>756</v>
      </c>
      <c r="B17" s="4" t="s">
        <v>7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33</v>
      </c>
    </row>
    <row r="3" spans="1:2">
      <c r="A3" s="3" t="s">
        <v>180</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8</v>
      </c>
      <c r="B1" s="2" t="s">
        <v>352</v>
      </c>
      <c r="C1" s="2" t="s">
        <v>1</v>
      </c>
    </row>
    <row r="2" spans="1:3">
      <c r="B2" s="2" t="s">
        <v>652</v>
      </c>
      <c r="C2" s="2" t="s">
        <v>33</v>
      </c>
    </row>
    <row r="3" spans="1:3">
      <c r="A3" s="3" t="s">
        <v>208</v>
      </c>
    </row>
    <row r="4" spans="1:3">
      <c r="A4" s="4" t="s">
        <v>706</v>
      </c>
      <c r="B4" s="6" t="n">
        <v>90</v>
      </c>
    </row>
    <row r="5" spans="1:3">
      <c r="A5" s="4" t="s">
        <v>759</v>
      </c>
      <c r="B5" s="9" t="n">
        <v>30.5</v>
      </c>
    </row>
    <row r="6" spans="1:3">
      <c r="A6" s="4" t="s">
        <v>699</v>
      </c>
      <c r="C6" s="6" t="n">
        <v>15</v>
      </c>
    </row>
    <row r="7" spans="1:3">
      <c r="A7" s="4" t="s">
        <v>734</v>
      </c>
      <c r="C7" s="5" t="n">
        <v>1</v>
      </c>
    </row>
    <row r="8" spans="1:3">
      <c r="A8" s="4" t="s">
        <v>700</v>
      </c>
      <c r="C8" s="9" t="n">
        <v>1.5</v>
      </c>
    </row>
    <row r="9" spans="1:3">
      <c r="A9" s="4" t="s">
        <v>702</v>
      </c>
      <c r="C9" s="4" t="s">
        <v>703</v>
      </c>
    </row>
    <row r="10" spans="1:3">
      <c r="A10" s="4" t="s">
        <v>731</v>
      </c>
    </row>
    <row r="11" spans="1:3">
      <c r="A11" s="3" t="s">
        <v>208</v>
      </c>
    </row>
    <row r="12" spans="1:3">
      <c r="A12" s="4" t="s">
        <v>710</v>
      </c>
      <c r="B12" s="4" t="s">
        <v>444</v>
      </c>
    </row>
    <row r="13" spans="1:3">
      <c r="A13" s="4" t="s">
        <v>745</v>
      </c>
    </row>
    <row r="14" spans="1:3">
      <c r="A14" s="3" t="s">
        <v>208</v>
      </c>
    </row>
    <row r="15" spans="1:3">
      <c r="A15" s="4" t="s">
        <v>697</v>
      </c>
      <c r="C15" s="4" t="s">
        <v>357</v>
      </c>
    </row>
    <row r="16" spans="1:3">
      <c r="A16" s="4" t="s">
        <v>739</v>
      </c>
    </row>
    <row r="17" spans="1:3">
      <c r="A17" s="3" t="s">
        <v>208</v>
      </c>
    </row>
    <row r="18" spans="1:3">
      <c r="A18" s="4" t="s">
        <v>697</v>
      </c>
      <c r="C18" s="4" t="s">
        <v>69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383</v>
      </c>
      <c r="C1" s="2" t="s">
        <v>33</v>
      </c>
      <c r="D1" s="2" t="s">
        <v>34</v>
      </c>
    </row>
    <row r="2" spans="1:4">
      <c r="A2" s="3" t="s">
        <v>208</v>
      </c>
    </row>
    <row r="3" spans="1:4">
      <c r="A3" s="4" t="s">
        <v>761</v>
      </c>
      <c r="C3" s="6" t="n">
        <v>1087347</v>
      </c>
      <c r="D3" s="6" t="n">
        <v>1033330</v>
      </c>
    </row>
    <row r="4" spans="1:4">
      <c r="A4" s="4" t="s">
        <v>673</v>
      </c>
    </row>
    <row r="5" spans="1:4">
      <c r="A5" s="3" t="s">
        <v>208</v>
      </c>
    </row>
    <row r="6" spans="1:4">
      <c r="A6" s="4" t="s">
        <v>761</v>
      </c>
      <c r="B6" s="6" t="n">
        <v>114400</v>
      </c>
      <c r="C6" s="5" t="n">
        <v>85991</v>
      </c>
      <c r="D6" s="6" t="n">
        <v>91051</v>
      </c>
    </row>
    <row r="7" spans="1:4">
      <c r="A7" s="4" t="s">
        <v>759</v>
      </c>
      <c r="B7" s="6" t="n">
        <v>70800</v>
      </c>
    </row>
    <row r="8" spans="1:4">
      <c r="A8" s="4" t="s">
        <v>699</v>
      </c>
      <c r="C8" s="5" t="n">
        <v>15000</v>
      </c>
    </row>
    <row r="9" spans="1:4">
      <c r="A9" s="4" t="s">
        <v>700</v>
      </c>
      <c r="C9" s="5" t="n">
        <v>1500</v>
      </c>
    </row>
    <row r="10" spans="1:4">
      <c r="A10" s="4" t="s">
        <v>734</v>
      </c>
      <c r="C10" s="6" t="n">
        <v>1000</v>
      </c>
    </row>
    <row r="11" spans="1:4">
      <c r="A11" s="4" t="s">
        <v>702</v>
      </c>
      <c r="C11" s="4" t="s">
        <v>703</v>
      </c>
    </row>
    <row r="12" spans="1:4">
      <c r="A12" s="4" t="s">
        <v>704</v>
      </c>
      <c r="C12" s="4" t="s">
        <v>705</v>
      </c>
    </row>
    <row r="13" spans="1:4">
      <c r="A13" s="4" t="s">
        <v>762</v>
      </c>
    </row>
    <row r="14" spans="1:4">
      <c r="A14" s="3" t="s">
        <v>208</v>
      </c>
    </row>
    <row r="15" spans="1:4">
      <c r="A15" s="4" t="s">
        <v>710</v>
      </c>
      <c r="B15" s="4" t="s">
        <v>76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4</v>
      </c>
      <c r="B1" s="2" t="s">
        <v>352</v>
      </c>
      <c r="C1" s="2" t="s">
        <v>1</v>
      </c>
    </row>
    <row r="2" spans="1:3">
      <c r="B2" s="2" t="s">
        <v>765</v>
      </c>
      <c r="C2" s="2" t="s">
        <v>33</v>
      </c>
    </row>
    <row r="3" spans="1:3">
      <c r="A3" s="3" t="s">
        <v>208</v>
      </c>
    </row>
    <row r="4" spans="1:3">
      <c r="A4" s="4" t="s">
        <v>759</v>
      </c>
      <c r="B4" s="9" t="n">
        <v>70.8</v>
      </c>
    </row>
    <row r="5" spans="1:3">
      <c r="A5" s="4" t="s">
        <v>697</v>
      </c>
      <c r="C5" s="4" t="s">
        <v>766</v>
      </c>
    </row>
    <row r="6" spans="1:3">
      <c r="A6" s="4" t="s">
        <v>699</v>
      </c>
      <c r="C6" s="6" t="n">
        <v>15</v>
      </c>
    </row>
    <row r="7" spans="1:3">
      <c r="A7" s="4" t="s">
        <v>700</v>
      </c>
      <c r="C7" s="11" t="n">
        <v>1.5</v>
      </c>
    </row>
    <row r="8" spans="1:3">
      <c r="A8" s="4" t="s">
        <v>734</v>
      </c>
      <c r="C8" s="6" t="n">
        <v>1</v>
      </c>
    </row>
    <row r="9" spans="1:3">
      <c r="A9" s="4" t="s">
        <v>702</v>
      </c>
      <c r="C9" s="4" t="s">
        <v>703</v>
      </c>
    </row>
    <row r="10" spans="1:3">
      <c r="A10" s="4" t="s">
        <v>704</v>
      </c>
      <c r="C10" s="4" t="s">
        <v>705</v>
      </c>
    </row>
    <row r="11" spans="1:3">
      <c r="A11" s="4" t="s">
        <v>731</v>
      </c>
    </row>
    <row r="12" spans="1:3">
      <c r="A12" s="3" t="s">
        <v>208</v>
      </c>
    </row>
    <row r="13" spans="1:3">
      <c r="A13" s="4" t="s">
        <v>710</v>
      </c>
      <c r="B13" s="4" t="s">
        <v>76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7</v>
      </c>
      <c r="B1" s="2" t="s">
        <v>352</v>
      </c>
      <c r="C1" s="2" t="s">
        <v>1</v>
      </c>
    </row>
    <row r="2" spans="1:3">
      <c r="B2" s="2" t="s">
        <v>765</v>
      </c>
      <c r="C2" s="2" t="s">
        <v>33</v>
      </c>
    </row>
    <row r="3" spans="1:3">
      <c r="A3" s="3" t="s">
        <v>208</v>
      </c>
    </row>
    <row r="4" spans="1:3">
      <c r="A4" s="4" t="s">
        <v>759</v>
      </c>
      <c r="B4" s="9" t="n">
        <v>68.59999999999999</v>
      </c>
    </row>
    <row r="5" spans="1:3">
      <c r="A5" s="4" t="s">
        <v>697</v>
      </c>
      <c r="C5" s="4" t="s">
        <v>766</v>
      </c>
    </row>
    <row r="6" spans="1:3">
      <c r="A6" s="4" t="s">
        <v>699</v>
      </c>
      <c r="C6" s="6" t="n">
        <v>15</v>
      </c>
    </row>
    <row r="7" spans="1:3">
      <c r="A7" s="4" t="s">
        <v>700</v>
      </c>
      <c r="C7" s="11" t="n">
        <v>1.5</v>
      </c>
    </row>
    <row r="8" spans="1:3">
      <c r="A8" s="4" t="s">
        <v>734</v>
      </c>
      <c r="C8" s="6" t="n">
        <v>1</v>
      </c>
    </row>
    <row r="9" spans="1:3">
      <c r="A9" s="4" t="s">
        <v>702</v>
      </c>
      <c r="C9" s="4" t="s">
        <v>703</v>
      </c>
    </row>
    <row r="10" spans="1:3">
      <c r="A10" s="4" t="s">
        <v>704</v>
      </c>
      <c r="C10" s="4" t="s">
        <v>705</v>
      </c>
    </row>
    <row r="11" spans="1:3">
      <c r="A11" s="4" t="s">
        <v>731</v>
      </c>
    </row>
    <row r="12" spans="1:3">
      <c r="A12" s="3" t="s">
        <v>208</v>
      </c>
    </row>
    <row r="13" spans="1:3">
      <c r="A13" s="4" t="s">
        <v>710</v>
      </c>
      <c r="B13" s="4" t="s">
        <v>76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8</v>
      </c>
      <c r="B1" s="2" t="s">
        <v>352</v>
      </c>
      <c r="C1" s="2" t="s">
        <v>1</v>
      </c>
    </row>
    <row r="2" spans="1:3">
      <c r="B2" s="2" t="s">
        <v>384</v>
      </c>
      <c r="C2" s="2" t="s">
        <v>33</v>
      </c>
    </row>
    <row r="3" spans="1:3">
      <c r="A3" s="3" t="s">
        <v>208</v>
      </c>
    </row>
    <row r="4" spans="1:3">
      <c r="A4" s="4" t="s">
        <v>759</v>
      </c>
      <c r="B4" s="6" t="n">
        <v>40</v>
      </c>
    </row>
    <row r="5" spans="1:3">
      <c r="A5" s="4" t="s">
        <v>699</v>
      </c>
      <c r="C5" s="6" t="n">
        <v>15</v>
      </c>
    </row>
    <row r="6" spans="1:3">
      <c r="A6" s="4" t="s">
        <v>700</v>
      </c>
      <c r="C6" s="11" t="n">
        <v>1.5</v>
      </c>
    </row>
    <row r="7" spans="1:3">
      <c r="A7" s="4" t="s">
        <v>701</v>
      </c>
      <c r="C7" s="6" t="n">
        <v>1</v>
      </c>
    </row>
    <row r="8" spans="1:3">
      <c r="A8" s="4" t="s">
        <v>702</v>
      </c>
      <c r="C8" s="4" t="s">
        <v>703</v>
      </c>
    </row>
    <row r="9" spans="1:3">
      <c r="A9" s="4" t="s">
        <v>704</v>
      </c>
      <c r="C9" s="4" t="s">
        <v>705</v>
      </c>
    </row>
    <row r="10" spans="1:3">
      <c r="A10" s="4" t="s">
        <v>769</v>
      </c>
    </row>
    <row r="11" spans="1:3">
      <c r="A11" s="3" t="s">
        <v>208</v>
      </c>
    </row>
    <row r="12" spans="1:3">
      <c r="A12" s="4" t="s">
        <v>697</v>
      </c>
      <c r="C12" s="4" t="s">
        <v>698</v>
      </c>
    </row>
    <row r="13" spans="1:3">
      <c r="A13" s="4" t="s">
        <v>731</v>
      </c>
    </row>
    <row r="14" spans="1:3">
      <c r="A14" s="3" t="s">
        <v>208</v>
      </c>
    </row>
    <row r="15" spans="1:3">
      <c r="A15" s="4" t="s">
        <v>710</v>
      </c>
      <c r="B15" s="4" t="s">
        <v>77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1</v>
      </c>
      <c r="B1" s="2" t="s">
        <v>352</v>
      </c>
      <c r="C1" s="2" t="s">
        <v>1</v>
      </c>
    </row>
    <row r="2" spans="1:3">
      <c r="B2" s="2" t="s">
        <v>772</v>
      </c>
      <c r="C2" s="2" t="s">
        <v>33</v>
      </c>
    </row>
    <row r="3" spans="1:3">
      <c r="A3" s="3" t="s">
        <v>208</v>
      </c>
    </row>
    <row r="4" spans="1:3">
      <c r="A4" s="4" t="s">
        <v>759</v>
      </c>
      <c r="B4" s="9" t="n">
        <v>57.1</v>
      </c>
    </row>
    <row r="5" spans="1:3">
      <c r="A5" s="4" t="s">
        <v>697</v>
      </c>
      <c r="C5" s="4" t="s">
        <v>766</v>
      </c>
    </row>
    <row r="6" spans="1:3">
      <c r="A6" s="4" t="s">
        <v>699</v>
      </c>
      <c r="C6" s="6" t="n">
        <v>15</v>
      </c>
    </row>
    <row r="7" spans="1:3">
      <c r="A7" s="4" t="s">
        <v>700</v>
      </c>
      <c r="C7" s="11" t="n">
        <v>1.5</v>
      </c>
    </row>
    <row r="8" spans="1:3">
      <c r="A8" s="4" t="s">
        <v>734</v>
      </c>
      <c r="C8" s="6" t="n">
        <v>1</v>
      </c>
    </row>
    <row r="9" spans="1:3">
      <c r="A9" s="4" t="s">
        <v>702</v>
      </c>
      <c r="C9" s="4" t="s">
        <v>703</v>
      </c>
    </row>
    <row r="10" spans="1:3">
      <c r="A10" s="4" t="s">
        <v>704</v>
      </c>
      <c r="C10" s="4" t="s">
        <v>705</v>
      </c>
    </row>
    <row r="11" spans="1:3">
      <c r="A11" s="4" t="s">
        <v>731</v>
      </c>
    </row>
    <row r="12" spans="1:3">
      <c r="A12" s="3" t="s">
        <v>208</v>
      </c>
    </row>
    <row r="13" spans="1:3">
      <c r="A13" s="4" t="s">
        <v>710</v>
      </c>
      <c r="B13" s="4" t="s">
        <v>44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352</v>
      </c>
    </row>
    <row r="2" spans="1:3">
      <c r="B2" s="2" t="s">
        <v>774</v>
      </c>
      <c r="C2" s="2" t="s">
        <v>414</v>
      </c>
    </row>
    <row r="3" spans="1:3">
      <c r="A3" s="3" t="s">
        <v>208</v>
      </c>
    </row>
    <row r="4" spans="1:3">
      <c r="A4" s="4" t="s">
        <v>695</v>
      </c>
      <c r="C4" s="6" t="n">
        <v>20</v>
      </c>
    </row>
    <row r="5" spans="1:3">
      <c r="A5" s="4" t="s">
        <v>678</v>
      </c>
    </row>
    <row r="6" spans="1:3">
      <c r="A6" s="3" t="s">
        <v>208</v>
      </c>
    </row>
    <row r="7" spans="1:3">
      <c r="A7" s="4" t="s">
        <v>695</v>
      </c>
      <c r="B7" s="6" t="n">
        <v>25</v>
      </c>
    </row>
    <row r="8" spans="1:3">
      <c r="A8" s="4" t="s">
        <v>710</v>
      </c>
      <c r="B8" s="4" t="s">
        <v>687</v>
      </c>
    </row>
    <row r="9" spans="1:3">
      <c r="A9" s="4" t="s">
        <v>712</v>
      </c>
      <c r="B9" s="4" t="s">
        <v>77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33</v>
      </c>
      <c r="C2" s="2" t="s">
        <v>34</v>
      </c>
      <c r="D2" s="2" t="s">
        <v>35</v>
      </c>
    </row>
    <row r="3" spans="1:4">
      <c r="A3" s="3" t="s">
        <v>211</v>
      </c>
    </row>
    <row r="4" spans="1:4">
      <c r="A4" s="4" t="s">
        <v>777</v>
      </c>
      <c r="B4" s="6" t="n">
        <v>-18</v>
      </c>
      <c r="C4" s="6" t="n">
        <v>-12</v>
      </c>
      <c r="D4" s="6" t="n">
        <v>-14</v>
      </c>
    </row>
    <row r="5" spans="1:4">
      <c r="A5" s="4" t="s">
        <v>778</v>
      </c>
      <c r="B5" s="5" t="n">
        <v>20</v>
      </c>
      <c r="C5" s="5" t="n">
        <v>28</v>
      </c>
      <c r="D5" s="5" t="n">
        <v>29</v>
      </c>
    </row>
    <row r="6" spans="1:4">
      <c r="A6" s="4" t="s">
        <v>779</v>
      </c>
      <c r="B6" s="6" t="n">
        <v>2</v>
      </c>
      <c r="C6" s="6" t="n">
        <v>16</v>
      </c>
      <c r="D6" s="6" t="n">
        <v>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80</v>
      </c>
      <c r="B1" s="2" t="s">
        <v>781</v>
      </c>
      <c r="C1" s="2" t="s">
        <v>782</v>
      </c>
      <c r="D1" s="2" t="s">
        <v>783</v>
      </c>
      <c r="E1" s="2" t="s">
        <v>33</v>
      </c>
      <c r="F1" s="2" t="s">
        <v>34</v>
      </c>
      <c r="G1" s="2" t="s">
        <v>35</v>
      </c>
      <c r="H1" s="2" t="s">
        <v>784</v>
      </c>
      <c r="I1" s="2" t="s">
        <v>652</v>
      </c>
      <c r="J1" s="2" t="s">
        <v>785</v>
      </c>
      <c r="K1" s="2" t="s">
        <v>786</v>
      </c>
    </row>
    <row r="2" spans="1:11">
      <c r="A2" s="3" t="s">
        <v>787</v>
      </c>
    </row>
    <row r="3" spans="1:11">
      <c r="A3" s="4" t="s">
        <v>779</v>
      </c>
      <c r="E3" s="6" t="n">
        <v>2000</v>
      </c>
      <c r="F3" s="6" t="n">
        <v>16000</v>
      </c>
      <c r="G3" s="6" t="n">
        <v>15000</v>
      </c>
    </row>
    <row r="4" spans="1:11">
      <c r="A4" s="4" t="s">
        <v>788</v>
      </c>
      <c r="C4" s="4" t="s">
        <v>452</v>
      </c>
      <c r="E4" s="4" t="s">
        <v>789</v>
      </c>
      <c r="F4" s="4" t="s">
        <v>466</v>
      </c>
    </row>
    <row r="5" spans="1:11">
      <c r="A5" s="4" t="s">
        <v>790</v>
      </c>
      <c r="E5" s="6" t="n">
        <v>16970000</v>
      </c>
      <c r="F5" s="6" t="n">
        <v>15685000</v>
      </c>
    </row>
    <row r="6" spans="1:11">
      <c r="A6" s="4" t="s">
        <v>791</v>
      </c>
      <c r="E6" s="6" t="n">
        <v>453000</v>
      </c>
      <c r="F6" s="5" t="n">
        <v>624000</v>
      </c>
      <c r="K6" s="6" t="n">
        <v>3000000</v>
      </c>
    </row>
    <row r="7" spans="1:11">
      <c r="A7" s="4" t="s">
        <v>792</v>
      </c>
      <c r="E7" s="4" t="s">
        <v>793</v>
      </c>
    </row>
    <row r="8" spans="1:11">
      <c r="A8" s="4" t="s">
        <v>794</v>
      </c>
      <c r="D8" s="6" t="n">
        <v>2700000</v>
      </c>
      <c r="E8" s="6" t="n">
        <v>600000</v>
      </c>
      <c r="F8" s="6" t="n">
        <v>700000</v>
      </c>
      <c r="G8" s="5" t="n">
        <v>900000</v>
      </c>
      <c r="H8" s="6" t="n">
        <v>1100000</v>
      </c>
      <c r="I8" s="6" t="n">
        <v>1800000</v>
      </c>
    </row>
    <row r="9" spans="1:11">
      <c r="A9" s="4" t="s">
        <v>795</v>
      </c>
      <c r="E9" s="4" t="s">
        <v>789</v>
      </c>
      <c r="F9" s="4" t="s">
        <v>466</v>
      </c>
    </row>
    <row r="10" spans="1:11">
      <c r="A10" s="4" t="s">
        <v>796</v>
      </c>
      <c r="E10" s="6" t="n">
        <v>100000</v>
      </c>
      <c r="F10" s="6" t="n">
        <v>200000</v>
      </c>
    </row>
    <row r="11" spans="1:11">
      <c r="A11" s="4" t="s">
        <v>797</v>
      </c>
      <c r="F11" s="5" t="n">
        <v>200000</v>
      </c>
    </row>
    <row r="12" spans="1:11">
      <c r="A12" s="4" t="s">
        <v>798</v>
      </c>
      <c r="E12" s="5" t="n">
        <v>500000</v>
      </c>
      <c r="F12" s="5" t="n">
        <v>700000</v>
      </c>
    </row>
    <row r="13" spans="1:11">
      <c r="A13" s="4" t="s">
        <v>799</v>
      </c>
      <c r="E13" s="5" t="n">
        <v>100000</v>
      </c>
    </row>
    <row r="14" spans="1:11">
      <c r="A14" s="4" t="s">
        <v>800</v>
      </c>
      <c r="E14" s="5" t="n">
        <v>0</v>
      </c>
      <c r="F14" s="5" t="n">
        <v>0</v>
      </c>
    </row>
    <row r="15" spans="1:11">
      <c r="A15" s="4" t="s">
        <v>801</v>
      </c>
      <c r="E15" s="6" t="n">
        <v>0</v>
      </c>
      <c r="F15" s="5" t="n">
        <v>0</v>
      </c>
    </row>
    <row r="16" spans="1:11">
      <c r="A16" s="4" t="s">
        <v>802</v>
      </c>
      <c r="E16" s="4" t="s">
        <v>803</v>
      </c>
    </row>
    <row r="17" spans="1:11">
      <c r="A17" s="4" t="s">
        <v>804</v>
      </c>
      <c r="E17" s="4" t="s">
        <v>805</v>
      </c>
    </row>
    <row r="18" spans="1:11">
      <c r="A18" s="4" t="s">
        <v>806</v>
      </c>
    </row>
    <row r="19" spans="1:11">
      <c r="A19" s="3" t="s">
        <v>787</v>
      </c>
    </row>
    <row r="20" spans="1:11">
      <c r="A20" s="4" t="s">
        <v>807</v>
      </c>
      <c r="E20" s="4" t="s">
        <v>357</v>
      </c>
    </row>
    <row r="21" spans="1:11">
      <c r="A21" s="4" t="s">
        <v>808</v>
      </c>
    </row>
    <row r="22" spans="1:11">
      <c r="A22" s="3" t="s">
        <v>787</v>
      </c>
    </row>
    <row r="23" spans="1:11">
      <c r="A23" s="4" t="s">
        <v>807</v>
      </c>
      <c r="E23" s="4" t="s">
        <v>357</v>
      </c>
    </row>
    <row r="24" spans="1:11">
      <c r="A24" s="4" t="s">
        <v>809</v>
      </c>
    </row>
    <row r="25" spans="1:11">
      <c r="A25" s="3" t="s">
        <v>787</v>
      </c>
    </row>
    <row r="26" spans="1:11">
      <c r="A26" s="4" t="s">
        <v>788</v>
      </c>
      <c r="B26" s="4" t="s">
        <v>789</v>
      </c>
    </row>
    <row r="27" spans="1:11">
      <c r="A27" s="4" t="s">
        <v>795</v>
      </c>
      <c r="B27" s="4" t="s">
        <v>452</v>
      </c>
    </row>
    <row r="28" spans="1:11">
      <c r="A28" s="4" t="s">
        <v>798</v>
      </c>
      <c r="J28" s="6" t="n">
        <v>600000</v>
      </c>
    </row>
    <row r="29" spans="1:11">
      <c r="A29" s="4" t="s">
        <v>810</v>
      </c>
    </row>
    <row r="30" spans="1:11">
      <c r="A30" s="3" t="s">
        <v>787</v>
      </c>
    </row>
    <row r="31" spans="1:11">
      <c r="A31" s="4" t="s">
        <v>779</v>
      </c>
      <c r="E31" s="6" t="n">
        <v>-18000</v>
      </c>
      <c r="F31" s="6" t="n">
        <v>-12000</v>
      </c>
      <c r="G31" s="6" t="n">
        <v>-14000</v>
      </c>
    </row>
    <row r="32" spans="1:11">
      <c r="A32" s="4" t="s">
        <v>788</v>
      </c>
      <c r="E32" s="4" t="s">
        <v>793</v>
      </c>
      <c r="F32" s="4" t="s">
        <v>793</v>
      </c>
    </row>
    <row r="33" spans="1:11">
      <c r="A33" s="4" t="s">
        <v>139</v>
      </c>
      <c r="E33" s="6" t="n">
        <v>18331000</v>
      </c>
      <c r="F33" s="6" t="n">
        <v>11563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1</v>
      </c>
      <c r="B1" s="2" t="s">
        <v>1</v>
      </c>
    </row>
    <row r="2" spans="1:4">
      <c r="B2" s="2" t="s">
        <v>33</v>
      </c>
      <c r="C2" s="2" t="s">
        <v>34</v>
      </c>
      <c r="D2" s="2" t="s">
        <v>35</v>
      </c>
    </row>
    <row r="3" spans="1:4">
      <c r="A3" s="3" t="s">
        <v>787</v>
      </c>
    </row>
    <row r="4" spans="1:4">
      <c r="A4" s="4" t="s">
        <v>779</v>
      </c>
      <c r="B4" s="6" t="n">
        <v>2</v>
      </c>
      <c r="C4" s="6" t="n">
        <v>16</v>
      </c>
      <c r="D4" s="6" t="n">
        <v>15</v>
      </c>
    </row>
    <row r="5" spans="1:4">
      <c r="A5" s="4" t="s">
        <v>812</v>
      </c>
      <c r="B5" s="4" t="s">
        <v>813</v>
      </c>
      <c r="C5" s="4" t="s">
        <v>813</v>
      </c>
      <c r="D5" s="4" t="s">
        <v>813</v>
      </c>
    </row>
    <row r="6" spans="1:4">
      <c r="A6" s="4" t="s">
        <v>814</v>
      </c>
    </row>
    <row r="7" spans="1:4">
      <c r="A7" s="3" t="s">
        <v>787</v>
      </c>
    </row>
    <row r="8" spans="1:4">
      <c r="A8" s="4" t="s">
        <v>779</v>
      </c>
      <c r="B8" s="6" t="n">
        <v>20</v>
      </c>
      <c r="C8" s="6" t="n">
        <v>28</v>
      </c>
      <c r="D8" s="6" t="n">
        <v>29</v>
      </c>
    </row>
    <row r="9" spans="1:4">
      <c r="A9" s="4" t="s">
        <v>812</v>
      </c>
      <c r="B9" s="4" t="s">
        <v>789</v>
      </c>
      <c r="C9" s="4" t="s">
        <v>466</v>
      </c>
      <c r="D9" s="4" t="s">
        <v>805</v>
      </c>
    </row>
    <row r="10" spans="1:4">
      <c r="A10" s="4" t="s">
        <v>810</v>
      </c>
    </row>
    <row r="11" spans="1:4">
      <c r="A11" s="3" t="s">
        <v>787</v>
      </c>
    </row>
    <row r="12" spans="1:4">
      <c r="A12" s="4" t="s">
        <v>779</v>
      </c>
      <c r="B12" s="6" t="n">
        <v>-18</v>
      </c>
      <c r="C12" s="6" t="n">
        <v>-12</v>
      </c>
      <c r="D12" s="6" t="n">
        <v>-14</v>
      </c>
    </row>
    <row r="13" spans="1:4">
      <c r="A13" s="4" t="s">
        <v>812</v>
      </c>
      <c r="B13" s="4" t="s">
        <v>793</v>
      </c>
      <c r="C13" s="4" t="s">
        <v>793</v>
      </c>
      <c r="D13" s="4" t="s">
        <v>7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6:50:50Z</dcterms:created>
  <dcterms:modified xmlns:dcterms="http://purl.org/dc/terms/" xmlns:xsi="http://www.w3.org/2001/XMLSchema-instance" xsi:type="dcterms:W3CDTF">2019-04-10T16:50:50Z</dcterms:modified>
</cp:coreProperties>
</file>